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Equit" sheetId="6" r:id="rId6"/>
    <s:sheet name="Consolidated Statement of Equi7" sheetId="7" r:id="rId7"/>
    <s:sheet name="Consolidated Statements of Cash" sheetId="8" r:id="rId8"/>
    <s:sheet name="Organization" sheetId="9" r:id="rId9"/>
    <s:sheet name="Summary of Significant Accounti" sheetId="10" r:id="rId10"/>
    <s:sheet name="Real Estate Facilities" sheetId="11" r:id="rId11"/>
    <s:sheet name="Pro Forma Financial Information" sheetId="12" r:id="rId12"/>
    <s:sheet name="Debt" sheetId="13" r:id="rId13"/>
    <s:sheet name="Preferred Equity" sheetId="14" r:id="rId14"/>
    <s:sheet name="Related Party Transactions" sheetId="15" r:id="rId15"/>
    <s:sheet name="Commitments and Contingencies" sheetId="16" r:id="rId16"/>
    <s:sheet name="Declaration of Distributions" sheetId="17" r:id="rId17"/>
    <s:sheet name="Selected Quarterly Data (Unaudi" sheetId="18" r:id="rId18"/>
    <s:sheet name="Potential Acquisitions" sheetId="19" r:id="rId19"/>
    <s:sheet name="Subsequent Events" sheetId="20" r:id="rId20"/>
    <s:sheet name="Summary of Significant Accoun21" sheetId="21" r:id="rId21"/>
    <s:sheet name="Summary of Significant Accoun22" sheetId="22" r:id="rId22"/>
    <s:sheet name="Real Estate Facilities (Tables)" sheetId="23" r:id="rId23"/>
    <s:sheet name="Pro Forma Financial Informati24" sheetId="24" r:id="rId24"/>
    <s:sheet name="Debt (Tables)" sheetId="25" r:id="rId25"/>
    <s:sheet name="Related Party Transactions (Tab" sheetId="26" r:id="rId26"/>
    <s:sheet name="Commitments and Contingencies (" sheetId="27" r:id="rId27"/>
    <s:sheet name="Selected Quarterly Data (Unau28" sheetId="28" r:id="rId28"/>
    <s:sheet name="Organization - Additional Infor" sheetId="29" r:id="rId29"/>
    <s:sheet name="Summary of Significant Accoun30" sheetId="30" r:id="rId30"/>
    <s:sheet name="Estimated Useful Lives used to " sheetId="31" r:id="rId31"/>
    <s:sheet name="Summary of Fixed Rate Notes Pay" sheetId="32" r:id="rId32"/>
    <s:sheet name="Schedule of Activity in Real Es" sheetId="33" r:id="rId33"/>
    <s:sheet name="Summary of Preliminary Purchase" sheetId="34" r:id="rId34"/>
    <s:sheet name="Real Estate Facilities - Additi" sheetId="35" r:id="rId35"/>
    <s:sheet name="Summary of Consolidated Results" sheetId="36" r:id="rId36"/>
    <s:sheet name="Pro Forma Financial Informati37" sheetId="37" r:id="rId37"/>
    <s:sheet name="Schedule of Summarized Real Est" sheetId="38" r:id="rId38"/>
    <s:sheet name="Schedule of Summarized Real E39" sheetId="39" r:id="rId39"/>
    <s:sheet name="Debt - Additional Information (" sheetId="40" r:id="rId40"/>
    <s:sheet name="Future Principal Payment Requir" sheetId="41" r:id="rId41"/>
    <s:sheet name="Preferred Equity - Additional I" sheetId="42" r:id="rId42"/>
    <s:sheet name="Related Party Transactions - Ad" sheetId="43" r:id="rId43"/>
    <s:sheet name="Summary of Related Party Costs " sheetId="44" r:id="rId44"/>
    <s:sheet name="Summary of Related Party Cost45" sheetId="45" r:id="rId45"/>
    <s:sheet name="Commitments and Contingencies -" sheetId="46" r:id="rId46"/>
    <s:sheet name="Stock for Redemptions Based on " sheetId="47" r:id="rId47"/>
    <s:sheet name="Declaration of Distributions - " sheetId="48" r:id="rId48"/>
    <s:sheet name="Selected Quarterly Data - Summa" sheetId="49" r:id="rId49"/>
    <s:sheet name="Potential Acquisitions - Additi"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824">
  <si>
    <t>Document and Entity Information - shares</t>
  </si>
  <si>
    <t>9 Months Ended</t>
  </si>
  <si>
    <t>Sep. 30, 2016</t>
  </si>
  <si>
    <t>Nov. 07,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ck0001585389</t>
  </si>
  <si>
    <t>Entity Registrant Name</t>
  </si>
  <si>
    <t>STRATEGIC STORAGE TRUST II, INC.</t>
  </si>
  <si>
    <t>Entity Central Index Key</t>
  </si>
  <si>
    <t>Current Fiscal Year End Date</t>
  </si>
  <si>
    <t>--12-31</t>
  </si>
  <si>
    <t>Entity Filer Category</t>
  </si>
  <si>
    <t>Non-accelerated Filer</t>
  </si>
  <si>
    <t>Class A Common stock</t>
  </si>
  <si>
    <t>Entity Common Stock, Shares Outstanding</t>
  </si>
  <si>
    <t>Class T Common stock</t>
  </si>
  <si>
    <t>Consolidated Balance Sheets (Unaudited) - USD ($)</t>
  </si>
  <si>
    <t>Dec. 31, 2015</t>
  </si>
  <si>
    <t>Real estate facilities:</t>
  </si>
  <si>
    <t>Land</t>
  </si>
  <si>
    <t>Buildings</t>
  </si>
  <si>
    <t>Site improvements</t>
  </si>
  <si>
    <t>Real estate investment property, gross</t>
  </si>
  <si>
    <t>Accumulated depreciation</t>
  </si>
  <si>
    <t>Real estate investment property</t>
  </si>
  <si>
    <t>Construction in process</t>
  </si>
  <si>
    <t>Real estate facilities, net</t>
  </si>
  <si>
    <t>Cash and cash equivalents</t>
  </si>
  <si>
    <t>Restricted cash</t>
  </si>
  <si>
    <t>Other assets</t>
  </si>
  <si>
    <t>Debt issuance costs, net of accumulated amortization</t>
  </si>
  <si>
    <t>Intangible assets, net of accumulated amortization</t>
  </si>
  <si>
    <t>Total assets</t>
  </si>
  <si>
    <t>LIABILITIES AND EQUITY</t>
  </si>
  <si>
    <t>Debt</t>
  </si>
  <si>
    <t>Accounts payable and accrued liabilities</t>
  </si>
  <si>
    <t>Due to affiliates</t>
  </si>
  <si>
    <t>Distributions payable</t>
  </si>
  <si>
    <t>Total liabilities</t>
  </si>
  <si>
    <t>Commitments and contingencies (Note 8)</t>
  </si>
  <si>
    <t xml:space="preserve"> </t>
  </si>
  <si>
    <t>Redeemable common stock</t>
  </si>
  <si>
    <t>Equity</t>
  </si>
  <si>
    <t>Preferred stock, $0.001 par value; 200,000,000 shares authorized; none issued and outstanding at September 30, 2016 and December 31, 2015</t>
  </si>
  <si>
    <t>Additional paid-in capital</t>
  </si>
  <si>
    <t>Distributions</t>
  </si>
  <si>
    <t>Accumulated deficit</t>
  </si>
  <si>
    <t>Accumulated other comprehensive income</t>
  </si>
  <si>
    <t>Total Strategic Storage Trust II, Inc. equity</t>
  </si>
  <si>
    <t>Noncontrolling interests in our Operating Partnership</t>
  </si>
  <si>
    <t>Total equity</t>
  </si>
  <si>
    <t>Total liabilities and equity</t>
  </si>
  <si>
    <t>Common stock, value</t>
  </si>
  <si>
    <t>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Revenues:</t>
  </si>
  <si>
    <t>Self storage rental revenue</t>
  </si>
  <si>
    <t>Ancillary operating revenue</t>
  </si>
  <si>
    <t>Total revenues</t>
  </si>
  <si>
    <t>Operating expenses:</t>
  </si>
  <si>
    <t>Property operating expenses</t>
  </si>
  <si>
    <t>Property operating expenses - affiliates</t>
  </si>
  <si>
    <t>General and administrative</t>
  </si>
  <si>
    <t>Depreciation</t>
  </si>
  <si>
    <t>Intangible amortization expense</t>
  </si>
  <si>
    <t>Acquisition expenses-affiliates</t>
  </si>
  <si>
    <t>Other property acquisition expenses</t>
  </si>
  <si>
    <t>Total operating expenses</t>
  </si>
  <si>
    <t>Operating loss</t>
  </si>
  <si>
    <t>Other income (expense):</t>
  </si>
  <si>
    <t>Interest expense</t>
  </si>
  <si>
    <t>Interest expense-accretion of fair market value of secured debt</t>
  </si>
  <si>
    <t>Interest expense-debt issuance costs</t>
  </si>
  <si>
    <t>Other</t>
  </si>
  <si>
    <t>Net loss</t>
  </si>
  <si>
    <t>Less: Distributions to preferred unitholders in our Operating Partnership</t>
  </si>
  <si>
    <t>Less: Accretion of preferred equity costs</t>
  </si>
  <si>
    <t>Net loss attributable to the noncontrolling interests in our Operating Partnership</t>
  </si>
  <si>
    <t>Net loss attributable to Strategic Storage Trust II, Inc. common stockholders</t>
  </si>
  <si>
    <t>Net loss per share-basic and diluted</t>
  </si>
  <si>
    <t>Weighted average shares outstanding-basic and diluted</t>
  </si>
  <si>
    <t>Consolidated Statements of Comprehensive Loss (Unaudited) - USD ($)</t>
  </si>
  <si>
    <t>Statement of Comprehensive Income [Abstract]</t>
  </si>
  <si>
    <t>Other comprehensive income (loss):</t>
  </si>
  <si>
    <t>Foreign currency translation adjustment</t>
  </si>
  <si>
    <t>Foreign currency forward contract gain (loss)</t>
  </si>
  <si>
    <t>Interest rate swap contract gain (loss)</t>
  </si>
  <si>
    <t>Other comprehensive income</t>
  </si>
  <si>
    <t>Comprehensive loss</t>
  </si>
  <si>
    <t>Comprehensive loss attributable to noncontrolling interests:</t>
  </si>
  <si>
    <t>Comprehensive loss attributable to the noncontrolling interests in our Operating Partnership</t>
  </si>
  <si>
    <t>Comprehensive loss attributable to Strategic Storage Trust II, Inc. common stockholders.</t>
  </si>
  <si>
    <t>Consolidated Statement of Equity (Unaudited) - 9 months ended Sep. 30, 2016 - USD ($)</t>
  </si>
  <si>
    <t>Total</t>
  </si>
  <si>
    <t>Redeemable Common Stock [Member]</t>
  </si>
  <si>
    <t>Common StockClass A Common stock</t>
  </si>
  <si>
    <t>Common StockClass T Common stock</t>
  </si>
  <si>
    <t>Additional Paid-in Capital [Member]</t>
  </si>
  <si>
    <t>Distributions [Member]</t>
  </si>
  <si>
    <t>Accumulated Deficit [Member]</t>
  </si>
  <si>
    <t>Accumulated Other Comprehensive Income (Loss) [Member]</t>
  </si>
  <si>
    <t>Total Strategic Storage Trust II, Inc. Equity [Member]</t>
  </si>
  <si>
    <t>Noncontrolling Interests in our Operating Partnership [Member]</t>
  </si>
  <si>
    <t>Beginning Balance at Dec. 31, 2015</t>
  </si>
  <si>
    <t>Beginning Balance (in shares) at Dec. 31, 2015</t>
  </si>
  <si>
    <t>Gross proceeds from issuance of common stock</t>
  </si>
  <si>
    <t>Gross proceeds from issuance of common stock (in shares)</t>
  </si>
  <si>
    <t>Offering costs</t>
  </si>
  <si>
    <t>Changes to redeemable common stock</t>
  </si>
  <si>
    <t>Redemptions of common stock</t>
  </si>
  <si>
    <t>Redemptions of common stock (in shares)</t>
  </si>
  <si>
    <t>Distributions ($0.30 per share)</t>
  </si>
  <si>
    <t>Distributions for noncontrolling interests</t>
  </si>
  <si>
    <t>Issuance of shares for distribution reinvestment plan</t>
  </si>
  <si>
    <t>Issuance of shares for distribution reinvestment plan (in shares)</t>
  </si>
  <si>
    <t>Stock compensation expense</t>
  </si>
  <si>
    <t>Net loss attributable to Strategic Storage Trust II, Inc.</t>
  </si>
  <si>
    <t>Foreign currency forward contract loss</t>
  </si>
  <si>
    <t>Interest rate swap contract loss</t>
  </si>
  <si>
    <t>Ending Balance at Sep. 30, 2016</t>
  </si>
  <si>
    <t>Ending Balance (in shares) at Sep. 30, 2016</t>
  </si>
  <si>
    <t>Consolidated Statement of Equity (Unaudited) (Parenthetical)</t>
  </si>
  <si>
    <t>Sep. 30, 2016$ / shares</t>
  </si>
  <si>
    <t>Statement of Stockholders' Equity [Abstract]</t>
  </si>
  <si>
    <t>Distributions, per share</t>
  </si>
  <si>
    <t>Consolidated Statements of Cash Flows (Unaudited) - USD ($)</t>
  </si>
  <si>
    <t>Cash flows from operating activities:</t>
  </si>
  <si>
    <t>Adjustments to reconcile net loss to cash used in operating activities:</t>
  </si>
  <si>
    <t>Depreciation and amortization</t>
  </si>
  <si>
    <t>Accretion of fair market value adjustment of secured debt</t>
  </si>
  <si>
    <t>Amortization of debt issuance costs</t>
  </si>
  <si>
    <t>Expense related to issuance of restricted stock</t>
  </si>
  <si>
    <t>Increase (decrease) in cash from changes in assets and liabilities:</t>
  </si>
  <si>
    <t>Net cash used in operating activities</t>
  </si>
  <si>
    <t>Cash flows from investing activities:</t>
  </si>
  <si>
    <t>Purchase of real estate</t>
  </si>
  <si>
    <t>Additions to real estate facilities</t>
  </si>
  <si>
    <t>Deposits on acquisition of real estate facilities</t>
  </si>
  <si>
    <t>Net cash flows used in investing activities</t>
  </si>
  <si>
    <t>Cash flows from financing activities:</t>
  </si>
  <si>
    <t>Proceeds from issuance of debt</t>
  </si>
  <si>
    <t>Principal payments on debt</t>
  </si>
  <si>
    <t>Proceeds from issuance of preferred equity in our Operating Partnership</t>
  </si>
  <si>
    <t>Redemption of preferred equity in our Operating Partnership</t>
  </si>
  <si>
    <t>Debt issuance costs</t>
  </si>
  <si>
    <t>Redemption of common stock</t>
  </si>
  <si>
    <t>Distributions paid to common stockholders</t>
  </si>
  <si>
    <t>Distributions paid to preferred unitholders in our Operating Partnership</t>
  </si>
  <si>
    <t>Distributions paid to noncontrolling interests in our Operating Partnership</t>
  </si>
  <si>
    <t>Net cash flows provided by financing activities</t>
  </si>
  <si>
    <t>Impact of foreign exchange rate changes on cash</t>
  </si>
  <si>
    <t>Change in cash and cash equivalents</t>
  </si>
  <si>
    <t>Cash and cash equivalents, beginning of period</t>
  </si>
  <si>
    <t>Cash and cash equivalents, end of period</t>
  </si>
  <si>
    <t>Supplemental disclosures and non-cash transactions:</t>
  </si>
  <si>
    <t>Cash paid for interest</t>
  </si>
  <si>
    <t>Supplemental disclosure of noncash activities:</t>
  </si>
  <si>
    <t>Deposits applied to purchase of real estate facilities</t>
  </si>
  <si>
    <t>Proceeds from issuance of common stock in other assets</t>
  </si>
  <si>
    <t>Debt assumed during purchase of real estate facilities</t>
  </si>
  <si>
    <t>Redemption of common stock included in accounts payable and accrued liabilities</t>
  </si>
  <si>
    <t>Offering costs included in due to affiliates</t>
  </si>
  <si>
    <t>Offering costs included in accounts payable and accrued liabilities</t>
  </si>
  <si>
    <t>Debt issuance costs included in due to affiliates</t>
  </si>
  <si>
    <t>Debt issuance costs included in accounts payable and accrued liabilities</t>
  </si>
  <si>
    <t>Foreign currency contract and interest rate swap contract loss included in accounts payable and accrued liabilities</t>
  </si>
  <si>
    <t>Issuance of shares pursuant to distribution reinvestment plan</t>
  </si>
  <si>
    <t>Distributions payable to preferred unitholders in our Operating Partnership</t>
  </si>
  <si>
    <t>Preferred equity issuance costs</t>
  </si>
  <si>
    <t>Organization</t>
  </si>
  <si>
    <t>Accounting Policies [Abstract]</t>
  </si>
  <si>
    <t>Note 1. Organization
Strategic Storage Trust II, Inc., a Maryland corporation (the
“Company”), was formed on January 8, 2013 under
the Maryland General Corporation Law for the purpose of engaging in
the business of investing in self storage facilities. The
Company’s year-end is December 31. As used in this
report, “we,” “us,” “our,” and
“Company” refer to Strategic Storage Trust II, Inc. and
each of our subsidiaries.
Strategic Storage Holdings, LLC, a Delaware limited liability
company (“SSH”), was the sponsor of our Offering (as
defined below) through August 31, 2014. Effective
August 31, 2014, SmartStop Self Storage, Inc.
(“SmartStop”), entered into a series of transactions,
agreements and amendments to its existing agreements and
arrangements (such agreements and amendments hereinafter referred
to collectively as the “Self Administration and Investment
Management Transaction”) with SSH and its affiliates,
pursuant to which, effective August 31, 2014, SmartStop
acquired the self storage advisory, asset management, property
management and investment management businesses of SSH. SmartStop
also acquired SSH’s sole membership interest in SmartStop
Asset Management, LLC (formerly Strategic Storage Realty Group,
LLC), which owns 97.5% of the economic interests (and 100% of the
voting membership interests) of Strategic Storage Advisor II, LLC
(our “Advisor”) and owns 100% of Strategic Storage
Property Management II, LLC (our “Property
Manager”).
On October 1, 2015, SmartStop and Extra Space Storage Inc.
(“Extra Space”), along with subsidiaries of each of
SmartStop and Extra Space, closed on a merger transaction (the
“Merger”) in which SmartStop was acquired by Extra
Space for $13.75 per share in cash, representing an enterprise
value of approximately $1.4 billion. At the closing of the Merger,
SmartStop Asset Management, LLC, the owner of our Property Manager
and majority and sole voting member of our Advisor, was sold to an
entity controlled by H. Michael Schwartz, our Chairman of the Board
of Directors, Chief Executive Officer and President, and became our
sponsor (our “Sponsor”). The former executive
management team of SmartStop continues to serve as the executive
management team for our Sponsor. In addition, our management team
remains the same, as well as the management team of our Advisor and
Property Manager.
We have no employees. Our Advisor, a Delaware limited liability
company, was formed on January 8, 2013. Our Advisor is
responsible for managing our affairs on a day-to-day basis and
identifying and making acquisitions and investments on our behalf
under the terms of the advisory agreement we have with our Advisor
(our “Advisory Agreement”). The officers of our Advisor
are also officers of us and our Sponsor.
On August 2, 2013, our Advisor purchased 100 shares of our
common stock for $1,000 and became our initial stockholder. Our
Articles of Amendment and Restatement, as amended, authorizes
350,000,000 shares of Class A common stock, $0.001 par value
per share (the “Class A Shares”) and 350,000,000 shares
of Class T common stock, $0.001 par value per share (the
“Class T Shares”) and 200,000,000 shares of preferred
stock with a par value of $0.001. We are offering a maximum of $1.0
billion in common shares for sale to the public (the “Primary
Offering”) and $95.0 million in common shares for sale
pursuant to our distribution reinvestment plan (collectively, the
“Offering”).
On January 10, 2014, the Securities and Exchange Commission
(“SEC”) declared our registration statement effective.
On May 23, 2014, we satisfied the $1.5 million minimum
offering requirements of our Offering and commenced formal
operations. On September 28, 2015, we revised our Primary
Offering and are now offering two classes of shares of common
stock: Class A Shares and Class T Shares. As of
September 30, 2016, we had issued approximately
42 million Class A Shares and approximately
5 million Class T Shares in our Offering for gross proceeds of
approximately $427 million and approximately $49 million,
respectively. We intend to invest the net proceeds from the
Offering primarily in self storage facilities and related self
storage real estate investments. As of September 30, 2016 we
owned 66 properties.
On April 8, 2016, our board of directors, upon recommendation
of its nominating and corporate governance committee, approved an
estimated value per share of our common stock of $10.09 for our
Class A Shares and Class T Shares based on the estimated value
of our assets less the estimated value of our liabilities, or net
asset value, divided by the number of shares outstanding on a fully
diluted basis, calculated as of December 31, 2015. See our
Current Report on Form 8-K filed with the SEC on April 11,
2016 for a description of the methodologies and assumptions used to
determine, and the limitations of, the estimated value per
share.
As a result of the calculation of our estimated value per share,
effective on April 14, 2016, the offering price of
Class A Shares increased from $10.00 per share to $11.21 per
share and the offering price of Class T Shares increased from $9.47
per share to $10.62 per share. Our board of directors determined
the new per share offering price of each class of stock by taking
the $10.09 estimated value per share and adding the per share
up-front sales commissions and dealer manager fees to be paid with
respect to the Class A Shares and Class T Shares,
respectively, such that after the payment of such commissions and
dealer manager fees, the net proceeds to us will be the same for
both Class A Shares and Class T Shares. In addition, effective
April 21, 2016, shares sold pursuant to our distribution
reinvestment plan are sold at $10.09 per share for Class A and
Class T Shares.
Our operating partnership, Strategic Storage Operating Partnership
II, L.P., a Delaware limited partnership (our “Operating
Partnership”), was formed on January 9, 2013. During
2013, our Advisor purchased limited partnership interests in our
Operating Partnership for $200,000 and on August 2, 2013, we
contributed the initial $1,000 capital contribution we received to
our Operating Partnership in exchange for the general partner
interest. Our Operating Partnership owns, directly or indirectly
through one or more special purpose entities, all of the self
storage properties that we have acquired and the self storage
properties we will acquire in the future. As of September 30,
2016, we owned approximately 99.96% of the common units of limited
partnership interests of our Operating Partnership. The remaining
approximately 0.04% of the common units are owned by our Advisor.
Our Operating Partnership had issued approximately 2.4 million
Series A Cumulative Redeemable Preferred Units (the
“Preferred Units”) to SSTI Preferred Investor, LLC (the
“Preferred Investor”), a wholly-owned subsidiary of
SmartStop Self Storage Operating Partnership, L.P., the former
operating partnership of SmartStop, in exchange for an investment
in our Operating Partnership of approximately $59.5 million.
Such Preferred Units were owned by Extra Space subsequent to the
Merger. As of December 31, 2015, we had redeemed all of the
Preferred Units. As the sole general partner of our Operating
Partnership, we have the exclusive power to manage and conduct the
business of our Operating Partnership. We conduct certain
activities through our taxable REIT subsidiary, Strategic Storage
TRS II, Inc., a Delaware corporation (the “TRS”), which
is a wholly-owned subsidiary of our Operating Partnership.
Our Property Manager was formed on January 8, 2013 to manage
our properties. Our Property Manager derives substantially all of
its income from the property management services it performs for
us. Our Property Manager may enter into sub-property management
agreements with third party management companies and pay part of
its management fee to such sub-property manager. At the closing of
the Merger, we entered into new property management agreements with
our Property Manager and our Property Manager entered into
sub-property management agreements with an affiliate of Extra Space
for the management of our properties in the United States.
Furthermore, Extra Space acquired the rights to the
“SmartStop ® ®
Our dealer manager is Select Capital Corporation, a California
corporation (our “Dealer Manager”). Our Dealer Manager
is responsible for marketing our shares being offered pursuant to
our Primary Offering. Our president owned, through a wholly-owned
limited liability company, a 15% non-voting equity interest in our
Dealer Manager through August 31, 2014. Effective
August 31, 2014, SmartStop indirectly owned the 15% non-voting
equity interest in our Dealer Manager, pursuant to the Self
Administration and Investment Management Transaction. Effective
October 1, 2015, in connection with the Merger, the 15%
non-voting equity interest in our Dealer Manager is now owned by
our Sponsor. An affiliate of our Dealer Manager continues to own a
2.5% non-voting membership interest in our Advisor.
As we accept subscriptions for shares of our common stock, we
transfer substantially all of the net offering proceeds to our
Operating Partnership as capital contributions in exchange for
additional units of interest in our Operating Partnership. However,
we are deemed to have made capital contributions in the amount of
gross proceeds received from investors, and our Operating
Partnership is deemed to have simultaneously paid the sales
commissions and other costs associated with the Offering. In
addition, our Operating Partnership is structured to make
distributions with respect to limited partnership units that are
equivalent to the distributions made to holders of common stock.
Finally, a limited partner in our Operating Partnership may later
exchange his or her limited partnership units in our Operating
Partnership for shares of our common stock at any time after one
year following the date of issuance of their limited partnership
units, subject to certain restrictions outlined in our Operating
Partnership’s limited partnership agreement (the
“Operating Partnership Agreement”). Our Advisor is
prohibited from exchanging or otherwise transferring its limited
partnership units so long as it is acting as our Advisor pursuant
to our Advisory Agreement.</t>
  </si>
  <si>
    <t>Summary of Significant Accounting Policies</t>
  </si>
  <si>
    <t>Note 2. Summary of Significant Accounting Policies
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
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6 and
December 31, 2015, we had not entered into contracts/interests
that would be deemed to be variable interests in VIEs.
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
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
Restricted Cash
Restricted cash consists primarily of impound reserve accounts for
property taxes, insurance and capital improvements in connection
with the requirements of our loan agreements.
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preliminarily recorded approximately $17.0 million and
recorded approximately $7.9 million in intangible assets to
recognize the value of in-place leases related to our acquisitions
during the nine months ended September 30, 2016 and 2015,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three months ended September 30, 2016
and 2015 we expensed approximately $1.1 million and $0.3 million,
respectively, of acquisition-related transaction costs. During the
nine months ended September 30, 2016 and 2015, we expensed
approximately $11.8 million and $3.1 million of acquisition-related
transaction costs, respectively.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recognize any measurement adjustments during the period in which we
determine the amount of the adjustment to our financial statements,
potentially including adjustments to interest, depreciation and
amortization expense.
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6 and 2015, no impairment losses were
recognized.
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
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
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
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
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
Intangible Assets
We have allocated a portion of our real estate purchase price to
in-place leases. We are amortizing in-place leases on a
straight-line basis over the estimated future benefit period. As of
September 30, 2016 and December 31, 2015, the gross
amounts allocated to in-place lease intangibles were approximately
$26.4 million and $9.2 million, respectively, and accumulated
amortization of in-place lease intangibles totaled approximately
$13.6 million and $5.3 million, respectively.
Debt Issuance Costs
Costs incurred in connection with our revolving credit facility are
presented as debt issuance costs on our consolidated balance
sheets. Debt issuance costs are amortized on a straight-line basis
over the term of the related loan, which is not materially
different than the effective interest method. As of
September 30, 2016 and December 31, 2015, accumulated
amortization of debt issuance costs related to our revolving credit
facility totaled approximately $0.5 million and $50,000,
respectively.
Costs incurred in connection with obtaining non revolving debt are
presented on the balance sheet as a deduction from secured debt
(see Note 5). Debt issuance costs are amortized on a straight-line
basis over the term of the related loan, which is not materially
different than the effective interest method. As of
September 30, 2016 and December 31, 2015, accumulated
amortization of debt issuance costs related to non revolving debt
totaled approximately $1.5 million and $30,000, respectively.
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September 30, 2016, we do not believe total
organization and offering costs will exceed 3.5% of the gross
proceeds anticipated to be received from the Primary Offering.
Offering costs are recorded as an offset to additional paid-in
capital, and organization costs are recorded as an expense.
The Company pays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Upon sale of our shares by such broker-dealers,
our Dealer Manager re-allows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We record a liability within Due to
affiliates for the future estimated stockholder servicing fees at
the time of sale of a Class T Share as an offering cost.
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
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nine months ended September 30, 2016, we received 22
redemption requests for a total of approximately 110,000 shares
(approximately $1.1 million), approximately $730,000 of which was
fulfilled during the nine months ended September 30, 2016,
with the remaining approximately $340,000 included in accounts
payable and accrued liabilities as of September 30, 2016 and
fulfilled in October 2016. For the nine months ended
September 30, 2015, we received one redemption request for
1,750 shares ($17,500).
Accounting for Equity Awards
The cost of restricted stock is required to be measured based on
the grant date fair value and the cost recognized over the relevant
service period.
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accounts payable and accrued liabilities,
distributions payable and amounts due to affiliates will
approximate fair value because of the relatively short-term nature
of these instruments.
The table below summarizes our fixed rate notes payable at
September 30, 2016 and December 31, 2015. The estimated
fair value of financial instruments is subjective in nature and is
dependent on a number of important assumptions, including discount
rates and relevant comparable market information associated with
each financial instrument. The fair values of the fixed rate notes
payable were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6 December 31,
2015
Fair Value Carrying Value Fair Value Carrying Value
Fixed Rate Secured Debt $ 139,650,000 $ 139,280,881 $ 13,300,000 $ 13,237,237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
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For derivatives designated as net investment hedges, the effective
portion of changes in the fair value of the derivatives are
reported in accumulated other comprehensive income. The ineffective
portion of the change in fair value of the derivatives are
recognized directly in earnings. Amounts are reclassified out of
other comprehensive income into earnings when the hedged net
investment is either sold or substantially liquidated.
Foreign Currency Forward
During the first quarter of 2016, we entered into a foreign
currency forward contract in order to hedge foreign currency
exposure related to our investment in subsidiaries that hold
properties we acquired in Canada.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We have designated the foreign
currency forward as a net investment hedge and changes in the fair
value of the derivative are reported in other comprehensive
income.
The forward contract has a notional amount of $42.5 million CAD, a
duration of 12 months, and a forward rate of approximately 1.339.
As of September 30, 2016, the forward contract has a fair
market value representing a liability of approximately $0.7 million
USD which is recorded in accounts payable and accrued liabilities
in the accompanying consolidated balance sheets. The
characteristics of this financial instrument, market data, and
other comparative metrics utilized in determining this fair value
are “Level 2” inputs as the term is defined in the
accounting standard for fair value measurement.
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
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
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are computed
by dividing net income (loss) attributable to our common
stockholders by the weighted average number of shares outstanding,
adjusted for the dilutive effect of unvested restricted stock,
utilizing the treasury stock method. For all periods presented the
dilutive effect of unrestricted stock was not included in the
dilutive weighted average shares as such shares were
antidilutive.
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dopted
this ASU in the interim period ended March 31, 2016 and its
adoption did not have a material impact on our consolidated
financial statements.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Given the absence of
authoritative guidance within ASU 2015-03 for debt issuance costs
related to line-of-credit arrangements, in August 2015, the FASB
issued ASU 2015-15, “Interest—Imputation of Interest
(Su</t>
  </si>
  <si>
    <t>Real Estate Facilities</t>
  </si>
  <si>
    <t>Real Estate [Abstract]</t>
  </si>
  <si>
    <t>Note 3. Real Estate Facilities
The following summarizes the activity in real estate facilities
during the nine months ended September 30, 2016:
Real estate facilities
Balance at December 31, 2015 $ 156,244,550
Facility acquisitions 472,311,451
Impact of foreign exchange rate changes 2,786,225
Improvements and additions 3,134,862
Balance at September 30, 2016 $ 634,477,088
Accumulated depreciation
Balance at December 31, 2015 $ (3,755,709 )
Depreciation expense and impact of foreign exchange rate
changes (7,574,134 )
Balance at September 30, 2016 $ (11,329,843 )
The following table summarizes the preliminary purchase price
allocation for our acquisitions during the nine months ended
September 30, 2016:
Property Acquisition Date
Real Estate Assets Intangibles Total (1)
Debt Issued or Assumed Allocation of Debt Premium 2016 Revenue (2) 2016 Property Operating Income (Loss) (3)
Boynton Beach - FL 1/7/16 $ 17,164,000 $ 736,000 $ 17,900,000 $
— $
— $ 1,019,808 $ 613,596
Lancaster II - CA 1/11/16 4,445,000 205,000 4,650,000
—
— 467,639 256,366
Milton - ONT (4) 2/11/16 9,026,972 463,364 9,490,336 4,820,717 262,621 585,546 342,229
Burlington I – ONT (4) 2/11/16 13,969,287 486,389 14,455,676 6,917,254 279,170 630,228 369,799
Oakville I - ONT (4) 2/11/16 15,717,232
— 15,717,232 7,243,413
— 94,640 (143,223 )
Oakville II - ONT (4) 2/29/16 11,889,390 895,219 12,784,609 7,392,762
— 610,542 382,971
Burlington II - ONT (4) 2/29/16 8,049,568 532,692 8,582,260 4,962,733
— 455,370 270,230
Xenia - OH 4/20/16 3,000,000 210,000 3,210,000
—
— 208,080 124,593
Sidney - OH 4/20/16 1,750,000 140,000 1,890,000
—
— 155,886 76,678
Troy - OH 4/20/16 3,030,000 180,000 3,210,000
—
— 204,434 117,052
Greenville - OH 4/20/16 1,790,000 140,000 1,930,000
—
— 150,785 78,840
Washington Court House - OH 4/20/16 2,120,000 170,000 2,290,000
—
— 172,569 97,070
Richmond - IN 4/20/16 3,310,000 200,000 3,510,000
—
— 216,954 109,424
Connersville - IN 4/20/16 1,830,000 130,000 1,960,000
—
— 143,566 67,085
Port St. Lucie I - FL 4/29/16 8,930,000 370,000 9,300,000
—
— 333,813 169,135
Sacramento - CA 5/9/16 7,820,000 330,000 8,150,000
—
— 300,403 137,389
Oakland - CA 5/18/16 12,940,000 510,000 13,450,000 10,000,000 200,000 467,067 269,962
Concord - CA 5/18/16 35,980,000 1,180,000 37,160,000 10,000,000 560,000 997,290 694,132
Pompano Beach - FL 6/1/16 17,896,855 680,000 18,576,855 13,714,676
— 464,026 291,315
Lake Worth - FL 6/1/16 22,374,525 690,000 23,064,525 11,089,560
— 479,787 311,982
Jupiter - FL 6/1/16 26,075,993 850,000 26,925,993 12,469,383
— 589,951 404,641
Royal Palm Beach - FL 6/1/16 23,163,788 840,000 24,003,788 12,097,235
— 536,427 347,373
Port St. Lucie II - FL 6/1/16 13,986,635 520,000 14,506,635 7,280,380
— 351,056 200,887
Wellington - FL 6/1/16 21,136,510 780,000 21,916,510 10,644,805
— 483,565 315,979
Doral - FL 6/1/16 24,068,715 770,000 24,838,715 12,081,860
— 485,855 289,607
Plantation - FL 6/1/16 35,288,783 1,030,000 36,318,783 15,624,241
— 688,497 464,843
Naples - FL 6/1/16 24,923,615 750,000 25,673,615 13,504,110
— 496,981 352,336
Delray - FL 6/1/16 29,807,488 980,000 30,787,488 11,160,313
— 648,205 460,856
Baltimore - MD 6/1/16 27,517,095 770,000 28,287,095 15,333,437
— 576,244 387,412
Sonoma - CA 6/14/16 7,145,000 280,000 7,425,000
—
— 178,439 74,066
Las Vegas I - NV 7/28/16 13,515,000 420,000 13,935,000
—
— 178,845 111,614
Las Vegas II - NV 9/23/16 13,740,000 460,000 14,200,000
—
— 18,226 5,819
Las Vegas III - NV 9/27/16 8,910,000 340,000 9,250,000
—
— 11,064 4,578
Total $ 472,311,451 $ 17,038,664 $ 489,350,115 $ 186,336,879 $ 1,301,791 $ 13,401,788 $ 8,056,636
(1) The allocations noted above are based
on a preliminary determination of the fair value of the total
consideration provided. Such valuations may change as we complete
our purchase price accounting.
(2) The operating results of the
facilities acquired above have been included in our statement of
operations since their respective acquisition date.
(3) Property operating income excludes
corporate general and administrative expenses, asset management
fees, interest expense, depreciation, amortization and acquisition
expenses.
(4) Allocation based on CAD/USD exchange
rates as of date of acquisition.
The purchase price allocations included above are preliminary and
therefore, subject to change upon the completion of our analysis of
appraisals and other information related to the acquisitions. We
anticipate finalizing the purchase price allocations within one
year of their acquisition date, as further evaluations are
completed and additional information is received from third
parties.
We incurred acquisition fees to our Advisor related to the above
property acquisitions of approximately $9 million for the nine
months ended September 30, 2016.</t>
  </si>
  <si>
    <t>Pro Forma Financial Information (Unaudited)</t>
  </si>
  <si>
    <t>Text Block [Abstract]</t>
  </si>
  <si>
    <t>Note 4. Pro Forma Financial Information (Unaudited)
The table set forth below summarizes on an unaudited pro forma
basis the combined results of operations of the Company for the
nine months ended September 30, 2016, and 2015 as if the
Company’s acquisitions were completed as of January 1,
2015. This pro forma information does not purport to represent what
the actual results of operations of the Company would have been for
the periods indicated, nor do they purport to predict the results
of operations for future periods.
For the nine
months ended
September 30, 2016 September 30, 2015
Pro forma revenue $ 42,868,252 $ 40,475,871
Pro forma operating expenses 43,655,108 47,573,635
Pro forma net loss attributable to common stockholders (11,006,261) (23,422,603 )
The pro forma financial information for the nine months ended
September 30, 2016 and 2015 were adjusted to exclude
approximately $11.6 and $3.1 million, respectively, for
acquisition related expenses.</t>
  </si>
  <si>
    <t>Debt Disclosure [Abstract]</t>
  </si>
  <si>
    <t>Note 5. Debt
The Company’s debt is summarized as follows:
Encumbered Property September 30, 2016 December 31, 2015 Interest Rate Maturity Date
Raleigh/Myrtle Beach promissory note (1) $ 12,308,931 $ 12,437,841 5.73 % 9/1/2023
Amended KeyBank Credit Facility (2)
— 10,000,000 2.77 % 12/22/2018
Milton fixed rate (3) 5,086,672
— 5.81 % 10/15/2018
Burlington I fixed rate (3) 5,005,090
— 5.98 % 10/15/2018
Burlington I variable rate (3) 2,294,450
— 4.88 % 10/15/2018
Oakville I variable rate (3) 7,659,086
— 4.45 % 12/31/2017
Burlington II and Oakville II variable rate (3) 12,577,546
— 3.39 % 2/28/2021
Oakland and Concord fixed rate 20,000,000
— 3.95 % 4/10/2023
KeyBank property loan (4) 105,000,000
— 2.77 % 12/31/2016
KeyBank CMBS Loan (5) 95,000,000
— 3.89 % 8/1/2026
Premium on secured debt, net 1,880,188 799,396
Debt issuance costs, net (2,678,071 ) (207,462 )
Total secured debt 264,133,892 23,029,775
KeyBank Subordinate Loan (6) 20,000,000
— 6.15 % 12/31/2016
Total debt $ 284,133,892 $ 23,029,775
(1) Fixed rate debt with principal and
interest payments due monthly. This promissory note is encumbered
by five properties, Morrisville, Cary, Raleigh, Myrtle Beach I, and
Myrtle Beach II.
(2) As of September 30, 2016, this
facility encumbers thirteen properties (Xenia, Sidney, Troy,
Greenville, Washington Court House, Richmond, Connersville, Port
St. Lucie I, Sacramento, Sonoma, Las Vegas I, Las Vegas II, and Las
Vegas III).
(3) Canadian Dollar denominated loans.
Variable rate loans are based on Canadian Prime, or the Canadian
Dealer Offered Rate (“CDOR”).
(4) This loan encumbers 11 properties
(Pompano Beach, Lake Worth, Jupiter, Royal Palm Beach, Port St.
Lucie II, Wellington, Doral, Plantation, Naples, Delray, and
Baltimore).
(5) This loan is encumbered by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and credit of these encumbered
properties are not available to pay our other debts.
(6) The KeyBank Subordinate Loan is
non-recourse and unsecured.
As of September 30, 2016, we provided guarantees totaling
approximately $42 million in connection with certain of our
loans. We are subject to certain restrictive covenants relating to
the outstanding debt.
Amended KeyBank Credit Facility
On December 22, 2015, we, through our Operating Partnership,
and certain affiliated entities, entered into an amended and
restated revolving credit facility (the “Amended KeyBank
Credit Facility”) with KeyBank National Association
(“KeyBank”), as administrative agent and KeyBanc
Capital Markets, LLC, as the sole book runner and sole lead
arranger, and Texas Capital Bank, N.A., and Comerica Bank as
co-lenders. The Amended KeyBank Credit Facility replaced our term
credit facility with KeyBank in which we had a maximum borrowing
capacity of approximately $71.3 million.
Under the terms of the Amended KeyBank Credit Facility, we
initially had a maximum borrowing capacity of $105 million. It is
anticipated that the Amended KeyBank Credit Facility will be used
to fund our future self storage property acquisitions. The Amended
KeyBank Credit Facility may be increased to a maximum credit
facility size of $500 million, in minimum increments of $10
million, which KeyBank will arrange on a best efforts basis.
On February 18, 2016, we entered into a first amendment and
joinder to the amended and restated credit agreement (the
“First Amendment”) with KeyBank. Under the terms of the
First Amendment, we added an additional $40 million to our maximum
borrowing capacity for a total of $145 million with the admission
of US Bank National Association (the “Subsequent
Lender”). It is anticipated that the additional borrowing
capacity will be used to fund our future self storage property
acquisitions. The Subsequent Lender also became a party to the
Amended KeyBank Credit Facility through a joinder agreement in the
First Amendment.
As of September 30, 2016 we had no borrowings outstanding
under the Amended KeyBank Credit Facility.
The Amended KeyBank Credit Facility is a revolving loan with an
initial term of three years, maturing on December 22, 2018,
with two one-year extension options subject to certain conditions
outlined further in the credit agreement for the Amended KeyBank
Credit Facility (the “Amended Credit Agreement”).
Payments due pursuant to the Amended KeyBank Credit Facility are
interest-only for the first 36 months and a 30-year amortization
schedule thereafter. The Amended KeyBank Credit Facility bears
interest based on the type of borrowing. The ABR Loans bear
interest at the lesser of (x) the Alternate Base Rate (as
defined in the Amended Credit Agreement) plus the Applicable Rate,
or (y) the Maximum Rate (as defined in the Amended Credit
Agreement). The Eurodollar Loans bear interest at the lesser of
(a) the Adjusted LIBO Rate (as defined in the Amended Credit
Agreement) for the Interest Period in effect plus the Applicable
Rate, or (b) the Maximum Rate (as defined in the Amended
Credit Agreement). The Applicable Rate corresponds to our total
leverage, as specified in the Amended Credit Agreement. For any ABR
Loans, the Applicable Rate is 125 basis points if our total
leverage is less than 50%, and 150 basis points if our leverage is
greater than 50%. For any Eurodollar Loan, the Applicable Rate is
225 basis points if our total leverage is less than 50% and 250
basis points if our total leverage is greater than 50%.
The Amended KeyBank Credit Facility is fully recourse and is
secured by cross-collateralized first mortgage liens on the
mortgaged properties. The Amended KeyBank Credit Facility may be
prepaid or terminated at any time without penalty, provided,
however, that the Lenders (as defined in the Amended Credit
Agreement) shall be indemnified for any breakage costs. Pursuant to
that certain guaranty (the “KeyBank Guaranty”), dated
December 22, 2015, in favor of the Lenders, we serve as a
guarantor of all obligations due under the Amended KeyBank Credit
Facility.
Under certain conditions, the Borrower may cause the release of one
or more of the properties serving as collateral for the Amended
KeyBank Credit Facility, provided that no default or event of
default is then outstanding or would reasonably occur as a result
of such release, and after taking into account any prepayment of
outstanding Loans (as defined in the Amended Credit Agreement)
necessary to maintain compliance with the financial covenants.
The Amended KeyBank Credit Facility contains a number of other
customary terms and covenants, including the following (capitalized
terms are as defined in the Amended Credit Agreement): the
aggregate borrowing base availability under the Amended KeyBank
Facility is limited to the lesser of: (1) 60% of the Pool
Value of the properties in the collateral pool, or (2) an
amount that would provide a minimum Debt Service Coverage Ratio of
no less than 1.35 to 1.0; and we must meet the following financial
tests, calculated as of the close of each fiscal quarter:
(1) a Total Leverage Ratio of no more than 60%; (2) a
Tangible Net Worth not at any time to be less than the Base Amount
plus 80% of Net Equity Proceeds received after the Effective Date;
(3) an Interest Coverage Ratio of no less than 1.85 to 1.0;
(4) a Fixed Charge Ratio of no less than 1.6 to 1.0;
(5) a ratio of varying rate Indebtedness to total Indebtedness
not in excess of 30%; (6) a Loan to Value Ratio of not greater
than 60%; and (7) a Debt Service Coverage Ratio of not less
than 1.35 to 1.0.
In connection with the KeyBank CMBS Loan described below, in July
2016 we paid down $90 million, representing the then outstanding
balance on the Amended KeyBank Credit Facility and removed the 29
properties from the Amended KeyBank Credit Facility and added them
as collateral to the KeyBank CMBS Loan. In connection thereto, on
July 28, 2016, we entered into a Second Amendment to the
Amended KeyBank Credit Facility which changed the minimum size pool
of the mortgaged properties under the Amended KeyBank Credit
Facility from 15 properties with an aggregate value of no less than
$100 million to ten properties with an aggregate value of no less
than $40 million through December 31, 2016.
Additionally, on May 25, 2016, our Operating Partnership
purchased an interest rate swap with a notional amount of
$180 million, such that in no event will our interest rate
exceed 3.75% thereon through December 31, 2016.
The KeyBank Property Loan
On March 25, 2016, one of our subsidiaries executed purchase
and sale agreements with unaffiliated third parties for the
acquisition of 22 self storage facilities (10 in Florida, 11 in
North Carolina, and one in Maryland), four parcels of land adjacent
to the North Carolina properties and one redevelopment property in
North Carolina (the “27 Property
Portfolio”). On June 1, 2016 we closed on 11 self
storage facilities in Florida and Maryland for approximately $275
million representing the first phase (“First Phase”) of
the 27 Property Portfolio.
On June 1, 2016, we, through certain affiliated entities
(collectively, the “Borrower”) entered into a credit
agreement (the “Property Loan Agreement”) for a secured
loan in the amount of $105 million (the “KeyBank Property
Loan”) with KeyBank, as administrative agent, KeyBanc Capital
Markets, LLC, as the sole book runner and sole lead arranger, and
the lenders party thereto. The Borrower borrowed $105 million in
connection with the purchase of the properties in the First Phase
of the 27 Property Portfolio. The KeyBank Property Loan is a term
loan facility that has a maturity date of December 31, 2016.
We intend to repay the KeyBank Property Loan with net proceeds from
our Offering, a draw down on the Amended KeyBank Credit Facility or
other potential debt financing.
Payments due under the KeyBank Property Loan are interest-only due
on the first day of each month. The KeyBank Property Loan bears
interest based on the type of borrowing elected by the Borrower. An
ABR Borrowing bears interest at the lesser of (x) the
Alternate Base Rate (as defined in the Property Loan Agreement)
plus the Applicable Rate, or (y) the Maximum Rate (as defined
in the Property Loan Agreement). A Eurodollar Borrowing bears
interest at the lesser of (a) the Adjusted LIBO Rate (as
defined in the Property Loan Agreement) for the Interest Period in
effect plus the Applicable Rate, or (b) the Maximum Rate (as
defined in the Property Loan Agreement). The Applicable Rate means
225 basis points for any Eurodollar Borrowing and 125 basis points
for any ABR Borrowing. The Borrower elected a Eurodollar Borrowing.
The Borrower paid certain fees to the lenders in connection with
the KeyBank Property Loan.
The KeyBank Property Loan is fully recourse, jointly and severally,
to us and the Borrower and is secured by cross-collateralized first
mortgage liens on 11 Mortgaged Properties (as defined in the
Property Loan Agreement), which are the same properties acquired in
the First Phase of the 27 Property Portfolio. The Borrower may
prepay the KeyBank Property Loan at any time, without penalty, in
whole or in part, with an exit fee payable under certain
circumstances. Pursuant to that certain guaranty (the
“Property Loan Guaranty”), dated June 1, 2016, in
favor of the lenders, we serve as the guarantor of all obligations
due under the Property Loan Agreement.
The Property Loan Agreement contains a number of other customary
terms and covenants, including the following (capitalized terms are
as defined in the Property Loan Agreement) financial tests the
Borrower must maintain, on a consolidated basis in accordance with
GAAP: (i) a Loan to Value Ratio of not greater than fifty five
percent (55%); and (ii) a Pool Debt Yield of at least ten and
one half percent (10.5%), tested as of September 30, 2016 and
as of the close of each fiscal quarter thereafter. Throughout the
terms of the Property Loan Agreement, we shall have and maintain,
on a consolidated basis in accordance with GAAP, tested as of the
close of each fiscal quarter: (i) a total Leverage Ratio no
greater than sixty percent (60%); (ii) a Tangible Net Worth
not at any time to be less than approximately $260 million, plus
eighty-five percent (85%) of the Net Equity Proceeds received
after the Effective Date; (iii) an Interest Coverage Ratio of
not less than 1.85:1.00; (iv) a Fixed Charge Ratio of not less
than 1.60:1.00; and (v) a ratio of the Indebtedness that bears
interest at a varying rate of interest or that does not have the
interest rate fixed, capped or swapped pursuant to a hedging
agreement to the sum of the Indebtedness, not in excess of thirty
percent (30%).
The KeyBank Subordinate Loan
On June 1, 2016, in conjunction with the acquisition of the
First Phase of the 27 Property Portfolio, we entered into a credit
agreement (the “Subordinate Loan Agreement”) in which
we borrowed $30 million (the “KeyBank Subordinate
Loan”) with KeyBank, as administrative agent, KeyBanc Capital
Markets, LLC, as the sole book runner and sole lead arranger, and
the lenders party thereto. The KeyBank Subordinate Loan is a term
loan facility that has a maturity date of December 31, 2016.
We intend to repay the KeyBank Subordinate Loan with net proceeds
from our Offering, a draw down on the Amended KeyBank Credit
Facility or other potential debt financing. During September
2016, we repaid $10 million on the KeyBank Subordinate Loan and the
remaining balance was $20 million as of September 30,
2016. In October 2016, we repaid an additional $5 million, reducing
the outstanding balance to $15 million.
Payments due pursuant to the KeyBank Subordinate Loan are
interest-only due on the first day of each month. The KeyBank
Subordinate Loan bears interest based on the type of borrowing
elected by us. An ABR Borrowing bears interest at the lesser of
(x) the Alternate Base Rate (as defined in the Subordinate
Loan Agreement) plus the Applicable Rate, or (y) the Maximum
Rate (as defined in the Subordinate Loan Agreement). A Eurodollar
Borrowing bears interest at the lesser of (a) the Adjusted
LIBO Rate (as defined in the Subordinate Loan Agreement) for the
Interest Period in effect plus the Applicable Rate, or (b) the
Maximum Rate (as defined in the Subordinate Loan Agreement). The
Applicable Rate means 563 basis points for any Eurodollar Borrowing
and 463 basis points for any ABR Borrowing. We elected a
Eurodollar Borrowing. We paid certain fees to the lenders in
connection with the KeyBank Subordinate Loan.
The KeyBank Subordinate Loan is non-recourse and unsecured. We may
prepay the KeyBank Subordinate Loan at any time, without penalty,
in whole or in part, with an exit fee payable under certain
circumstances. The KeyBank Subordinate Loan contains a number of
other customary terms and covenants, including the following
(capitalized terms are as defined in the Subordinate Loan
Agreement) financial tests we must maintain, on a consolidated
basis in accordance with GAAP, tested as of the close of each
fiscal quarter: (i) a Total Leverage Ratio no greater than
sixty percent (60%); (ii) a Tangible Net Worth not at any time
to be less than approximately $260 million, plus eighty-five
percent (85%) of the Net Equity Proceeds received after the
Effective Date; (iii) an Interest Coverage Ratio of not less
than 1.85:1.00; (iv) a Fixed Charge Ratio of not less than
1.60:1.00; and (v) a ratio of the Indebtedness that bears
interest at a varying rate of interest or that does not have the
interest rate fixed, capped or swapped pursuant to a hedging
agreement to the sum of the Indebtedness, not in excess of thirty
percent (30%). It will be an event of default under the Subordinate
Loan Agreement if an event of default is in existence under our
Amended KeyBank Credit Facility or under the Property Loan
Agreement.
KeyBank CMBS Loan
On July 28, 2016, we, through 29 special purpose entities
wholly owned by our Operating Partnership, entered into a loan
agreement with KeyBank in which we borrowed $95 million from
KeyBank (the “KeyBank CMBS Loan”). Pursuant to the loan
agreement, the collateral under the loan consists of our respective
fee interests in 29 self storage properties (the “29
Mortgaged Properties”). The proceeds of the KeyBank CMBS Loan
were primarily used to pay down our Amended KeyBank Credit
Facility, after which the 29 Mortgaged Properties were released as
collateral under the Amended KeyBank Credit Facility.
The KeyBank CMBS Loan has an initial term of ten years, maturing on
August 1, 2026. In connection with the KeyBank CMBS Loan, we
entered into two promissory notes, dated July 28, 2016, in the
amounts of $70 million and $25 million (the “Promissory
Notes”). Monthly payments due under the Promissory Notes are
interest-only for the first five years and payments reflecting a
30-year amortization
The KeyBank CMBS Loan is secured by first mortgage liens or deeds
of trusts on the 29 Mortgaged Properties, an assignment of all
leases/rents, perfected first priority security interests in all
personal property, escrows, reserves and a cash management account.
In addition, we have provided a guaranty (the “KeyBank
Guaranty”), dated July 28, 2016, in favor of KeyBank, in
which we serves as a guarantor of all obligations due under the
loan agreement.
The KeyBank CMBS Loan may be repaid in whole or in part through a
partial or full defeasance (releasing one or more of the 29
Mortgaged Properties from the liens) beginning two years after the
Promissory Notes are securitized, which occurred in August,
2016
Interest Rate Swap
In connection with the loan we assumed in connection with the
purchase of the properties we acquired in Oakland and Concord,
California, we also assumed an interest rate swap with USAmeriBank
that fixes the interest rate at 3.95% and that will expire on
April 10, 2023. In conjunction with the preliminary purchase
accounting, the interest rate swap was valued at approximately
$760,000 and recorded as a debt premium. From the date of
acquisition through September 30, 2016, the interest rate
swap’s liability position has increased approximately
$0.3 million which is recorded in accounts payable and accrued
liabilities in the accompanying consolidated balance sheets. The
characteristics of this financial instrument, market data, and
other comparative metrics utilized in determining this fair value
are “Level 2” inputs as the term is defined in the
accounting standard for fair value measurement.
The following table presents the future principal payment
requirements on outstanding secured debt as of September 30,
2016:
2016 $ 125,147,950
2017 8,301,257
2018 13,118,665
2019 962,046
2020 990,752
2021 and thereafter 136,411,105
Total payments 284,931,775
Premium on secured debt, net 1,880,188
Debt issuance costs, net (2,678,071 )
Total $ 284,133,892</t>
  </si>
  <si>
    <t>Preferred Equity</t>
  </si>
  <si>
    <t>Equity [Abstract]</t>
  </si>
  <si>
    <t>Note 6. Preferred Equity
Issuance of Preferred Units by our Operating
Partnership
On November 3, 2014, we and our Operating Partnership entered
into a Series A Cumulative Redeemable Preferred Unit Purchase
Agreement (the “Unit Purchase Agreement”) with the
Preferred Investor, a wholly-owned subsidiary of SmartStop Self
Storage Operating Partnership, L.P. Pursuant to the Unit Purchase
Agreement, the Preferred Investor agreed to provide up to $65
million through a preferred equity investment in our Operating
Partnership (the “Preferred Equity Investment”), to be
used solely for investments in self storage properties, as
described in the underlying documents, in exchange for up to
2.6 million preferred units of limited partnership interest of
our Operating Partnership (the “Preferred Units”), each
having a liquidation preference of $25.00 per Preferred Unit (the
“Liquidation Amount”), plus all accumulated and unpaid
distributions.
In addition to the Unit Purchase Agreement, we and our Operating
Partnership entered into a Second Amended and Restated Limited
Partnership Agreement of the Operating Partnership (the
“Second Amended and Restated Limited Partnership
Agreement”) and Amendment No. 1 to the Second Amended
and Restated Limited Partnership Agreement (the
“Amendment”). The Second Amended and Restated Limited
Partnership Agreement authorizes the issuance of additional classes
of units of limited partnership interest in the Operating
Partnership, establishes a new series of preferred units of limited
partnership interest in the Operating Partnership and sets forth
other necessary corresponding changes. All other terms of the
Second Amended and Restated Limited Partnership Agreement remained
substantially the same. The Amendment sets forth key terms of the
Preferred Units, some of which are discussed below.
In a number of transactions, the Preferred Investor invested a
total of $59.5 million in our Operating Partnership and was issued
approximately 2.4 million preferred units. As of
December 31, 2015, we had redeemed all of the Preferred
Units.
The holders of the Preferred Units received current distributions
(the “Current Distributions”) at a rate of a one-month
LIBOR plus 6.5% per annum on the Liquidation Amount, payable
monthly and calculated on an actual/360 basis. In addition to the
Current Distributions, our Operating Partnership had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accumulated monthly in an
amount equal to (i) LIBOR plus 10.85% of the Deferred
Distributions through March 31, 2017; and (ii) beginning
April 1, 2017, LIBOR plus 12.85% of the Deferred
Distributions.</t>
  </si>
  <si>
    <t>Related Party Transactions</t>
  </si>
  <si>
    <t>Related Party Transactions [Abstract]</t>
  </si>
  <si>
    <t>Note 7. Related Party Transactions
Fees to Affiliates
Our Advisory Agreement with our Advisor and dealer manager
agreement (“Dealer Manager Agreement”) with our Dealer
Manager, entitle our Advisor and our Dealer Manager to specified
fees upon the provision of certain services with regard to the
Offering and investment of funds in real estate properties, among
other services, as well as reimbursement for organizational and
offering costs incurred by our Advisor on our behalf and
reimbursement of certain costs and expenses incurred by our Advisor
in providing services to us.
Organization and Offering Costs
Organization and offering costs of the Offering may be paid by our
Advisor on our behalf and will be reimbursed to our Advisor from
the proceeds of our Offering. Organization and offering costs
consist of all expenses (other than sales commissions, the dealer
manager fees and stockholder servicing fees) paid by us in
connection with the Offering, including our legal, accounting,
printing, mailing and filing fees, charges of our escrow holder and
other accountable organization and offering expenses, including,
but not limited to, (i) amounts to reimburse our Advisor for
all marketing related costs and expenses such as salaries and
direct expenses of employees of our Advisor and its affiliates in
connection with registering and marketing our shares;
(ii) technology costs associated with the Offering;
(iii) our costs of conducting our training and education
meetings; (iv) our costs of attending retail seminars
conducted by participating broker-dealers; and (v) payment or
reimbursement of bona fide due diligence expenses. Our Advisor
must reimburse us within 60 days after the end of the month which
the Offering terminates to the extent we paid or reimbursed
organization and offering costs (excluding sales commissions and
dealer manager fees) in excess of 3.5% of the gross offering
proceeds from the Primary Offering.
Advisory Agreement
We do not have any employees. Our Advisor is primarily
responsible for managing our business affairs and carrying out the
directives of our board of directors. Our Advisor receives various
fees and expenses under the terms of our Advisory Agreement. We are
required under our Advisory Agreement to reimburse our Advisor for
organization and offering costs; provided, however, our Advisor is
required to reimburse us within 60 days after the end of the month
in which the Offering terminates to the extent we paid or
reimbursed organization and offering costs (excluding sales
commissions, dealer manager fees and stockholder servicing fees) in
excess of 3.5% of the gross offering proceeds from the Primary
Offering.
Our Advisory Agreement also requires our Advisor to reimburse us to
the extent that offering expenses, including sales commissions,
dealer manager fees, stockholder servicing fees and organization
and offering expenses, are in excess of 15% of gross proceeds from
the Offering.
Our Advisor receives acquisition fees equal to 1.75% of the
contract purchase price of each property we acquire plus
reimbursement of any acquisition expenses incurred by our Advisor.
Our Advisor also receives a monthly asset management fee equal to
0.05208%, which is one-twelfth of 0.625%, of our aggregate asset
value, as defined.
Under our Advisory Agreement, our Advisor receives disposition fees
in an amount equal to the lesser of (i) one-half of the
competitive real estate commission or (ii) 1% of the contract
sale price for each property we sell, as long as our Advisor
provides substantial assistance in connection with the sale. The
total real estate commissions paid (including the disposition fee
paid to our Advisor) may not exceed the lesser of a competitive
real estate commission or an amount equal to 6% of the contract
sale price of the property.
Our Advisor is also entitled to various subordinated distributions
pursuant to our Operating Partnership Agreement if we (1) list
our shares of common stock on a national exchange,
(2) terminate our Advisory Agreement (other than a voluntary
termination), (3) liquidate our portfolio, or (4) enter
into an Extraordinary Transaction, as defined in the Operating
Partnership Agreement.
Our Advisory Agreement provides for reimbursement of our
Advisor’s direct and indirect costs of providing
administrative and management services to us. Beginning four fiscal
quarters after we acquired our first real estate asset, our Advisor
is required to pay or reimburse us the amount by which our
aggregate annual operating expenses, as defined, exceed the greater
of 2% of our average invested assets or 25% of our net income, as
defined, unless a majority of our independent directors determine
that such excess expenses were justified based on unusual and
non-recurring factors. For any fiscal quarter for which total
operating expenses for the 12 months then ended exceed the
limitation, we will disclose this fact in our next quarterly report
or within 60 days of the end of that quarter and send a written
disclosure of this fact to our stockholders. In each case the
disclosure will include an explanation of the factors that the
independent directors considered in arriving at the conclusion that
the excess expenses were justified. Our aggregate annual operating
expenses, as defined, did not exceed the thresholds described
above.
Dealer Manager Agreement
Our Dealer Manager receives a sales commission of up to 7.0% of
gross proceeds from sales of Class A Shares and up to 2.0% of
gross proceeds from the sales of Class T Shares in the Primary
Offering and a dealer manager fee up to 3.0% of gross proceeds from
sales of both Class A Shares and Class T Shares in the Primary
Offering under the terms of the Dealer Manager Agreement. In
addition, our Dealer Manager receives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Our Dealer Manager has entered into
participating dealer agreements with certain other broker-dealers
which authorizes them to sell our shares. Upon sale of our shares
by such broker-dealers, our Dealer Manager re-allows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Offering, may not exceed 3% of gross offering proceeds from sales
in the Offering.
Affiliated Dealer Manager
Our Chief Executive Officer and President owned, through a
wholly-owned limited liability company, a 15% non-voting equity
interest in our Dealer Manager through August 31, 2014.
Effective, August 31, 2014, SmartStop indirectly owned the 15%
non-voting equity interest in our Dealer Manager, pursuant to the
Self Administration and Investment Management Transaction.
Effective October 1, 2015, in connection with the Merger, the
15% non-voting equity interest in our Dealer Manager is now owned
by our Sponsor. An affiliate of our Dealer Manager continues to own
a 2.5% non-voting membership interest in our Advisor.
Property Management Agreement
Through September 30, 2015, each of our self storage
properties was managed by our Property Manager under separate
property management agreements. Under each agreement, our Property
Manager received a fee for its services in managing our properties,
generally equal to the greater of $3,000 or 6% of the gross
revenues from the properties plus reimbursement of the Property
Manager’s costs of managing the properties. Reimbursable
costs and expenses included wages and salaries and other expenses
of employees engaged in operating, managing and maintaining our
properties. Our Property Manager also received a one-time fee for
each property acquired by us that was managed by our Property
Manager in the amount of $3,750. In the event that our Property
Manager assisted with the development or redevelopment of a
property, we paid a separate market-based fee for such services. In
addition, our Property Manager was entitled to a construction
management fee equal to 5% of the cost of construction or capital
improvement work in excess of $10,000 and an administration fee
equal to $0.50 a month for each insurance policy purchased by a
tenant at one of our properties in connection with the tenant
insurance program. Additionally, each agreement included a
non-solicitation provision and a provision regarding the Property
Manager’s use of trademarks and other intellectual property
owned by SmartStop.
As of October 1, 2015, each of our self storage properties
located in the United States are subject to separate property
management agreements with our Property Manager, which in turn has
entered into sub-property management agreements with an affiliate
of Extra Space, which provides on-site management of our
properties. Such agreements were entered into effective on
October 1, 2015. Under the property management agreements, our
Property Manager receives a monthly management fee of $2,500 or 6%
of the gross revenues, whichever is greater, plus reimbursement of
the Property Manager’s costs of managing the properties.
Extra Space agreed to pay up to $25,000 for each property managed
toward the signage and set-up costs associated with converting each
property to the Extra Space brand (the “Set-Up
Amount”). 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
The sub-property management agreements between our Property Manager
and Extra Space are substantially the same as the property
management agreements between us and our Property Manager. Under
the sub-property management agreements, our Property Manager pays
Extra Space a monthly management fee of $2,500 or 6% of the gross
revenues, whichever is greater, plus reimbursement of Extra
Space’s costs of managing the properties; provided, however
that no management fee is due and payable to Extra Space for the
months of January and July each year during the term. Extra Space
has the exclusive right to offer tenant insurance to the tenants
and is entitled to all of the benefits of such tenant insurance.
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
In addition, we entered into an agreement with Extra Space and our
Property Manager in which we agreed that, subject to certain
limitations, our Property Manager will retain Extra Space as
sub-property manager for all self storage properties we acquire in
the United States that will be managed by our Property Manager.
Our self storage properties located in Canada are subject to
separate property management agreements with our Property Manager,
which are substantially similar to our property management
agreements for our properties in the United States prior to
September 30, 2015, except there is an agreement to share net
tenant insurance revenues equally between us and our Property
Manager.
Pursuant to the terms of the agreements described above, the
following table summarizes related party costs incurred and paid by
us for the year ended December 31, 2015 and the nine months
ended September 30, 2016, as well as any related amounts
payable as of December 31, 2015 and September 30,
2016:
Year Ended
December 31, 2015 Nine Months
Ended September 30, 2016
Incurred Paid Payable Incurred Paid Payable
Expensed
Operating expenses (including organizational costs) $ 1,200,003 $ 1,988,533 $ 47,971 $ 532,516 $ 289,790 $ 290,697
Asset management fees 865,757 888,011
— 1,930,642 1,838,664 91,978
Property management fees (1) 1,259,135 1,306,422
— 1,845,551 1,762,972 82,579
Acquisition expenses 2,776,679 3,479,712
— 9,007,362 9,007,362
—
Capitalized
Deferred financing costs 214,006 655,879
—
—
—
—
Other assets 77,556 539,048
—
—
—
—
Additional Paid-in Capital
Selling commissions (2) 14,761,271 14,761,271
— 19,167,697 16,955,794 2,211,903
Dealer Manager fee 3,690,318 3,535,685 160,512 5,225,303 5,290,769 95,046
Offering costs 319,882 2,125,798
— 341,813 341,813
—
Total $ 25,164,607 $ 29,280,359 $ 208,483 $ 38,050,884 $ 35,487,164 $ 2,772,203
(1) During the year ended
December 31, 2015, property management fees included
approximately $0.3 million of fees paid to the sub-property manager
of our properties. During the nine months ended September 30,
2016, property management fees included approximately $1.3 million
of fees paid to the sub-property manager of our properties.
(2) The Company pays our Dealer Manager
an ongoing stockholder servicing fee that is payable monthly and
accrues daily in an amount equal to 1/365th of 1% of the purchase
price per share of the Class T Shares sold in the Primary Offering.
As of September 30, 2016, we had incurred approximately $2.5
million and paid approximately $0.3 million of such stockholder
servicing fees.
Extra Space Self Storage
In connection with the Merger of SmartStop into Extra Space,
certain of our executive officers, including H. Michael Schwartz,
Paula Mathews, Michael McClure and James Berg, received units of
limited partnership interest in Extra Space Storage LP, the
operating partnership for Extra Space, in exchange for units of
limited partnership of SmartStop Self Storage Operating
Partnership, L.P., the operating partnership for SmartStop, owned
by such executives.
Tenant Protection Plan
During the first quarter of 2016, in connection with our
acquisitions of properties located in Canada, our board of
directors approved our participation in a tenant protection plan
pursuant to which we will receive 50% of the net revenues generated
for each tenant protection plan purchased by a customer at our
Canadian properties and our Property Manager will receive the other
50% of such net revenues.</t>
  </si>
  <si>
    <t>Commitments and Contingencies</t>
  </si>
  <si>
    <t>Commitments and Contingencies Disclosure [Abstract]</t>
  </si>
  <si>
    <t>Note 8. Commitments and Contingencies
Distribution Reinvestment Plan
We have adopted an amended and restated distribution reinvestment
plan that allows both our Class A and Class T stockholders to
have distributions otherwise distributable to them invested in
additional shares of our Class A and Class T Shares,
respectively. On April 21, 2016, the purchase price per share
became equivalent to our estimated value per share of $10.09. We
may amend or terminate the amended and restated distribution
reinvestment plan for any reason at any time upon 10 days’
prior written notice to stockholders. No sales commissions or
dealer manager fee will be paid on shares sold through the amended
and restated distribution reinvestment plan. As of
September 30, 2016 we had sold approximately 0.8 million
shares through our distribution reinvestment plan offering for
Class A Shares and approximately 50,000 shares for our Class T
Shares.
Share Redemption Program
We adopted a share redemption program that enables stockholders to
sell their shares to us in limited circumstances. As long as our
common stock is not listed on a national securities exchange or
over-the-counter market, our stockholders who have held their stock
for at least one year may be able to have all or any portion of
their shares of stock redeemed by us. We may redeem the shares of
stock presented for redemption for cash to the extent that we have
sufficient funds available to fund such redemption.
Our board of directors may amend, suspend or terminate the share
redemption program with 30 days’ notice to our
stockholders. We may provide this notice by including such
information in a Current Report on Form 8-K or in our annual or
quarterly reports, all publicly filed with the SEC, or by a
separate mailing to our stockholders. The complete terms of our
share redemption program are described in our prospectus.
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
At any time we are engaged in an offering of shares, the Redemption
Amount for shares purchased under our share redemption program will
always be equal to or lower than the applicable per share offering
price. As long as we are engaged in an offering, the Redemption
Amount shall be the lesser of the amount the stockholder paid for
their shares or the price per share in the current Offering. If we
are no longer engaged in an offering, the per share Redemption
Amount will be determined by our board of directors. Our board of
directors will announce any redemption price adjustment and the
time period of its effectiveness as a part of its regular
communications with our stockholders. At any time the redemption
price during an offering is determined by any method other than the
offering price, if we have sold property and have made one or more
special distributions to our stockholders of all or a portion of
the net proceeds from such sales, the per share redemption price
will be reduced by the net sale proceeds per share distributed to
investors prior to the redemption date as a result of the sale of
such property in the special distribution. Our board of directors
will, in its sole discretion, determine which distributions, if
any, constitute a special distribution. While our board of
directors does not have specific criteria for determining a special
distribution, we expect that a special distribution will only occur
upon the sale of a property and the subsequent distribution of the
net sale proceeds.
There are several limitations on our ability to redeem shares under
the share redemption program including, but not limited to:
• Unless the shares are being redeemed
in connection with a stockholder’s death, “qualifying
disability” (as defined under the share redemption program)
or bankruptcy, we may not redeem shares until the stockholder has
held his or her shares for one year.
• During any calendar year, we will not
redeem in excess of 5% of the weighted-average number of shares
outstanding during the prior calendar year.
• The cash available for redemption is
limited to the proceeds from the sale of shares pursuant to our
distribution reinvestment plan.
• We have no obligation to redeem
shares if the redemption would violate the restrictions on
distributions under Maryland law, which prohibits distributions
that would cause a corporation to fail to meet statutory tests of
solvency.
For the nine months ended September 30, 2016, we received 22
redemption requests for an aggregate of approximately 110,000
shares (approximately $1.1 million), approximately $730,000 of
which was fulfilled during the nine months ended September 30,
2016, with the remaining approximately $340,000 included in
accounts payable and accrued liabilities as of September 30,
2016 and fulfilled in October 2016. For the nine months ended
September 30, 2015, we received one redemption request for
1,750 ($17,500) shares which was fulfilled in July 2015.
Operating Partnership Redemption Rights
The limited partners of our Operating Partnership have the right to
cause our Operating Partnership to redeem their limited partnership
units for cash equal to the value of an equivalent number of our
shares, or, at our option, we may purchase their limited
partnership units by issuing one share of our common stock for each
limited partnership unit redeemed. These rights may not be
exercised under certain circumstances that could cause us to lose
our REIT election. Furthermore, limited partners may exercise their
redemption rights only after their limited partnership units have
been outstanding for one year. Our Advisor is prohibited from
exchanging or otherwise transferring its limited partnership units
so long as our Advisor is acting as our advisor under the Advisory
Agreement.
Other Contingencies
From time to time, we are party to legal proceedings that arise in
the ordinary course of our business. We are not aware of any legal
proceedings of which the outcome is reasonably likely to have a
material adverse effect on our results of operations or financial
condition, nor are we aware of any such legal proceedings
contemplated by governmental authorities.</t>
  </si>
  <si>
    <t>Declaration of Distributions</t>
  </si>
  <si>
    <t>Note 9. Declaration of Distributions
On September 19, 2016, our board of directors declared a
distribution rate for the fourth quarter of 2016 of $0.00163934426
per day per share on the outstanding shares of common stock payable
to both Class A and Class T stockholders of record of such
shares as shown on our books at the close of business on each day
during the period, commencing on October 1, 2016 and
continuing on each day thereafter through and including
December 31, 2016. Such distributions payable to each
stockholder of record during a month will be paid on such date of
the following month as our Chief Executive Officer may
determine.</t>
  </si>
  <si>
    <t>Selected Quarterly Data (Unaudited)</t>
  </si>
  <si>
    <t>Quarterly Financial Information Disclosure [Abstract]</t>
  </si>
  <si>
    <t xml:space="preserve">Note 10. Selected Quarterly Data (Unaudited)
The following is a summary of quarterly financial information for
the periods shown below:
Three months ended
September 30, 2015 December 31, 2015 March 31, 2016 June 30, 2016
September 30, 2016
Total revenues $ 5,053,724 $ 5,356,983 $ 6,234,589 $ 9,799,189 $ 14,457,550
Total operating expenses $ 5,989,195 $ 5,454,605 $ 10,048,926 $ 18,708,719 $ 15,753,103
Operating loss $ (935,471 ) $ (97,622 ) $ (3,814,337 ) $ (8,909,530 ) $ (1,295,553 )
Net loss $ (1,854,575 ) $ (1,511,945 ) $ (4,508,654 ) $ (10,729,510 ) $ (6,341,069 )
Net loss attributable to common stockholders $ (3,739,454 ) $ (2,534,121 ) $ (4,505,204 ) $ (10,724,129 ) $ (6,338,356 )
Net loss per Class A Share-basic and diluted $ (0.82 ) $ (0.18 ) $ (0.17 ) $ (0.27 ) $ (0.14 )
Net loss per Class T Share-basic and diluted $
— $ (0.18 ) $ (0.17 ) $ (0.27 ) $ (0.14 ) </t>
  </si>
  <si>
    <t>Potential Acquisitions</t>
  </si>
  <si>
    <t>Note 11. Potential Acquisitions
Potential Acquisition of Second Phase of 27 Property
Portfolio
On March 25, 2016, one of our subsidiaries executed purchase
and sale agreements with unaffiliated third parties for the
acquisition of the 27 Property Portfolio. The purchase price
for the 27 Property Portfolio is approximately $371 million,
plus closing costs and acquisition fees. On June 1, 2016 we
closed on the First Phase of the 27 Property Portfolio consisting
of 11 self storage facilities in Florida and Maryland for
approximately $275 million. We expect the acquisition of the
remaining properties in the 27 Property Portfolio to close in the
fourth quarter of 2016. We expect to fund the purchase of the
additional properties in the 27 Property Portfolio with a
combination of proceeds from our Offering, drawdown on our Amended
KeyBank Credit Facility, and an assumption of existing debt on
certain of the remaining properties. There can be no assurance that
we will complete the acquisition. If we fail to acquire the
remaining properties in the 27 Property Portfolio, in addition to
the incurred acquisition costs, we may also forfeit earnest money
as a result.
Potential Acquisition—Aurora, Colorado
On September 19, 2016, one of our subsidiaries executed a
purchase and sale agreement with an unaffiliated third party for
the acquisition of a storage facility located in Aurora, Colorado
(the “Aurora Property”). The purchase price for the
Aurora Property is approximately $10.1 million, plus closing costs
and acquisition fees. We expect to close on the acquisition of the
Aurora Property in the first quarter of 2017 and to fund such
acquisition with a combination of proceeds from our Offering and a
drawdown on our Amended KeyBank Credit Facility. There can be no
assurance that we will complete the acquisition. If we fail to
acquire the Aurora Property, in addition to the incurred
acquisition costs, we may also forfeit earnest money as a
result.</t>
  </si>
  <si>
    <t>Subsequent Events</t>
  </si>
  <si>
    <t>Subsequent Events [Abstract]</t>
  </si>
  <si>
    <t>Note 12. Subsequent Events
Offering Status
As of November 7, 2016, in connection with our Offering we
have issued approximately 44 million Class A Shares of our
common stock and approximately 6 million Class T Shares of our
common stock for gross proceeds of approximately $447 million and
approximately $56 million, respectively.
Principal Payment on KeyBank Subordinate Loan
On October 28, 2016 we made a principal payment in the amount
of $5 million to pay down the outstanding balance on our KeyBank
Subordinate Loan, which reduced the outstanding balance to $15
million.</t>
  </si>
  <si>
    <t>Summary of Significant Accounting Policies (Policies)</t>
  </si>
  <si>
    <t>Basis of Presentation</t>
  </si>
  <si>
    <t>Basis of Presentation
The accompanying consolidated financial statements have been
prepared in accordance with U.S. generally accepted accounting
principles (“GAAP”) as contained within the Financial
Accounting Standards Board (“FASB”) Accounting
Standards Codification (“ASC”) and the rules and
regulations of the SEC.</t>
  </si>
  <si>
    <t>Principles of Consolidation</t>
  </si>
  <si>
    <t>Principles of Consolidation
Our financial statements, and the financial statements of our
Operating Partnership, including its wholly-owned subsidiaries, are
consolidated in the accompanying consolidated financial statements.
The portion of these entities not wholly-owned by us is presented
as noncontrolling interests. All significant intercompany accounts
and transactions have been eliminated in consolidation.</t>
  </si>
  <si>
    <t>Consolidation Considerations</t>
  </si>
  <si>
    <t>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As of September 30, 2016 and
December 31, 2015, we had not entered into contracts/interests
that would be deemed to be variable interests in VIE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The current economic
environment has increased the degree of uncertainty inherent in
these estimates and assumptions. Management will adjust such
estimates when facts and circumstances dictate. Actual results
could materially differ from those estimates. The most significant
estimates made include the allocation of property purchase price to
tangible and intangible assets acquired and liabilities assumed at
fair value, the determination if certain entities should be
consolidated, the evaluation of potential impairment of long-lived
assets, and the useful lives of real estate assets and
intangibles.</t>
  </si>
  <si>
    <t>Cash and Cash Equivalents</t>
  </si>
  <si>
    <t>Cash and Cash Equivalents
We consider all short-term, highly liquid investments that are
readily convertible to cash with a maturity of three months or less
at the time of purchase to be cash equivalents.
We may maintain cash equivalents in financial institutions in
excess of insured limits, but believe this risk will be mitigated
by only investing in or through major financial institutions.</t>
  </si>
  <si>
    <t>Restricted Cash</t>
  </si>
  <si>
    <t>Restricted Cash
Restricted cash consists primarily of impound reserve accounts for
property taxes, insurance and capital improvements in connection
with the requirements of our loan agreements.</t>
  </si>
  <si>
    <t>Real Estate Purchase Price Allocation</t>
  </si>
  <si>
    <t>Real Estate Purchase Price Allocation
We account for acquisitions in accordance with amended accounting
guidance which requires that we allocate the purchase price of the
property to the tangible and intangible assets acquired and the
liabilities assumed based on estimated fair values. This guidance
requires us to make significant estimates and assumptions,
including fair value estimates, as of the acquisition date and to
adjust those estimates as necessary during the measurement period
(defined as the period, not to exceed one year, in which we may
adjust the provisional amounts recognized for an acquisition).
Acquisitions of portfolios of facilities are allocated to the
individual facilities based upon an income approach or a cash flow
analysis using appropriate risk adjusted capitalization rates which
take into account the relative size, age, and location of the
individual facility along with current and projected occupancy and
rental rate levels or appraised values, if available. Allocations
to the individual assets and liabilities are based upon comparable
market sales information for land and estimates of depreciated
replacement cost of equipment, building and site improvements. In
allocating the purchase price, we determine whether the acquisition
includes intangible assets or liabilities. Substantially all of the
leases in place at acquired properties are at market rates, as the
majority of the leases are month-to-month contracts. We also
consider whether in-place, market leases represent an intangible
asset. We preliminarily recorded approximately $17.0 million and
recorded approximately $7.9 million in intangible assets to
recognize the value of in-place leases related to our acquisitions
during the nine months ended September 30, 2016 and 2015,
respectively. We do not expect, nor to date have we recorded,
intangible assets for the value of customer relationships because
we expect we will not have concentrations of significant customers
and the average customer turnover will be fairly frequent. Our
acquisition-related transaction costs are required to be expensed
as incurred. During the three months ended September 30, 2016
and 2015 we expensed approximately $1.1 million and $0.3 million,
respectively, of acquisition-related transaction costs. During the
nine months ended September 30, 2016 and 2015, we expensed
approximately $11.8 million and $3.1 million of acquisition-related
transaction costs, respectively.
Should the initial accounting for an acquisition be incomplete by
the end of a reporting period that falls within the measurement
period, we will report provisional amounts in our financial
statements. During the measurement period, we will adjust the
provisional amounts recognized at the acquisition date to reflect
new information obtained about facts and circumstances that existed
as of the acquisition date that, if known, would have affected the
measurement of the amounts recognized as of that date and we will
record those adjustments to our financial statements. We will
recognize any measurement adjustments during the period in which we
determine the amount of the adjustment to our financial statements,
potentially including adjustments to interest, depreciation and
amortization expense.</t>
  </si>
  <si>
    <t>Evaluation of Possible Impairment of Long-Lived Assets</t>
  </si>
  <si>
    <t>Evaluation of Possible Impairment of Long-Lived
Assets
Management will continually monitor events and changes in
circumstances that could indicate that the carrying amounts of our
long-lived assets may not be recoverable. When indicators of
potential impairment are present that indicate that the carrying
amounts of the assets may not be recoverable, we will assess the
recoverability of the assets by determining whether the carrying
value of the long-lived assets will be recovered through the
undiscounted future operating cash flows expected from the use of
the asset and its eventual disposition. In the event that such
expected undiscounted future cash flows do not exceed the carrying
value, we will adjust the value of the long-lived assets to the
fair value and recognize an impairment loss. For the nine months
ended September 30, 2016 and 2015, no impairment losses were
recognized.</t>
  </si>
  <si>
    <t>Revenue Recognition</t>
  </si>
  <si>
    <t>Revenue Recognition
Management believes that all of our leases are operating leases.
Rental income is recognized in accordance with the terms of the
leases, which generally are month-to-month. Revenues from any
long-term operating leases are recognized on a straight-line basis
over the term of the lease. The excess of rents received over
amounts contractually due pursuant to the underlying leases is
included in accounts payable and accrued liabilities in our
consolidated balance sheets and contractually due but unpaid rent
is included in other assets.</t>
  </si>
  <si>
    <t>Allowance for Doubtful Accounts</t>
  </si>
  <si>
    <t>Allowance for Doubtful Accounts
Tenant accounts receivable is reported net of an allowance for
doubtful accounts. Management’s estimate of the allowance is
based upon a review of the current status of tenant accounts
receivable. It is reasonably possible that management’s
estimate of the allowance will change in the future.</t>
  </si>
  <si>
    <t>Real Estate Facilities
Real estate facilities are recorded at cost. We capitalize costs
incurred to develop, construct, renovate and improve properties,
including interest and property taxes incurred during the
construction period. The construction period begins when
expenditures for the real estate assets have been made and
activities that are necessary to prepare the asset for its intended
use are in progress. The construction period ends when the asset is
substantially complete and ready for its intended use.</t>
  </si>
  <si>
    <t>Depreciation of Real Property Assets</t>
  </si>
  <si>
    <t>Depreciation of Real Property Assets
Our management is required to make subjective assessments as to the
useful lives of our depreciable assets. We consider the period of
future benefit of the asset to determine the appropriate useful
lives.
Depreciation of our real property assets is charged to expense on a
straight-line basis over the estimated useful lives as follows:
Description Standard Depreciable Life
Land Not Depreciated
Buildings 30-35 years
Site Improvements 7-10 years</t>
  </si>
  <si>
    <t>Depreciation of Personal Property Assets</t>
  </si>
  <si>
    <t>Depreciation of Personal Property Assets
Personal property assets consist primarily of furniture, fixtures
and equipment and are depreciated on a straight-line basis over the
estimated useful lives generally ranging from 3 to 5 years, and are
included in other assets on our consolidated balance sheets.</t>
  </si>
  <si>
    <t>Intangible Assets</t>
  </si>
  <si>
    <t>Intangible Assets
We have allocated a portion of our real estate purchase price to
in-place leases. We are amortizing in-place leases on a
straight-line basis over the estimated future benefit period. As of
September 30, 2016 and December 31, 2015, the gross
amounts allocated to in-place lease intangibles were approximately
$26.4 million and $9.2 million, respectively, and accumulated
amortization of in-place lease intangibles totaled approximately
$13.6 million and $5.3 million, respectively.</t>
  </si>
  <si>
    <t>Debt Issuance Costs</t>
  </si>
  <si>
    <t>Debt Issuance Costs
Costs incurred in connection with our revolving credit facility are
presented as debt issuance costs on our consolidated balance
sheets. Debt issuance costs are amortized on a straight-line basis
over the term of the related loan, which is not materially
different than the effective interest method. As of
September 30, 2016 and December 31, 2015, accumulated
amortization of debt issuance costs related to our revolving credit
facility totaled approximately $0.5 million and $50,000,
respectively.
Costs incurred in connection with obtaining non revolving debt are
presented on the balance sheet as a deduction from secured debt
(see Note 5). Debt issuance costs are amortized on a straight-line
basis over the term of the related loan, which is not materially
different than the effective interest method. As of
September 30, 2016 and December 31, 2015, accumulated
amortization of debt issuance costs related to non revolving debt
totaled approximately $1.5 million and $30,000, respectively.</t>
  </si>
  <si>
    <t>Organizational and Offering Costs</t>
  </si>
  <si>
    <t>Organizational and Offering Costs
Our Advisor may fund organization and offering costs on our
behalf. We will be required to reimburse our Advisor for such
organization and offering costs; provided, however, our Advisor
must reimburse us within 60 days after the end of the month in
which the Offering terminates to the extent we paid or reimbursed
organization and offering costs (excluding sales commissions,
dealer manager fees and stockholder servicing fees) in excess of
3.5% of the gross offering proceeds from the Primary Offering. Such
costs will be recognized as a liability when we have a present
responsibility to reimburse our Advisor, which is defined in our
Advisory Agreement as the date we satisfied the minimum offering
requirements of our Offering (which occurred on May 23, 2014).
If at any point in time we determine that the total organization
and offering costs are expected to exceed 3.5% of the gross
proceeds anticipated to be received from the Primary Offering, we
will recognize such excess as a capital contribution from our
Advisor. As of September 30, 2016, we do not believe total
organization and offering costs will exceed 3.5% of the gross
proceeds anticipated to be received from the Primary Offering.
Offering costs are recorded as an offset to additional paid-in
capital, and organization costs are recorded as an expense.
The Company pays our Dealer Manager an ongoing stockholder
servicing fee that is payable monthly and accrues daily in an
amount equal to 1/365th of 1% of the purchase price per share of
the Class T Shares sold in the Primary Offering. We will cease
paying the stockholder servicing fee with respect to the Class T
Shares sold in the Primary Offering at the earlier of (i) the
date we list our shares on a national securities exchange, merge or
consolidate with or into another entity, or sell or dispose of all
or substantially all of our assets, (ii) the date at which the
aggregate underwriting compensation from all sources equals 10% of
the gross proceeds from the sale of both Class A Shares and
Class T Shares in our Primary Offering (i.e., excluding proceeds
from sales pursuant to our distribution reinvestment plan), which
calculation shall be made by us with the assistance of our Dealer
Manager commencing after the termination of the Primary Offering;
(iii) the fifth anniversary of the last day of the fiscal
quarter in which our Primary Offering (i.e., excluding our
distribution reinvestment plan offering) terminates; and
(iv) the date that such Class T Share is redeemed or is no
longer outstanding. Upon sale of our shares by such broker-dealers,
our Dealer Manager re-allows all of the sales commissions and,
subject to certain limitations, the stockholder servicing fees paid
in connection with sales made by these broker-dealers. Our Dealer
Manager may also re-allow to these broker-dealers a portion of
their dealer manager fee as marketing fees, reimbursement of
certain costs and expenses of attending training and education
meetings sponsored by our Dealer Manager, payment of attendance
fees required for employees of our Dealer Manager or other
affiliates to attend retail seminars and public seminars sponsored
by these broker-dealers, or to defray other distribution-related
expenses. Our Dealer Manager also receives reimbursement of bona
fide due diligence expenses; however, to the extent these due
diligence expenses cannot be justified, any excess over actual due
diligence expenses will be considered underwriting compensation
subject to a 10% FINRA limitation and, when aggregated with all
other non-accountable expenses in connection with our Public
Offering, may not exceed 3% of gross offering proceeds from sales
in the Public Offering. We record a liability within Due to
affiliates for the future estimated stockholder servicing fees at
the time of sale of a Class T Share as an offering cost.</t>
  </si>
  <si>
    <t>Foreign Currency Translation</t>
  </si>
  <si>
    <t>Foreign Currency Translation
For non-U.S. functional currency operations, assets and liabilities
are translated to U.S. dollars at current exchange rates. Revenues
and expenses are translated at the average rates for the period.
All related adjustments are recorded in accumulated other
comprehensive income (loss) as a separate component of equity.
Transactions denominated in a currency other than the functional
currency of the related operation are recorded at rates of exchange
in effect at the date of the transaction. Gains or losses on
foreign currency transactions are recorded in other income
(expense).</t>
  </si>
  <si>
    <t>Redeemable Common Stock</t>
  </si>
  <si>
    <t>Redeemable Common Stock
We adopted a share redemption program that will enable stockholders
to sell their shares to us in limited circumstances.
We record amounts that are redeemable under the share redemption
program as redeemable common stock in the accompanying consolidated
balance sheet since the shares are redeemable at the option of the
holder and therefore their redemption is outside our control. The
maximum amount redeemable under our share redemption program is
limited to the number of shares we can repurchase with the amount
of the net proceeds from the sale of shares under the distribution
reinvestment plan. However, accounting guidance states that
determinable amounts that can become redeemable but that are
contingent on an event that is likely to occur (e.g., the passage
of time) should be presented as redeemable when such amount is
known. Therefore, the net proceeds from the distribution
reinvestment plan are considered to be temporary equity and are
presented as redeemable common stock in the accompanying
consolidated balance sheet.
In addition, current accounting guidance requires, among other
things, that financial instruments that represent a mandatory
obligation of us to repurchase shares be classified as liabilities
and reported at settlement value. Our redeemable common shares will
be contingently redeemable at the option of the holder. When we
determine we have a mandatory obligation to repurchase shares under
the share redemption program, we will reclassify such obligations
from temporary equity to a liability based upon their respective
settlement values.
For the nine months ended September 30, 2016, we received 22
redemption requests for a total of approximately 110,000 shares
(approximately $1.1 million), approximately $730,000 of which was
fulfilled during the nine months ended September 30, 2016,
with the remaining approximately $340,000 included in accounts
payable and accrued liabilities as of September 30, 2016 and
fulfilled in October 2016. For the nine months ended
September 30, 2015, we received one redemption request for
1,750 shares ($17,500).</t>
  </si>
  <si>
    <t>Accounting for Equity Awards</t>
  </si>
  <si>
    <t>Accounting for Equity Awards
The cost of restricted stock is required to be measured based on
the grant date fair value and the cost recognized over the relevant
service period.</t>
  </si>
  <si>
    <t>Fair Value Measurements</t>
  </si>
  <si>
    <t>Fair Value Measurements
The accounting standard for fair value measurements and disclosures
defines fair value, establishes a framework for measuring fair
value, and provides for expanded disclosure about fair value
measurements. Fair value is defined by the accounting standard for
fair value measurements and disclosures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that prioritizes observable and unobservable inputs
used to measure fair value into three levels. The following
summarizes the three levels of inputs and hierarchy of fair value
we will use when measuring fair value:
• Level 1 inputs utilize quoted prices
(unadjusted) in active markets for identical assets or liabilities
that we have the ability to access;
• Level 2 inputs may include quoted
prices for similar assets and liabilities in active markets, as
well as interest rates and yield curves that are observable at
commonly quoted intervals; and
• Level 3 inputs are unobservable
inputs for the assets or liabilities that are typically based on an
entity’s own assumptions as there is little, if any, related
market activity.
In instances where the determination of the fair value measurement
is based on inputs from different levels of the fair value
hierarchy, the fair value measurement will fall within the lowest
level that is significant to the fair value measurement in its
entirety.
The accounting guidance for fair value measurements and disclosures
provides a framework for measuring fair value and establishes a
fair value hierarchy which requires an entity to maximize the use
of observable inputs and minimize the use of unobservable inputs
when measuring fair value. In determining fair value, we will
utilize valuation techniques that maximize the use of observable
inputs and minimize the use of unobservable inputs to the extent
possible as well as consider counterparty credit risk in our
assessment of fair value. Considerable judgment will be necessary
to interpret Level 2 and 3 inputs in determining fair value of our
financial and non-financial assets and liabilities. Accordingly,
there can be no assurance that the fair values we will present will
be indicative of amounts that may ultimately be realized upon sale
or other disposition of these assets.
Financial and non-financial assets and liabilities measured at fair
value on a non-recurring basis in our consolidated financial
statements consist of real estate and related liabilities assumed
related to our acquisitions. The fair values of these assets and
liabilities were determined as of the acquisition dates using
widely accepted valuation techniques, including (i) discounted
cash flow analysis, which considers, among other things, leasing
assumptions, growth rates, discount rates and terminal
capitalization rates, (ii) income capitalization approach,
which considers prevailing market capitalization rates, and
(iii) comparable sales activity. In general, we consider
multiple valuation techniques when measuring fair values. However,
in certain circumstances, a single valuation technique may be
appropriate. All of the fair values of the assets and liabilities
as of the acquisition dates were derived using Level 3 inputs.
The carrying amounts of cash and cash equivalents, restricted cash,
other assets, accounts payable and accrued liabilities,
distributions payable and amounts due to affiliates will
approximate fair value because of the relatively short-term nature
of these instruments.
The table below summarizes our fixed rate notes payable at
September 30, 2016 and December 31, 2015. The estimated
fair value of financial instruments is subjective in nature and is
dependent on a number of important assumptions, including discount
rates and relevant comparable market information associated with
each financial instrument. The fair values of the fixed rate notes
payable were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6 December 31,
2015
Fair Value Carrying Value Fair Value Carrying Value
Fixed Rate Secured Debt $ 139,650,000 $ 139,280,881 $ 13,300,000 $ 13,237,237
To comply with GAAP, we incorporate credit valuation adjustments to
appropriately reflect both our own nonperformance risk and the
respective counterparty’s nonperformance risk in the fair
value measurements. In adjusting the fair value of derivative
contracts for the effect of non-performance risk, we will consider
the impact of netting and any applicable credit enhancements, such
as collateral postings, thresholds, mutual puts, and
guarantees.</t>
  </si>
  <si>
    <t>Derivative Instruments and Hedging Activities</t>
  </si>
  <si>
    <t>Derivative Instruments and Hedging Activities
We record all derivatives on our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For derivatives designated as net investment hedges, the effective
portion of changes in the fair value of the derivatives are
reported in accumulated other comprehensive income. The ineffective
portion of the change in fair value of the derivatives are
recognized directly in earnings. Amounts are reclassified out of
other comprehensive income into earnings when the hedged net
investment is either sold or substantially liquidated.</t>
  </si>
  <si>
    <t>Foreign Currency Forward</t>
  </si>
  <si>
    <t>Foreign Currency Forward
During the first quarter of 2016, we entered into a foreign
currency forward contract in order to hedge foreign currency
exposure related to our investment in subsidiaries that hold
properties we acquired in Canada. A foreign currency forward
contract is a commitment to deliver a certain amount of currency at
a certain price on a specific date in the future. By entering into
the forward contract and holding it to maturity, we are locked into
a future currency exchange rate in an amount equal to and for the
term of the forward contract. We have designated the foreign
currency forward as a net investment hedge and changes in the fair
value of the derivative are reported in other comprehensive
income.
The forward contract has a notional amount of $42.5 million CAD, a
duration of 12 months, and a forward rate of approximately 1.339.
As of September 30, 2016, the forward contract has a fair
market value representing a liability of approximately $0.7 million
USD which is recorded in accounts payable and accrued liabilities
in the accompanying consolidated balance sheets. The
characteristics of this financial instrument, market data, and
other comparative metrics utilized in determining this fair value
are “Level 2” inputs as the term is defined in the
accounting standard for fair value measurement.</t>
  </si>
  <si>
    <t>Noncontrolling Interest in Consolidated Entities</t>
  </si>
  <si>
    <t>Noncontrolling Interest in Consolidated Entities
We account for the noncontrolling interest in our Operating
Partnership in accordance with the related accounting guidance. Due
to our control through our general partnership interest in our
Operating Partnership and the limited rights of the limited
partner, our Operating Partnership, including its wholly-owned
subsidiaries, are consolidated with the Company and the limited
partner interest is reflected as a noncontrolling interest in the
accompanying consolidated balance sheet. The noncontrolling
interest shall be attributed its share of income and losses, even
if that attribution results in a deficit noncontrolling interest
balance.</t>
  </si>
  <si>
    <t>Income Taxes</t>
  </si>
  <si>
    <t>Income Taxes
We made an election to be taxed as a Real Estate Investment Trust
(“REIT”), under Sections 856 through 860 of the
Internal Revenue Code of 1986, as amended (the “Code”),
commencing with our taxable year ended December 31,
2014. To qualify as a REIT, we must continue to meet certain
organizational and operational requirements, including a
requirement to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RS grants us relief under certain
statutory provisions. Such an event could materially adversely
affect our net income and net cash available for distribution to
stockholders. However, we believe that we are organized and operate
in such a manner as to qualify for treatment as a REIT and intend
to operate in the foreseeable future in such a manner that we will
remain qualified as a REIT for federal income tax purposes.
Even if we continue to qualify for taxation as a REIT, we may be
subject to certain state and local taxes on our income and
property, and federal income and excise taxes on our undistributed
income.
We filed elections to treat our TRS as a taxable REIT subsidiary
effective January 1, 2014. In general, the TRS performs
additional services for our customers and generally engages in any
real estate or non-real estate related business. The TRS is subject
to corporate federal and state income tax. The TRS follows
accounting guidance which requires the use of the asset and
liability method. Deferred income taxes represent the tax effect of
future differences between the book and tax bases of assets and
liabilities.</t>
  </si>
  <si>
    <t>Per Share Data</t>
  </si>
  <si>
    <t>Per Share Data
Basic earnings per share attributable to our common stockholders
for all periods presented are computed by dividing net income
(loss) attributable to our common stockholders by the weighted
average number of shares outstanding during the period, excluding
unvested restricted stock. Diluted earnings per share are computed
by dividing net income (loss) attributable to our common
stockholders by the weighted average number of shares outstanding,
adjusted for the dilutive effect of unvested restricted stock,
utilizing the treasury stock method. For all periods presented the
dilutive effect of unrestricted stock was not included in the
dilutive weighted average shares as such shares were
antidilutive.</t>
  </si>
  <si>
    <t>Recently Issued Accounting Guidance</t>
  </si>
  <si>
    <t>Recently Issued Accounting Guidance
In May 2014, the Financial Accounting Standards Board
(“FASB”) issued ASU 2014-09 “Revenue from
Contracts with Customers” (“ASU 2014-09”) as
Accounting Standards Codification (“ASC”) Topic 606.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e new standard, companies will perform a five-step
analysis of transactions to determine when and how revenue is
recognized. ASU 2014-09 applies to all contracts with customers
except those that are within the scope of other topics in the FASB
ASC. In July 2015, the FASB voted to defer the effective date
by one year to annual reporting periods (including interim periods
within those periods) beginning after December 15, 2017 and
early adoption is permitted. This ASU shall still be applied using
either a full retrospective or modified retrospective approach. We
are in the process of evaluating the impact of this standard on our
consolidated financial statements and the impact is unknown at this
time.
In February 2015, the FASB issued ASU 2015-02, “Consolidation
(Topic 810): Amendments to the Consolidation Analysis.”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dopted
this ASU in the interim period ended March 31, 2016 and its
adoption did not have a material impact on our consolidated
financial statements.
In April 2015, the FASB issued ASU 2015-03, “Interest –
Imputation of Interest (Subtopic 835-30): Simplifying the
Presentation of Debt Issuance Costs.” ASU 2015-03 requires
that debt issuance costs be presented in the balance sheet as a
direct deduction from the carrying amount of debt liability,
consistent with debt discounts or premiums. Given the absence of
authoritative guidance within ASU 2015-03 for debt issuance costs
related to line-of-credit arrangements, in August 2015, the FASB
issued ASU 2015-15, “Interest—Imputation of Interest
(Subtopic 835-30), Presentation and Subsequent Measurement of Debt
Issuance Costs Associated with Line-of-Credit Arrangements”,
which clarifies ASU No. 2015-03 by stating that the staff of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03 and ASU
2015-15 are effective for periods beginning after December 15,
2015 and early adoption is permitted. We adopted this ASU on
January 1, 2016 and retrospectively applied the guidance to
our secured debt. Unamortized debt issuance costs, which were
previously included in debt issuance costs on our consolidated
balance sheets, of approximately $0.2 million, are included in
secured debt as of December 31, 2015.
In February 2016, the FASB issued ASU 2016-02, “Leases (Topic
84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is effective
for fiscal years and interim periods beginning after
December 15, 2018. Early adoption is permitted for financial
statements that have not yet been made available for issuance. ASU
2016-02 requires a modified retrospective transition approach for
leases existing at, or entered into after, the beginning of the
earliest comparative period presented in the financial statements.
We are in the process of evaluating the impact of this standard on
our consolidated financial statements and the impact is unknown at
this time.
In August 2016, the FASB issued ASU 2016-15, “Statement of
Cash Flows (Topic 230): Classification of Certain Cash Receipts and
Cash Payments.” ASU 2016-15 addresses eight classification
issues related to the statement of cash flows, including debt
prepayment or debt extinguishment costs and distributions received
from equity-method investees. The guidance will become effective
for periods beginning after December 15, 2017 and early
adoption is permitted. We are in the process of evaluating the
impact of this standard on our consolidated financial statements
and the impact is unknown at this time.</t>
  </si>
  <si>
    <t>Summary of Significant Accounting Policies (Tables)</t>
  </si>
  <si>
    <t>Estimated Useful Lives used to Depreciate Real Property Assets</t>
  </si>
  <si>
    <t>Depreciation of our real property assets is charged to expense on a
straight-line basis over the estimated useful lives as follows:
Description Standard Depreciable Life
Land Not Depreciated
Buildings 30-35 years
Site Improvements 7-10 years</t>
  </si>
  <si>
    <t>Summary of Fixed Rate Notes Payable</t>
  </si>
  <si>
    <t xml:space="preserve">The table below summarizes our fixed rate notes payable at
September 30, 2016 and December 31, 2015. The estimated
fair value of financial instruments is subjective in nature and is
dependent on a number of important assumptions, including discount
rates and relevant comparable market information associated with
each financial instrument. The fair values of the fixed rate notes
payable were estimated by discounting the future cash flows using
the current rates at which similar loans would be made to borrowers
with similar credit ratings and for the same remaining maturities.
The use of different market assumptions and estimation
methodologies may have a material effect on the reported estimated
fair value amounts. Accordingly, the estimates presented below are
not necessarily indicative of the amounts we would realize in a
current market exchange.
September 30, 2016 December 31,
2015
Fair Value Carrying Value Fair Value Carrying Value
Fixed Rate Secured Debt $ 139,650,000 $ 139,280,881 $ 13,300,000 $ 13,237,237 </t>
  </si>
  <si>
    <t>Real Estate Facilities (Tables)</t>
  </si>
  <si>
    <t>Summary of Activity in Real Estate Facilities</t>
  </si>
  <si>
    <t>The following summarizes the activity in real estate facilities
during the nine months ended September 30, 2016:
Real estate facilities
Balance at December 31, 2015 $ 156,244,550
Facility acquisitions 472,311,451
Impact of foreign exchange rate changes 2,786,225
Improvements and additions 3,134,862
Balance at September 30, 2016 $ 634,477,088
Accumulated depreciation
Balance at December 31, 2015 $ (3,755,709 )
Depreciation expense and impact of foreign exchange rate
changes (7,574,134 )
Balance at September 30, 2016 $ (11,329,843 )</t>
  </si>
  <si>
    <t>Summary of Preliminary Purchase Price Allocation for Acquisitions</t>
  </si>
  <si>
    <t>The following table summarizes the preliminary purchase price
allocation for our acquisitions during the nine months ended
September 30, 2016:
Property Acquisition Date
Real Estate Assets Intangibles Total (1)
Debt Issued or Assumed Allocation of Debt Premium 2016 Revenue (2) 2016 Property Operating Income (Loss) (3)
Boynton Beach - FL 1/7/16 $ 17,164,000 $ 736,000 $ 17,900,000 $
— $
— $ 1,019,808 $ 613,596
Lancaster II - CA 1/11/16 4,445,000 205,000 4,650,000
—
— 467,639 256,366
Milton - ONT (4) 2/11/16 9,026,972 463,364 9,490,336 4,820,717 262,621 585,546 342,229
Burlington I – ONT (4) 2/11/16 13,969,287 486,389 14,455,676 6,917,254 279,170 630,228 369,799
Oakville I - ONT (4) 2/11/16 15,717,232
— 15,717,232 7,243,413
— 94,640 (143,223 )
Oakville II - ONT (4) 2/29/16 11,889,390 895,219 12,784,609 7,392,762
— 610,542 382,971
Burlington II - ONT (4) 2/29/16 8,049,568 532,692 8,582,260 4,962,733
— 455,370 270,230
Xenia - OH 4/20/16 3,000,000 210,000 3,210,000
—
— 208,080 124,593
Sidney - OH 4/20/16 1,750,000 140,000 1,890,000
—
— 155,886 76,678
Troy - OH 4/20/16 3,030,000 180,000 3,210,000
—
— 204,434 117,052
Greenville - OH 4/20/16 1,790,000 140,000 1,930,000
—
— 150,785 78,840
Washington Court House - OH 4/20/16 2,120,000 170,000 2,290,000
—
— 172,569 97,070
Richmond - IN 4/20/16 3,310,000 200,000 3,510,000
—
— 216,954 109,424
Connersville - IN 4/20/16 1,830,000 130,000 1,960,000
—
— 143,566 67,085
Port St. Lucie I - FL 4/29/16 8,930,000 370,000 9,300,000
—
— 333,813 169,135
Sacramento - CA 5/9/16 7,820,000 330,000 8,150,000
—
— 300,403 137,389
Oakland - CA 5/18/16 12,940,000 510,000 13,450,000 10,000,000 200,000 467,067 269,962
Concord - CA 5/18/16 35,980,000 1,180,000 37,160,000 10,000,000 560,000 997,290 694,132
Pompano Beach - FL 6/1/16 17,896,855 680,000 18,576,855 13,714,676
— 464,026 291,315
Lake Worth - FL 6/1/16 22,374,525 690,000 23,064,525 11,089,560
— 479,787 311,982
Jupiter - FL 6/1/16 26,075,993 850,000 26,925,993 12,469,383
— 589,951 404,641
Royal Palm Beach - FL 6/1/16 23,163,788 840,000 24,003,788 12,097,235
— 536,427 347,373
Port St. Lucie II - FL 6/1/16 13,986,635 520,000 14,506,635 7,280,380
— 351,056 200,887
Wellington - FL 6/1/16 21,136,510 780,000 21,916,510 10,644,805
— 483,565 315,979
Doral - FL 6/1/16 24,068,715 770,000 24,838,715 12,081,860
— 485,855 289,607
Plantation - FL 6/1/16 35,288,783 1,030,000 36,318,783 15,624,241
— 688,497 464,843
Naples - FL 6/1/16 24,923,615 750,000 25,673,615 13,504,110
— 496,981 352,336
Delray - FL 6/1/16 29,807,488 980,000 30,787,488 11,160,313
— 648,205 460,856
Baltimore - MD 6/1/16 27,517,095 770,000 28,287,095 15,333,437
— 576,244 387,412
Sonoma - CA 6/14/16 7,145,000 280,000 7,425,000
—
— 178,439 74,066
Las Vegas I - NV 7/28/16 13,515,000 420,000 13,935,000
—
— 178,845 111,614
Las Vegas II - NV 9/23/16 13,740,000 460,000 14,200,000
—
— 18,226 5,819
Las Vegas III - NV 9/27/16 8,910,000 340,000 9,250,000
—
— 11,064 4,578
Total $ 472,311,451 $ 17,038,664 $ 489,350,115 $ 186,336,879 $ 1,301,791 $ 13,401,788 $ 8,056,636
(1) The allocations noted above are based
on a preliminary determination of the fair value of the total
consideration provided. Such valuations may change as we complete
our purchase price accounting.
(2) The operating results of the
facilities acquired above have been included in our statement of
operations since their respective acquisition date.
(3) Property operating income excludes
corporate general and administrative expenses, asset management
fees, interest expense, depreciation, amortization and acquisition
expenses.
(4) Allocation based on CAD/USD exchange
rates as of date of acquisition.</t>
  </si>
  <si>
    <t>Pro Forma Financial Information (Unaudited) (Tables)</t>
  </si>
  <si>
    <t>Summary of Consolidated Results of Operations on Pro Forma Basis</t>
  </si>
  <si>
    <t xml:space="preserve">The table set forth below summarizes on an unaudited pro forma
basis the combined results of operations of the Company for the
nine months ended September 30, 2016, and 2015 as if the
Company’s acquisitions were completed as of January 1,
2015. This pro forma information does not purport to represent what
the actual results of operations of the Company would have been for
the periods indicated, nor do they purport to predict the results
of operations for future periods.
For the nine
months ended
September 30, 2016 September 30, 2015
Pro forma revenue $ 42,868,252 $ 40,475,871
Pro forma operating expenses 43,655,108 47,573,635
Pro forma net loss attributable to common stockholders (11,006,261) (23,422,603 ) </t>
  </si>
  <si>
    <t>Debt (Tables)</t>
  </si>
  <si>
    <t>Schedule of Summarized Real Estate Secured Debt</t>
  </si>
  <si>
    <t>The Company’s debt is summarized as follows:
Encumbered Property September 30, 2016 December 31, 2015 Interest Rate Maturity Date
Raleigh/Myrtle Beach promissory note (1) $ 12,308,931 $ 12,437,841 5.73 % 9/1/2023
Amended KeyBank Credit Facility (2)
— 10,000,000 2.77 % 12/22/2018
Milton fixed rate (3) 5,086,672
— 5.81 % 10/15/2018
Burlington I fixed rate (3) 5,005,090
— 5.98 % 10/15/2018
Burlington I variable rate (3) 2,294,450
— 4.88 % 10/15/2018
Oakville I variable rate (3) 7,659,086
— 4.45 % 12/31/2017
Burlington II and Oakville II variable rate (3) 12,577,546
— 3.39 % 2/28/2021
Oakland and Concord fixed rate 20,000,000
— 3.95 % 4/10/2023
KeyBank property loan (4) 105,000,000
— 2.77 % 12/31/2016
KeyBank CMBS Loan (5) 95,000,000
— 3.89 % 8/1/2026
Premium on secured debt, net 1,880,188 799,396
Debt issuance costs, net (2,678,071 ) (207,462 )
Total secured debt 264,133,892 23,029,775
KeyBank Subordinate Loan (6) 20,000,000
— 6.15 % 12/31/2016
Total debt $ 284,133,892 $ 23,029,775
(1) Fixed rate debt with principal and
interest payments due monthly. This promissory note is encumbered
by five properties, Morrisville, Cary, Raleigh, Myrtle Beach I, and
Myrtle Beach II.
(2) As of September 30, 2016, this
facility encumbers thirteen properties (Xenia, Sidney, Troy,
Greenville, Washington Court House, Richmond, Connersville, Port
St. Lucie I, Sacramento, Sonoma, Las Vegas I, Las Vegas II, and Las
Vegas III).
(3) Canadian Dollar denominated loans.
Variable rate loans are based on Canadian Prime, or the Canadian
Dealer Offered Rate (“CDOR”).
(4) This loan encumbers 11 properties
(Pompano Beach, Lake Worth, Jupiter, Royal Palm Beach, Port St.
Lucie II, Wellington, Doral, Plantation, Naples, Delray, and
Baltimore).
(5) This loan is encumbered by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and credit of these encumbered
properties are not available to pay our other debts.
(6) The KeyBank Subordinate Loan is
non-recourse and unsecured.</t>
  </si>
  <si>
    <t>Future Principal Payment Requirements on Outstanding Secured Debt</t>
  </si>
  <si>
    <t>The following table presents the future principal payment
requirements on outstanding secured debt as of September 30,
2016:
2016 $ 125,147,950
2017 8,301,257
2018 13,118,665
2019 962,046
2020 990,752
2021 and thereafter 136,411,105
Total payments 284,931,775
Premium on secured debt, net 1,880,188
Debt issuance costs, net (2,678,071 )
Total $ 284,133,892</t>
  </si>
  <si>
    <t>Related Party Transactions (Tables)</t>
  </si>
  <si>
    <t>Summary of Related Party Costs</t>
  </si>
  <si>
    <t>Pursuant to the terms of the agreements described above, the
following table summarizes related party costs incurred and paid by
us for the year ended December 31, 2015 and the nine months
ended September 30, 2016, as well as any related amounts
payable as of December 31, 2015 and September 30,
2016:
Year Ended
December 31, 2015 Nine Months
Ended September 30, 2016
Incurred Paid Payable Incurred Paid Payable
Expensed
Operating expenses (including organizational costs) $ 1,200,003 $ 1,988,533 $ 47,971 $ 532,516 $ 289,790 $ 290,697
Asset management fees 865,757 888,011
— 1,930,642 1,838,664 91,978
Property management fees (1) 1,259,135 1,306,422
— 1,845,551 1,762,972 82,579
Acquisition expenses 2,776,679 3,479,712
— 9,007,362 9,007,362
—
Capitalized
Deferred financing costs 214,006 655,879
—
—
—
—
Other assets 77,556 539,048
—
—
—
—
Additional Paid-in Capital
Selling commissions (2) 14,761,271 14,761,271
— 19,167,697 16,955,794 2,211,903
Dealer Manager fee 3,690,318 3,535,685 160,512 5,225,303 5,290,769 95,046
Offering costs 319,882 2,125,798
— 341,813 341,813
—
Total $ 25,164,607 $ 29,280,359 $ 208,483 $ 38,050,884 $ 35,487,164 $ 2,772,203
(1) During the year ended
December 31, 2015, property management fees included
approximately $0.3 million of fees paid to the sub-property manager
of our properties. During the nine months ended September 30,
2016, property management fees included approximately $1.3 million
of fees paid to the sub-property manager of our properties.
(2) The Company pays our Dealer Manager
an ongoing stockholder servicing fee that is payable monthly and
accrues daily in an amount equal to 1/365th of 1% of the purchase
price per share of the Class T Shares sold in the Primary Offering.
As of September 30, 2016, we had incurred approximately $2.5
million and paid approximately $0.3 million of such stockholder
servicing fees.</t>
  </si>
  <si>
    <t>Commitments and Contingencies (Tables)</t>
  </si>
  <si>
    <t>Stock for Redemptions Based on Number of Years Stock Held</t>
  </si>
  <si>
    <t>The amount that we may pay to redeem stock for redemptions is the
redemption price set forth in the following table which is based
upon the number of years the stock is held:
Number Years Held
Redemption Price
Less than 1 No Redemption Allowed
1 or more but less than 3 90.0% of Redemption Amount
3 or more but less than 4 95.0% of Redemption Amount
4 or more 100.0% of Redemption Amount</t>
  </si>
  <si>
    <t>Selected Quarterly Data (Unaudited) (Tables)</t>
  </si>
  <si>
    <t>Summary of Quarterly Financial Information</t>
  </si>
  <si>
    <t xml:space="preserve">The following is a summary of quarterly financial information for
the periods shown below:
Three months ended
September 30, 2015 December 31, 2015 March 31, 2016 June 30, 2016
September 30, 2016
Total revenues $ 5,053,724 $ 5,356,983 $ 6,234,589 $ 9,799,189 $ 14,457,550
Total operating expenses $ 5,989,195 $ 5,454,605 $ 10,048,926 $ 18,708,719 $ 15,753,103
Operating loss $ (935,471 ) $ (97,622 ) $ (3,814,337 ) $ (8,909,530 ) $ (1,295,553 )
Net loss $ (1,854,575 ) $ (1,511,945 ) $ (4,508,654 ) $ (10,729,510 ) $ (6,341,069 )
Net loss attributable to common stockholders $ (3,739,454 ) $ (2,534,121 ) $ (4,505,204 ) $ (10,724,129 ) $ (6,338,356 )
Net loss per Class A Share-basic and diluted $ (0.82 ) $ (0.18 ) $ (0.17 ) $ (0.27 ) $ (0.14 )
Net loss per Class T Share-basic and diluted $
— $ (0.18 ) $ (0.17 ) $ (0.27 ) $ (0.14 ) </t>
  </si>
  <si>
    <t>Organization - Additional Information (Detail)</t>
  </si>
  <si>
    <t>Apr. 08, 2016$ / shares</t>
  </si>
  <si>
    <t>Oct. 01, 2015USD ($)$ / shares</t>
  </si>
  <si>
    <t>Aug. 31, 2014</t>
  </si>
  <si>
    <t>May 23, 2014USD ($)</t>
  </si>
  <si>
    <t>Aug. 02, 2013USD ($)shares</t>
  </si>
  <si>
    <t>Sep. 30, 2016USD ($)Property$ / sharesshares</t>
  </si>
  <si>
    <t>Apr. 21, 2016$ / shares</t>
  </si>
  <si>
    <t>Apr. 14, 2016$ / shares</t>
  </si>
  <si>
    <t>Dec. 31, 2015$ / sharesshares</t>
  </si>
  <si>
    <t>Organization and Nature of Operations [Line Items]</t>
  </si>
  <si>
    <t>Date of formation of company</t>
  </si>
  <si>
    <t>Jan. 8,
		2013</t>
  </si>
  <si>
    <t>Preferred Stock, shares authorized | shares</t>
  </si>
  <si>
    <t>Preferred Stock, par value | $ / shares</t>
  </si>
  <si>
    <t>Shares issuable pursuant to distribution reinvestment plan</t>
  </si>
  <si>
    <t>Sale of common shares</t>
  </si>
  <si>
    <t>Number of self storage facilities | Property</t>
  </si>
  <si>
    <t>Percentage of non-voting equity owned</t>
  </si>
  <si>
    <t>15.00%</t>
  </si>
  <si>
    <t>Primary Offering | Maximum</t>
  </si>
  <si>
    <t>Common stock, value authorized</t>
  </si>
  <si>
    <t>Primary Offering | Minimum</t>
  </si>
  <si>
    <t>Investments in Majority-owned Subsidiaries | Affiliate</t>
  </si>
  <si>
    <t>Percentage owned by affiliate</t>
  </si>
  <si>
    <t>2.50%</t>
  </si>
  <si>
    <t>Common Stock, shares authorized | shares</t>
  </si>
  <si>
    <t>Common stock, par value | $ / shares</t>
  </si>
  <si>
    <t>Estimated value per common share | $ / shares</t>
  </si>
  <si>
    <t>Offering price per share | $ / shares</t>
  </si>
  <si>
    <t>Class A Common stock | Distribution Reinvestment Plan</t>
  </si>
  <si>
    <t>Selling price per share | $ / shares</t>
  </si>
  <si>
    <t>Class T Common stock | Distribution Reinvestment Plan</t>
  </si>
  <si>
    <t>Common Stock | Class A Common stock</t>
  </si>
  <si>
    <t>Number of common stock issued | shares</t>
  </si>
  <si>
    <t>Common Stock | Class T Common stock</t>
  </si>
  <si>
    <t>SSTI Preferred Investor</t>
  </si>
  <si>
    <t>Number of Preferred Units received in the Operating Partnership | shares</t>
  </si>
  <si>
    <t>Preferred equity investment</t>
  </si>
  <si>
    <t>Dealer Manager | President</t>
  </si>
  <si>
    <t>SmartStop Asset Management</t>
  </si>
  <si>
    <t>SmartStop Asset Management | President</t>
  </si>
  <si>
    <t>SmartStop Self Storage, Inc.</t>
  </si>
  <si>
    <t>Sale price per share | $ / shares</t>
  </si>
  <si>
    <t>Enterprise value on sale</t>
  </si>
  <si>
    <t>SmartStop Self Storage, Inc. | Strategic Storage Trust Advisor II, LLC</t>
  </si>
  <si>
    <t>Economic Interests</t>
  </si>
  <si>
    <t>97.50%</t>
  </si>
  <si>
    <t>Percentage of voting membership interest</t>
  </si>
  <si>
    <t>100.00%</t>
  </si>
  <si>
    <t>SmartStop Self Storage, Inc. | Property Management Agreement</t>
  </si>
  <si>
    <t>Strategic Storage Advisor II, LLC</t>
  </si>
  <si>
    <t>Number of shares sold to advisor | shares</t>
  </si>
  <si>
    <t>Sale of common shares to advisor</t>
  </si>
  <si>
    <t>Strategic Storage Operating Partnership II, L.P.</t>
  </si>
  <si>
    <t>Jan. 9,
		2013</t>
  </si>
  <si>
    <t>Advisor purchased a limited partnership interest in Operating Partnership</t>
  </si>
  <si>
    <t>Initial capital contribution</t>
  </si>
  <si>
    <t>Percentage of limited partnership interests</t>
  </si>
  <si>
    <t>99.96%</t>
  </si>
  <si>
    <t>Percentage of limited partnership interests owned by noncontrolling owners</t>
  </si>
  <si>
    <t>0.04%</t>
  </si>
  <si>
    <t>Summary of Significant Accounting Policies - Additional Information (Detail)</t>
  </si>
  <si>
    <t>Oct. 12, 2016USD ($)</t>
  </si>
  <si>
    <t>Oct. 31, 2016USD ($)</t>
  </si>
  <si>
    <t>Sep. 30, 2016USD ($)CAD / $</t>
  </si>
  <si>
    <t>Sep. 30, 2015USD ($)</t>
  </si>
  <si>
    <t>Sep. 30, 2016USD ($)StockCAD / $shares</t>
  </si>
  <si>
    <t>Sep. 30, 2015USD ($)Stockshares</t>
  </si>
  <si>
    <t>Sep. 30, 2016CADCAD / $</t>
  </si>
  <si>
    <t>Dec. 31, 2015USD ($)</t>
  </si>
  <si>
    <t>Summary Of Significant Accounting Policies [Line Items]</t>
  </si>
  <si>
    <t>Payments to acquire intangible assets</t>
  </si>
  <si>
    <t>Business acquisition, transaction costs</t>
  </si>
  <si>
    <t>Impairment losses recognized</t>
  </si>
  <si>
    <t>Gross amounts of lease intangibles</t>
  </si>
  <si>
    <t>Accumulated amortization of lease intangibles</t>
  </si>
  <si>
    <t>Accumulated amortization of debt issuance costs</t>
  </si>
  <si>
    <t>Maximum period for reimbursement of offering cost</t>
  </si>
  <si>
    <t>60 days</t>
  </si>
  <si>
    <t>Maximum offering cost rate</t>
  </si>
  <si>
    <t>3.50%</t>
  </si>
  <si>
    <t>Number of Redemption Requests | Stock</t>
  </si>
  <si>
    <t>Derivative, notional amount | CAD</t>
  </si>
  <si>
    <t>Duration of derivative</t>
  </si>
  <si>
    <t>12 months</t>
  </si>
  <si>
    <t>Forward rate of derivative (CAD/USD) | CAD / $</t>
  </si>
  <si>
    <t>Minimum percentage of ordinary taxable income to be distributed to stockholders</t>
  </si>
  <si>
    <t>90.00%</t>
  </si>
  <si>
    <t>Unamortized debt issuance costs</t>
  </si>
  <si>
    <t>Dealer Manager</t>
  </si>
  <si>
    <t>Maximum dealer manager commission fee percentage of proceeds from Primary Offering</t>
  </si>
  <si>
    <t>3.00%</t>
  </si>
  <si>
    <t>Underwriting commission</t>
  </si>
  <si>
    <t>10.00%</t>
  </si>
  <si>
    <t>Non Revolving Debt</t>
  </si>
  <si>
    <t>Class T Common stock | Dealer Manager</t>
  </si>
  <si>
    <t>Monthly stockholder servicing fee accrual description</t>
  </si>
  <si>
    <t>accrues daily in an amount equal to 1/365th of 1% of the purchase price per share</t>
  </si>
  <si>
    <t>Class T Common stock | Primary Offering Dealer Manager Agreement</t>
  </si>
  <si>
    <t>Percentage of gross proceeds from sale of shares</t>
  </si>
  <si>
    <t>Class A Common stock | Primary Offering Dealer Manager Agreement</t>
  </si>
  <si>
    <t>Level 2 Inputs | Accounts Payable and Accrued Liabilities</t>
  </si>
  <si>
    <t>Forward contract fair market value</t>
  </si>
  <si>
    <t>Share Redemption Program</t>
  </si>
  <si>
    <t>Redemptions of common stock (in shares) | shares</t>
  </si>
  <si>
    <t>Share Redemption Program | Subsequent Event</t>
  </si>
  <si>
    <t>Share Redemption Program | Redeemable Common Stock [Member]</t>
  </si>
  <si>
    <t>Minimum</t>
  </si>
  <si>
    <t>Estimated useful life</t>
  </si>
  <si>
    <t>3 years</t>
  </si>
  <si>
    <t>Maximum</t>
  </si>
  <si>
    <t>5 years</t>
  </si>
  <si>
    <t>Estimated Useful Lives used to Depreciate Real Property Assets (Detail)</t>
  </si>
  <si>
    <t>Property, Plant and Equipment [Line Items]</t>
  </si>
  <si>
    <t>Standard Depreciable Life</t>
  </si>
  <si>
    <t>Not Depreciated</t>
  </si>
  <si>
    <t>Buildings | Minimum</t>
  </si>
  <si>
    <t>30 years</t>
  </si>
  <si>
    <t>Buildings | Maximum</t>
  </si>
  <si>
    <t>35 years</t>
  </si>
  <si>
    <t>Site Improvements | Minimum</t>
  </si>
  <si>
    <t>7 years</t>
  </si>
  <si>
    <t>Site Improvements | Maximum</t>
  </si>
  <si>
    <t>10 years</t>
  </si>
  <si>
    <t>Summary of Fixed Rate Notes Payable (Detail) - Fixed Rate Secured Debt - USD ($)</t>
  </si>
  <si>
    <t>Fair Value, Balance Sheet Grouping, Financial Statement Captions [Line Items]</t>
  </si>
  <si>
    <t>Fair Value</t>
  </si>
  <si>
    <t>Carrying Value</t>
  </si>
  <si>
    <t>Schedule of Activity in Real Estate Facilities (Detail)</t>
  </si>
  <si>
    <t>Sep. 30, 2016USD ($)</t>
  </si>
  <si>
    <t>Real estate facilities</t>
  </si>
  <si>
    <t>Real estate facilities, beginning balance</t>
  </si>
  <si>
    <t>Facility acquisitions</t>
  </si>
  <si>
    <t>Impact of foreign exchange rate changes</t>
  </si>
  <si>
    <t>Improvements and additions</t>
  </si>
  <si>
    <t>Real estate facilities, ending balance</t>
  </si>
  <si>
    <t>Accumulated depreciation, beginning balance</t>
  </si>
  <si>
    <t>Depreciation expense and impact of foreign exchange rate changes</t>
  </si>
  <si>
    <t>Accumulated depreciation, ending balance</t>
  </si>
  <si>
    <t>Summary of Preliminary Purchase Price Allocation for Acquisitions (Detail)</t>
  </si>
  <si>
    <t>Business Acquisition [Line Items]</t>
  </si>
  <si>
    <t>Real Estate Assets</t>
  </si>
  <si>
    <t>Intangibles</t>
  </si>
  <si>
    <t>[1]</t>
  </si>
  <si>
    <t>Debt Issued or Assumed</t>
  </si>
  <si>
    <t>Allocation of Debt Premium</t>
  </si>
  <si>
    <t>Revenue</t>
  </si>
  <si>
    <t>[2]</t>
  </si>
  <si>
    <t>Property Operating Income (Loss)</t>
  </si>
  <si>
    <t>[3]</t>
  </si>
  <si>
    <t>Boynton Beach | Florida</t>
  </si>
  <si>
    <t>Acquisition Date</t>
  </si>
  <si>
    <t>Jan. 7,
		2016</t>
  </si>
  <si>
    <t>Lancaster | California | Property Two</t>
  </si>
  <si>
    <t>Jan. 11,
		2016</t>
  </si>
  <si>
    <t>Milton | CANADA</t>
  </si>
  <si>
    <t>Feb. 11,
		2016</t>
  </si>
  <si>
    <t>[4]</t>
  </si>
  <si>
    <t>[1],[4]</t>
  </si>
  <si>
    <t>[2],[4]</t>
  </si>
  <si>
    <t>[3],[4]</t>
  </si>
  <si>
    <t>Burlington | CANADA | Property One</t>
  </si>
  <si>
    <t>Burlington | CANADA | Property Two</t>
  </si>
  <si>
    <t>Feb. 29,
		2016</t>
  </si>
  <si>
    <t>Oakville | CANADA | Property One</t>
  </si>
  <si>
    <t>Oakville | CANADA | Property Two</t>
  </si>
  <si>
    <t>Xenia | Ohio</t>
  </si>
  <si>
    <t>Apr. 20,
		2016</t>
  </si>
  <si>
    <t>Sidney | Ohio</t>
  </si>
  <si>
    <t>Troy | Ohio</t>
  </si>
  <si>
    <t>Greenville | Ohio</t>
  </si>
  <si>
    <t>Washington Court House | Ohio</t>
  </si>
  <si>
    <t>Richmond | Indiana</t>
  </si>
  <si>
    <t>Connersville | Indiana</t>
  </si>
  <si>
    <t>Port St. Lucie | Florida | Property One</t>
  </si>
  <si>
    <t>Apr. 29,
		2016</t>
  </si>
  <si>
    <t>Port St. Lucie | Florida | Property Two</t>
  </si>
  <si>
    <t>Jun. 1,
		2016</t>
  </si>
  <si>
    <t>Sacramento | California</t>
  </si>
  <si>
    <t>May 9,
		2016</t>
  </si>
  <si>
    <t>Oakland | California</t>
  </si>
  <si>
    <t>May 18,
		2016</t>
  </si>
  <si>
    <t>Concord | California</t>
  </si>
  <si>
    <t>Pompano Beach | Florida</t>
  </si>
  <si>
    <t>Lake Worth | Florida</t>
  </si>
  <si>
    <t>Jupiter | Florida</t>
  </si>
  <si>
    <t>Royal Palm Beach | Florida</t>
  </si>
  <si>
    <t>Wellington | Florida</t>
  </si>
  <si>
    <t>Doral | Florida</t>
  </si>
  <si>
    <t>Plantation | Florida</t>
  </si>
  <si>
    <t>Naples | Florida</t>
  </si>
  <si>
    <t>Delray | Florida</t>
  </si>
  <si>
    <t>Baltimore | Maryland</t>
  </si>
  <si>
    <t>Sonoma | California</t>
  </si>
  <si>
    <t>Jun. 14,
		2016</t>
  </si>
  <si>
    <t>Las Vegas I | Nevada</t>
  </si>
  <si>
    <t>Jul. 28,
		2016</t>
  </si>
  <si>
    <t>Las Vegas II | Nevada</t>
  </si>
  <si>
    <t>Sep. 23,
		2016</t>
  </si>
  <si>
    <t>Las Vegas III | Nevada</t>
  </si>
  <si>
    <t>Sep. 27,
		2016</t>
  </si>
  <si>
    <t>The allocations noted above are based on a preliminary determination of the fair value of the total consideration provided. Such valuations may change as we complete our purchase price accounting.</t>
  </si>
  <si>
    <t>The operating results of the facilities acquired above have been included in our statement of operations since their respective acquisition date.</t>
  </si>
  <si>
    <t>Property operating income excludes corporate general and administrative expenses, asset management fees, interest expense, depreciation, amortization and acquisition expenses.</t>
  </si>
  <si>
    <t>Allocation based on CAD/USD exchange rates as of date of acquisition.</t>
  </si>
  <si>
    <t>Real Estate Facilities - Additional Information (Detail) $ in Millions</t>
  </si>
  <si>
    <t>Business Combinations [Abstract]</t>
  </si>
  <si>
    <t>Acquisition fees incurred to the advisor</t>
  </si>
  <si>
    <t>Summary of Consolidated Results of Operations on Pro Forma Basis (Detail) - USD ($)</t>
  </si>
  <si>
    <t>Business Acquisition, Pro Forma Information [Abstract]</t>
  </si>
  <si>
    <t>Pro forma revenue</t>
  </si>
  <si>
    <t>Pro forma operating expenses</t>
  </si>
  <si>
    <t>Pro forma net loss attributable to common stockholders</t>
  </si>
  <si>
    <t>Pro Forma Financial Information - Additional Information (Detail) - USD ($) $ in Millions</t>
  </si>
  <si>
    <t>Pro forma acquisition related expenses</t>
  </si>
  <si>
    <t>Schedule of Summarized Real Estate Secured Debt (Detail) - USD ($)</t>
  </si>
  <si>
    <t>Jul. 28, 2016</t>
  </si>
  <si>
    <t>Debt Instrument [Line Items]</t>
  </si>
  <si>
    <t>Debt Instrument Carrying Amount</t>
  </si>
  <si>
    <t>Debt issuance costs, net</t>
  </si>
  <si>
    <t>Total debt</t>
  </si>
  <si>
    <t>Amended KeyBank Credit Facility</t>
  </si>
  <si>
    <t>Debt Instrument Basis Spread On Variable Rate</t>
  </si>
  <si>
    <t>2.77%</t>
  </si>
  <si>
    <t>Debt Instrument Maturity Date</t>
  </si>
  <si>
    <t>Dec. 22,
		2018</t>
  </si>
  <si>
    <t>Burlington I Variable Rate</t>
  </si>
  <si>
    <t>4.88%</t>
  </si>
  <si>
    <t>Oct. 15,
		2018</t>
  </si>
  <si>
    <t>Oakville I Variable Rate.</t>
  </si>
  <si>
    <t>4.45%</t>
  </si>
  <si>
    <t>Dec. 31,
		2017</t>
  </si>
  <si>
    <t>Burlington II and Oakville II Variable Rate</t>
  </si>
  <si>
    <t>3.39%</t>
  </si>
  <si>
    <t>Feb. 28,
		2021</t>
  </si>
  <si>
    <t>Fixed Rate Secured Debt</t>
  </si>
  <si>
    <t>Premium on secured debt, net</t>
  </si>
  <si>
    <t>Fixed Rate Secured Debt | Raleigh Myrtle Beach Promissory Note</t>
  </si>
  <si>
    <t>5.73%</t>
  </si>
  <si>
    <t>Sep. 1,
		2023</t>
  </si>
  <si>
    <t>Fixed Rate Secured Debt | Milton Fixed Rate</t>
  </si>
  <si>
    <t>5.81%</t>
  </si>
  <si>
    <t>Fixed Rate Secured Debt | Burlington I Fixed Rate</t>
  </si>
  <si>
    <t>Debt Instrument Fixed Rate</t>
  </si>
  <si>
    <t>5.98%</t>
  </si>
  <si>
    <t>Fixed Rate Secured Debt | Oakland and Concord Fixed Rate</t>
  </si>
  <si>
    <t>3.95%</t>
  </si>
  <si>
    <t>Apr. 10,
		2023</t>
  </si>
  <si>
    <t>Fixed Rate Secured Debt | KeyBank Property Loan</t>
  </si>
  <si>
    <t>Dec. 31,
		2016</t>
  </si>
  <si>
    <t>Fixed Rate Secured Debt | KeyBank CMBS Loan</t>
  </si>
  <si>
    <t>[5]</t>
  </si>
  <si>
    <t>3.89%</t>
  </si>
  <si>
    <t>Aug. 1,
		2026</t>
  </si>
  <si>
    <t>Unsecured Debt | KeyBank Subordinate Loan [Member]</t>
  </si>
  <si>
    <t>[6]</t>
  </si>
  <si>
    <t>6.15%</t>
  </si>
  <si>
    <t>As of September 30, 2016, this facility encumbers thirteen properties (Xenia, Sidney, Troy, Greenville, Washington Court House, Richmond, Connersville, Port St. Lucie I, Sacramento, Sonoma, Las Vegas I, Las Vegas II, and Las Vegas III).</t>
  </si>
  <si>
    <t>Canadian Dollar denominated loans. Variable rate loans are based on Canadian Prime, or the Canadian Dealer Offered Rate ("CDOR").</t>
  </si>
  <si>
    <t>Fixed rate debt with principal and interest payments due monthly. This promissory note is encumbered by five properties, Morrisville, Cary, Raleigh, Myrtle Beach I, and Myrtle Beach II.</t>
  </si>
  <si>
    <t>This loan encumbers 11 properties (Pompano Beach, Lake Worth, Jupiter, Royal Palm Beach, Port St. Lucie II, Wellington, Doral, Plantation, Naples, Delray, and Baltimore).</t>
  </si>
  <si>
    <t>This loan is encumbered by 29 properties (Whittier, La Verne, Santa Ana, Upland, La Habra, Monterey Park, Huntington Beach, Chico, Lancaster I, Riverside, Fairfield, Lompoc, Santa Rosa, Federal Heights, Aurora, Littleton, Bloomingdale, Crestwood, Forestville, Warren I, Sterling Heights, Troy, Warren II, Beverly, Everett, Foley, Tampa, Boynton Beach, and Lancaster II). The separate assets and credit of these encumbered properties are not available to pay our other debts.</t>
  </si>
  <si>
    <t>The KeyBank Subordinate Loan is non-recourse and unsecured.</t>
  </si>
  <si>
    <t>Schedule of Summarized Real Estate Secured Debt (Parenthetical) (Detail) - Fixed Rate Secured Debt</t>
  </si>
  <si>
    <t>Sep. 30, 2016Property</t>
  </si>
  <si>
    <t>Number of properties encumbered</t>
  </si>
  <si>
    <t>Raleigh Myrtle Beach Promissory Note</t>
  </si>
  <si>
    <t>KeyBank Property Loan</t>
  </si>
  <si>
    <t>KeyBank CMBS Loan</t>
  </si>
  <si>
    <t>Debt - Additional Information (Detail)</t>
  </si>
  <si>
    <t>Oct. 28, 2016USD ($)</t>
  </si>
  <si>
    <t>Jul. 28, 2016USD ($)EntityProperty</t>
  </si>
  <si>
    <t>Jun. 01, 2016USD ($)</t>
  </si>
  <si>
    <t>Mar. 25, 2016USD ($)Property</t>
  </si>
  <si>
    <t>Sep. 30, 2016USD ($)Property</t>
  </si>
  <si>
    <t>Jul. 31, 2016USD ($)Property</t>
  </si>
  <si>
    <t>Sep. 30, 2016USD ($)PropertyExtension</t>
  </si>
  <si>
    <t>Sep. 30, 2016CADProperty</t>
  </si>
  <si>
    <t>Feb. 18, 2016USD ($)</t>
  </si>
  <si>
    <t>Dec. 22, 2015USD ($)</t>
  </si>
  <si>
    <t>May 25, 2015USD ($)</t>
  </si>
  <si>
    <t>Guarantees provided in connection with loans</t>
  </si>
  <si>
    <t>Notional amount for interest rate swap | CAD</t>
  </si>
  <si>
    <t>Potential Acquisition of 27 Property Portfolio</t>
  </si>
  <si>
    <t>Purchase price of Property</t>
  </si>
  <si>
    <t>Loans Payable [Member] | KeyBank Property Loan</t>
  </si>
  <si>
    <t>Line of credit facility, interest rate description</t>
  </si>
  <si>
    <t>A Eurodollar Borrowing bears interest at the lesser of (a) the  Adjusted LIBO Rate (as defined in the Property Loan Agreement) for the Interest  Period in effect plus the Applicable Rate, or (b) the Maximum Rate (as defined  in the Property Loan Agreement). The Applicable Rate means 225 basis points for  any Eurodollar Borrowing and 125 basis points for any ABR Borrowing.</t>
  </si>
  <si>
    <t>Minimum interest service coverage ratio</t>
  </si>
  <si>
    <t>Minimum fixed charge ratio</t>
  </si>
  <si>
    <t>Threshold percentage for ratio of variable rate indebtedness to total indebtedness.</t>
  </si>
  <si>
    <t>30.00%</t>
  </si>
  <si>
    <t>Outstanding principal amount</t>
  </si>
  <si>
    <t>Maturity date of loan</t>
  </si>
  <si>
    <t>Pool Debt Yield</t>
  </si>
  <si>
    <t>10.50%</t>
  </si>
  <si>
    <t>Minimum net worth maintained</t>
  </si>
  <si>
    <t>Percentage of net proceeds of equity received</t>
  </si>
  <si>
    <t>85.00%</t>
  </si>
  <si>
    <t>Loans Payable [Member] | KeyBank Property Loan | Maximum</t>
  </si>
  <si>
    <t>Total leverage ratio</t>
  </si>
  <si>
    <t>60.00%</t>
  </si>
  <si>
    <t>Percentage of required loan to value ratio</t>
  </si>
  <si>
    <t>55.00%</t>
  </si>
  <si>
    <t>Loans Payable [Member] | KeyBank Subordinate Loan [Member]</t>
  </si>
  <si>
    <t>A Eurodollar Borrowing bears interest at the lesser  of (a) the Adjusted LIBO Rate (as defined in the Subordinate Loan Agreement) for  the Interest Period in effect plus the Applicable Rate, or (b) the Maximum Rate  (as defined in the Subordinate Loan Agreement). The Applicable Rate means 563  basis points for any Eurodollar Borrowing and 463 basis points for any ABR  Borrowing.</t>
  </si>
  <si>
    <t>Loans Payable [Member] | KeyBank Subordinate Loan [Member] | Subsequent Event</t>
  </si>
  <si>
    <t>Loans Payable [Member] | KeyBank Subordinate Loan [Member] | Maximum</t>
  </si>
  <si>
    <t>Interest Rate Swap [Member] | Oakland and Concord Fixed Rate</t>
  </si>
  <si>
    <t>Fixed interest rate</t>
  </si>
  <si>
    <t>Derivative liability</t>
  </si>
  <si>
    <t>Interest rate swap liability</t>
  </si>
  <si>
    <t>First Phase | Potential Acquisition of 27 Property Portfolio</t>
  </si>
  <si>
    <t>Operating Partnership</t>
  </si>
  <si>
    <t>Notional amount for interest rate swap</t>
  </si>
  <si>
    <t>Effective interest rate swap on derivative instrument</t>
  </si>
  <si>
    <t>3.75%</t>
  </si>
  <si>
    <t>Strategic Storage Growth Operating Partnership [Member]</t>
  </si>
  <si>
    <t>Number of special purpose entities | Entity</t>
  </si>
  <si>
    <t>Basis spread on variable rate</t>
  </si>
  <si>
    <t>Number of properties encumbered | Property</t>
  </si>
  <si>
    <t>Fixed rate of interest</t>
  </si>
  <si>
    <t>Promissory Notes Payable One | KeyBank CMBS Loan</t>
  </si>
  <si>
    <t>Debt Instrument, Periodic Payment</t>
  </si>
  <si>
    <t>Monthly payments due under the Promissory Notes are  interest-only for the first five years and payments reflecting a  30-year amortizationschedule begin thereafter.</t>
  </si>
  <si>
    <t>Promissory Notes Payable Two | KeyBank CMBS Loan</t>
  </si>
  <si>
    <t>Eurodollar Loan | Loans Payable [Member] | KeyBank Property Loan</t>
  </si>
  <si>
    <t>2.25%</t>
  </si>
  <si>
    <t>Eurodollar Loan | Loans Payable [Member] | KeyBank Subordinate Loan [Member]</t>
  </si>
  <si>
    <t>5.63%</t>
  </si>
  <si>
    <t>ABR Loan | Loans Payable [Member] | KeyBank Property Loan</t>
  </si>
  <si>
    <t>1.25%</t>
  </si>
  <si>
    <t>ABR Loan | Loans Payable [Member] | KeyBank Subordinate Loan [Member]</t>
  </si>
  <si>
    <t>4.63%</t>
  </si>
  <si>
    <t>KeyBank Credit Facility</t>
  </si>
  <si>
    <t>Maximum borrowings under credit facility</t>
  </si>
  <si>
    <t>Potential maximum borrowings under credit facility</t>
  </si>
  <si>
    <t>Increment in borrowing capacity</t>
  </si>
  <si>
    <t>Additional borrowing capacity</t>
  </si>
  <si>
    <t>Line of credit facility, initial term</t>
  </si>
  <si>
    <t>Line of credit facility, maturity date</t>
  </si>
  <si>
    <t>Line of credit facility, term of extension options</t>
  </si>
  <si>
    <t>1 year</t>
  </si>
  <si>
    <t>Line of credit facility, number of extension options | Extension</t>
  </si>
  <si>
    <t>Line of credit facility, description</t>
  </si>
  <si>
    <t>The Amended KeyBank Credit Facility is a revolving loan with an initial term of  three years, maturing on December 22, 2018, with two one-year extension options  subject to certain conditions outlined further in the credit agreement for the  Amended KeyBank Credit Facility (the "Amended Credit Agreement"). Payments due  pursuant to the Amended KeyBank Credit Facility are interest-only for the first  36 months and a 30-year amortization schedule thereafter.</t>
  </si>
  <si>
    <t>Line of credit facility amortization schedule</t>
  </si>
  <si>
    <t>Line of credit facility interest-only period</t>
  </si>
  <si>
    <t>36 months</t>
  </si>
  <si>
    <t>The Eurodollar Loans bear interest at the lesser of (a) the Adjusted LIBO Rate (as defined in the Amended Credit Agreement) for the Interest Period in effect plus the Applicable Rate, or (b) the Maximum Rate (as defined in the Amended Credit Agreement). The Applicable Rate corresponds to our total leverage, as specified in the Amended Credit Agreement. For any ABR Loans, the Applicable Rate is 125 basis points if our total leverage is less than 50%, and 150 basis points if our leverage is greater than 50%. For any Eurodollar Loan, the Applicable Rate is 225 basis points if our total leverage is less than 50% and 250 basis points if our total leverage is greater than 50%.</t>
  </si>
  <si>
    <t>Percent of collateral properties used for aggregate borrowing capacity</t>
  </si>
  <si>
    <t>Minimum debt service coverage ratio</t>
  </si>
  <si>
    <t>1.35%</t>
  </si>
  <si>
    <t>80.00%</t>
  </si>
  <si>
    <t>Amended KeyBank Credit Facility | Fixed Rate Secured Debt</t>
  </si>
  <si>
    <t>Outstanding balance on credit facility</t>
  </si>
  <si>
    <t>Number of properties removed from encumbrance | Property</t>
  </si>
  <si>
    <t>Amended KeyBank Credit Facility | Fixed Rate Secured Debt | Minimum</t>
  </si>
  <si>
    <t>Number of properties to be encumbered as collateral | Property</t>
  </si>
  <si>
    <t>Value of property to be encumbered as collateral</t>
  </si>
  <si>
    <t>Amended KeyBank Credit Facility | Eurodollar Loan | Loans with Total Leverage Less Than 50%</t>
  </si>
  <si>
    <t>Amended KeyBank Credit Facility | Eurodollar Loan | Loans with Total Leverage Greater Than 50%</t>
  </si>
  <si>
    <t>Amended KeyBank Credit Facility | ABR Loan | Loans with Total Leverage Less Than 50%</t>
  </si>
  <si>
    <t>Amended KeyBank Credit Facility | ABR Loan | Loans with Total Leverage Greater Than 50%</t>
  </si>
  <si>
    <t>1.50%</t>
  </si>
  <si>
    <t>Future Principal Payment Requirements on Outstanding Secured Debt (Detail) - USD ($)</t>
  </si>
  <si>
    <t>Long-term Debt, Fiscal Year Maturity</t>
  </si>
  <si>
    <t>2021 and thereafter</t>
  </si>
  <si>
    <t>Total payments</t>
  </si>
  <si>
    <t>Preferred Equity - Additional Information (Detail) - USD ($)</t>
  </si>
  <si>
    <t>Nov. 03, 2014</t>
  </si>
  <si>
    <t>Preferred Units [Line Items]</t>
  </si>
  <si>
    <t>Redeemable preferred equity</t>
  </si>
  <si>
    <t>Distribution description</t>
  </si>
  <si>
    <t>The holders of the Preferred Units received current distributions (the “Current Distributions”) at a rate of a one-month LIBOR plus 6.5% per annum on the Liquidation Amount, payable monthly and calculated on an actual/360 basis. In addition to the Current Distributions, our Operating Partnership had the obligation to elect either (A) to pay the holder of the Preferred Units additional distributions monthly in an amount equal to: (i) 4.35% per annum of the Liquidation Amount through March 31, 2017; and (ii) beginning April 1, 2017, 6.35% per annum of the Liquidation Amount or (B) defer the additional distributions ( the “Deferred Distributions”) in an amount that accumulated monthly in an amount equal to (i) LIBOR plus 10.85% of the Deferred Distributions through March 31, 2017; and (ii) beginning April 1, 2017, LIBOR plus 12.85% of the Deferred Distributions.</t>
  </si>
  <si>
    <t>Current Distributions</t>
  </si>
  <si>
    <t>Distribution rate</t>
  </si>
  <si>
    <t>6.50%</t>
  </si>
  <si>
    <t>Additional Distributions | March 31, 2017</t>
  </si>
  <si>
    <t>Distribution rate description</t>
  </si>
  <si>
    <t>4.35% per annum of  the Liquidation Amount</t>
  </si>
  <si>
    <t>4.35%</t>
  </si>
  <si>
    <t>Additional Distributions | April 1, 2017</t>
  </si>
  <si>
    <t>6.35% per annum of the Liquidation Amount</t>
  </si>
  <si>
    <t>6.35%</t>
  </si>
  <si>
    <t>Deferred Distributions | March 31, 2017</t>
  </si>
  <si>
    <t>10.85%</t>
  </si>
  <si>
    <t>Deferred Distributions | April 1, 2017</t>
  </si>
  <si>
    <t>12.85%</t>
  </si>
  <si>
    <t>LIBOR | Current Distributions</t>
  </si>
  <si>
    <t>LIBOR plus 6.5%</t>
  </si>
  <si>
    <t>LIBOR | Deferred Distributions | March 31, 2017</t>
  </si>
  <si>
    <t>LIBOR plus 10.85%</t>
  </si>
  <si>
    <t>LIBOR | Deferred Distributions | April 1, 2017</t>
  </si>
  <si>
    <t>LIBOR  plus 12.85%</t>
  </si>
  <si>
    <t>Raleigh/Myrtle Beach Portfolio | SSTI Preferred Investor LLC</t>
  </si>
  <si>
    <t>Preferred investor received</t>
  </si>
  <si>
    <t>Preferred investor investment in operating partnership</t>
  </si>
  <si>
    <t>Unit Purchase Agreement</t>
  </si>
  <si>
    <t>Liquidation preference</t>
  </si>
  <si>
    <t>Unit Purchase Agreement | Maximum</t>
  </si>
  <si>
    <t>Related Party Transactions - Additional Information (Detail) - USD ($)</t>
  </si>
  <si>
    <t>Oct. 01, 2015</t>
  </si>
  <si>
    <t>Mar. 31, 2016</t>
  </si>
  <si>
    <t>Related Party Transaction [Line Items]</t>
  </si>
  <si>
    <t>CANADA | Tenant Reinsurance [Member]</t>
  </si>
  <si>
    <t>Business acquisition, percentage of net revenue earned</t>
  </si>
  <si>
    <t>50.00%</t>
  </si>
  <si>
    <t>Advisory Agreement</t>
  </si>
  <si>
    <t>Gross proceeds from offering, threshold percentage of expenses for reimbursement</t>
  </si>
  <si>
    <t>Rate of acquisition fees of purchase price of contract</t>
  </si>
  <si>
    <t>1.75%</t>
  </si>
  <si>
    <t>Monthly asset management fee</t>
  </si>
  <si>
    <t>0.05208%</t>
  </si>
  <si>
    <t>Monthly asset management fee one twelfth of less than one percentage of average invested assets</t>
  </si>
  <si>
    <t>One-twelfth of 0.625%</t>
  </si>
  <si>
    <t>Disposition fees percentage of sale price of property</t>
  </si>
  <si>
    <t>1.00%</t>
  </si>
  <si>
    <t>Operating expenses reimbursement percentage of average investment in assets</t>
  </si>
  <si>
    <t>2.00%</t>
  </si>
  <si>
    <t>Operating expenses reimbursement percentage of net income</t>
  </si>
  <si>
    <t>25.00%</t>
  </si>
  <si>
    <t>Operating expenses exceed limitation</t>
  </si>
  <si>
    <t>Maximum days for disclosure fact</t>
  </si>
  <si>
    <t>Advisory Agreement | Maximum</t>
  </si>
  <si>
    <t>Commission percentage of sale price of property</t>
  </si>
  <si>
    <t>6.00%</t>
  </si>
  <si>
    <t>Dealer Manager | Class A Common stock</t>
  </si>
  <si>
    <t>Sale commission fees percentage of proceed from Primary Offering</t>
  </si>
  <si>
    <t>7.00%</t>
  </si>
  <si>
    <t>Dealer Manager | Class T Common stock</t>
  </si>
  <si>
    <t>Primary Offering Dealer Manager Agreement | Class A Common stock</t>
  </si>
  <si>
    <t>Primary Offering Dealer Manager Agreement | Class T Common stock</t>
  </si>
  <si>
    <t>Property Management Agreement</t>
  </si>
  <si>
    <t>Percentage of fee of property manager</t>
  </si>
  <si>
    <t>One time fee for property manager</t>
  </si>
  <si>
    <t>Construction management fee</t>
  </si>
  <si>
    <t>5.00%</t>
  </si>
  <si>
    <t>Cost of construction or capital improvement work</t>
  </si>
  <si>
    <t>Property administration fee</t>
  </si>
  <si>
    <t>Property management agreement termination description</t>
  </si>
  <si>
    <t>The property management agreements have a three year term and automatically renew for successive one year periods thereafter, unless we or our Property Manager provides prior written notice at least 90 days prior to the expiration of the term. We may terminate a property management agreement without cause at any time during the initial three year term if we pay the Property Manager a termination fee equal to the Set-Up Amount, reduced by 1/36th of the Set-Up Amount for every full month of the term. After the end of the initial three year term, we may terminate a property management agreement on 30 days prior written notice without payment of a termination fee. Our Property Manager may terminate a property management agreement on 60 days prior written notice to us.</t>
  </si>
  <si>
    <t>Agreement date</t>
  </si>
  <si>
    <t>Oct. 1,
		2015</t>
  </si>
  <si>
    <t>Property Management Agreement | Maximum</t>
  </si>
  <si>
    <t>Property management monthly management fee</t>
  </si>
  <si>
    <t>Property management monthly management fee percentage on gross revenue</t>
  </si>
  <si>
    <t>Signage and set-up costs associated with converting each property to extra space brand</t>
  </si>
  <si>
    <t>Property Management Agreement | Minimum</t>
  </si>
  <si>
    <t>Our property management fee</t>
  </si>
  <si>
    <t>Strategic Storage Trust Sub Property Management Limited Liability Company</t>
  </si>
  <si>
    <t>The sub-property management agreements also have a three year term and automatically renew for successive one year periods thereafter, unless our Property Manager or Extra Space provides prior written notice at least 90 days prior to the expiration of the term. Our Property Manager may terminate the sub-property management agreement without cause at any time during the initial three year term if it pays Extra Space a termination fee equal to the Set-Up Amount, reduced by 1/36th of the Set-Up Amount for every full month of the term. After the end of the initial three year term, our Property Manager may terminate a sub-property management agreement on 30 days prior written notice without payment of a termination fee. Extra Space may terminate a property management agreement on 60 days prior written notice to our Property Manager.</t>
  </si>
  <si>
    <t>Strategic Storage Trust Sub Property Management Limited Liability Company | Maximum</t>
  </si>
  <si>
    <t>Property Manager | CANADA</t>
  </si>
  <si>
    <t>Summary of Related Party Costs (Detail) - USD ($)</t>
  </si>
  <si>
    <t>12 Months Ended</t>
  </si>
  <si>
    <t>Related party costs, Incurred</t>
  </si>
  <si>
    <t>Related party costs, Paid</t>
  </si>
  <si>
    <t>Related party costs, Payable</t>
  </si>
  <si>
    <t>Operating expenses (including organizational costs)</t>
  </si>
  <si>
    <t>Asset management fees</t>
  </si>
  <si>
    <t>Property management fees</t>
  </si>
  <si>
    <t>Acquisition expenses</t>
  </si>
  <si>
    <t>Deferred financing costs</t>
  </si>
  <si>
    <t>Selling commissions</t>
  </si>
  <si>
    <t>Dealer Manager fee</t>
  </si>
  <si>
    <t>During the year ended December 31, 2015, property management fees included approximately $0.3 million of fees paid to the sub-property manager of our properties. During the nine months ended September 30, 2016, property management fees included approximately $1.3 million of fees paid to the sub-property manager of our properties.</t>
  </si>
  <si>
    <t>The Company pays our Dealer Manager an ongoing stockholder servicing fee that is payable monthly and accrues daily in an amount equal to 1/365th of 1% of the purchase price per share of the Class T Shares sold in the Primary Offering. As of September 30, 2016, we had incurred approximately $2.5 million and paid approximately $0.3 million of such stockholder servicing fees.</t>
  </si>
  <si>
    <t>Summary of Related Party Costs (Parenthetical) (Detail) - USD ($)</t>
  </si>
  <si>
    <t>Servicing fee incurred</t>
  </si>
  <si>
    <t>Servicing fee paid</t>
  </si>
  <si>
    <t>Property management fees | Sub-property manager</t>
  </si>
  <si>
    <t>Commitments and Contingencies - Additional Information (Detail)</t>
  </si>
  <si>
    <t>Sep. 30, 2016USD ($)Stockshares</t>
  </si>
  <si>
    <t>Commitments and Contingencies [Line Items]</t>
  </si>
  <si>
    <t>Redemptions of common stock, value</t>
  </si>
  <si>
    <t>Amendment, suspension or termination period of share</t>
  </si>
  <si>
    <t>30 days</t>
  </si>
  <si>
    <t>Maximum weighted-average number of shares outstanding percentage</t>
  </si>
  <si>
    <t>Share Redemption Program | Minimum</t>
  </si>
  <si>
    <t>Shareholders share holding period</t>
  </si>
  <si>
    <t>Distribution Reinvestment Plan</t>
  </si>
  <si>
    <t>Amendment, suspension or termination period for distribution reinvestment Plan</t>
  </si>
  <si>
    <t>10 days</t>
  </si>
  <si>
    <t>Estimated value per share under distribution reinvestment plan | $ / shares</t>
  </si>
  <si>
    <t>Sales commission or dealer manager fee payable</t>
  </si>
  <si>
    <t>Shares issued pursuant to distribution reinvestment plan | shares</t>
  </si>
  <si>
    <t>Redeemable Common Stock [Member] | Share Redemption Program</t>
  </si>
  <si>
    <t>Stock for Redemptions Based on Number of Years Stock Held (Detail)</t>
  </si>
  <si>
    <t>Less than 1</t>
  </si>
  <si>
    <t>Financial Instruments Subject to Mandatory Redemption by Settlement Terms [Line Items]</t>
  </si>
  <si>
    <t>Redemption price</t>
  </si>
  <si>
    <t>0.00%</t>
  </si>
  <si>
    <t>1 or more but less than 3</t>
  </si>
  <si>
    <t>3 or more but less than 4</t>
  </si>
  <si>
    <t>95.00%</t>
  </si>
  <si>
    <t>4 or more</t>
  </si>
  <si>
    <t>Declaration of Distributions - Additional Information (Detail)</t>
  </si>
  <si>
    <t>Sep. 19, 2016$ / shares</t>
  </si>
  <si>
    <t>Dividend Declared [Line Items]</t>
  </si>
  <si>
    <t>Common stock per share outstanding per day declared</t>
  </si>
  <si>
    <t>Cash distribution record date start</t>
  </si>
  <si>
    <t>Oct. 1,
		2016</t>
  </si>
  <si>
    <t>Cash distribution record date end</t>
  </si>
  <si>
    <t>Selected Quarterly Data - Summary of Quarterly Financial Information (Detail) - USD ($)</t>
  </si>
  <si>
    <t>Jun. 30, 2016</t>
  </si>
  <si>
    <t>Schedule Of Quarterly Financial Information [Line Items]</t>
  </si>
  <si>
    <t>Net loss attributable to common stockholders</t>
  </si>
  <si>
    <t>Potential Acquisitions - Additional Information (Detail) $ in Millions</t>
  </si>
  <si>
    <t>Sep. 19, 2016USD ($)Property</t>
  </si>
  <si>
    <t>Business acquisition, purchase price | $</t>
  </si>
  <si>
    <t>Business acquisition purchase price | $</t>
  </si>
  <si>
    <t>Potential Acquisition of 27 Property Portfolio | First Phase</t>
  </si>
  <si>
    <t>Aurora Colorado</t>
  </si>
  <si>
    <t>Subsequent Events - Additional Information (Detail) - USD ($) $ in Millions</t>
  </si>
  <si>
    <t>Oct. 28, 2016</t>
  </si>
  <si>
    <t>Jun. 01, 2016</t>
  </si>
  <si>
    <t>KeyBank Subordinate Loan [Member] | Loans Payable [Member]</t>
  </si>
  <si>
    <t>Subsequent Event [Line Items]</t>
  </si>
  <si>
    <t>Subsequent Event | KeyBank Subordinate Loan [Member] | Loans Payable [Member]</t>
  </si>
  <si>
    <t>Common stock issued in connection with Offering</t>
  </si>
  <si>
    <t>Scenario Forecast | Common Stock | Class A Common stock</t>
  </si>
  <si>
    <t>Scenario Forecast | Common Stock | Class T Common stock</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CAD &quot;#,##0_);_(&quot;CAD &quot;(#,##0)" numFmtId="169"/>
    <numFmt formatCode="#,##0.000_);(#,##0.000)" numFmtId="170"/>
    <numFmt formatCode="#,##0.0_);(#,##0.0)" numFmtId="171"/>
    <numFmt formatCode="_(&quot;$ &quot;#,##0.0000000000_);_(&quot;$ &quot;(#,##0.0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5" r="B9">
        <v>15</v>
      </c>
    </row>
    <row spans="1:3" r="10">
      <c t="s" s="4" r="A10">
        <v>16</v>
      </c>
      <c t="s" s="4" r="B10">
        <v>17</v>
      </c>
    </row>
    <row spans="1:3" r="11">
      <c t="s" s="4" r="A11">
        <v>18</v>
      </c>
      <c t="n" s="6" r="B11">
        <v>1585389</v>
      </c>
    </row>
    <row spans="1:3" r="12">
      <c t="s" s="4" r="A12">
        <v>19</v>
      </c>
      <c t="s" s="4" r="B12">
        <v>20</v>
      </c>
    </row>
    <row spans="1:3" r="13">
      <c t="s" s="4" r="A13">
        <v>21</v>
      </c>
      <c t="s" s="4" r="B13">
        <v>22</v>
      </c>
    </row>
    <row spans="1:3" r="14">
      <c t="s" s="4" r="A14">
        <v>23</v>
      </c>
    </row>
    <row spans="1:3" r="15">
      <c t="s" s="3" r="A15">
        <v>4</v>
      </c>
    </row>
    <row spans="1:3" r="16">
      <c t="s" s="4" r="A16">
        <v>24</v>
      </c>
      <c t="n" s="6" r="C16">
        <v>44132395</v>
      </c>
    </row>
    <row spans="1:3" r="17">
      <c t="s" s="4" r="A17">
        <v>25</v>
      </c>
    </row>
    <row spans="1:3" r="18">
      <c t="s" s="3" r="A18">
        <v>4</v>
      </c>
    </row>
    <row spans="1:3" r="19">
      <c t="s" s="4" r="A19">
        <v>24</v>
      </c>
      <c t="n" s="6" r="C19">
        <v>5533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2</v>
      </c>
      <c t="s" s="2" r="B1">
        <v>1</v>
      </c>
    </row>
    <row spans="1:2" r="2">
      <c t="s" s="2" r="B2">
        <v>2</v>
      </c>
    </row>
    <row spans="1:2" r="3">
      <c t="s" s="3" r="A3">
        <v>190</v>
      </c>
    </row>
    <row spans="1:2" r="4">
      <c t="s" s="4" r="A4">
        <v>192</v>
      </c>
      <c t="s" s="4"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4</v>
      </c>
      <c t="s" s="2" r="B1">
        <v>1</v>
      </c>
    </row>
    <row spans="1:2" r="2">
      <c t="s" s="2" r="B2">
        <v>2</v>
      </c>
    </row>
    <row spans="1:2" r="3">
      <c t="s" s="3" r="A3">
        <v>200</v>
      </c>
    </row>
    <row spans="1:2" r="4">
      <c t="s" s="4" r="A4">
        <v>44</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1</v>
      </c>
      <c t="s" s="2" r="B1">
        <v>1</v>
      </c>
    </row>
    <row spans="1:2" r="2">
      <c t="s" s="2" r="B2">
        <v>2</v>
      </c>
    </row>
    <row spans="1:2" r="3">
      <c t="s" s="3" r="A3">
        <v>198</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6</v>
      </c>
      <c t="s" s="2" r="B1">
        <v>1</v>
      </c>
    </row>
    <row spans="1:2" r="2">
      <c t="s" s="2" r="B2">
        <v>2</v>
      </c>
    </row>
    <row spans="1:2" r="3">
      <c t="s" s="3" r="A3">
        <v>198</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23164615</v>
      </c>
      <c t="n" s="7" r="C3">
        <v>47653000</v>
      </c>
    </row>
    <row spans="1:3" r="4">
      <c t="s" s="4" r="A4">
        <v>30</v>
      </c>
      <c t="n" s="6" r="B4">
        <v>378839821</v>
      </c>
      <c t="n" s="6" r="C4">
        <v>97941472</v>
      </c>
    </row>
    <row spans="1:3" r="5">
      <c t="s" s="4" r="A5">
        <v>31</v>
      </c>
      <c t="n" s="6" r="B5">
        <v>32472652</v>
      </c>
      <c t="n" s="6" r="C5">
        <v>10650078</v>
      </c>
    </row>
    <row spans="1:3" r="6">
      <c t="s" s="4" r="A6">
        <v>32</v>
      </c>
      <c t="n" s="6" r="B6">
        <v>634477088</v>
      </c>
      <c t="n" s="6" r="C6">
        <v>156244550</v>
      </c>
    </row>
    <row spans="1:3" r="7">
      <c t="s" s="4" r="A7">
        <v>33</v>
      </c>
      <c t="n" s="6" r="B7">
        <v>-11329843</v>
      </c>
      <c t="n" s="6" r="C7">
        <v>-3755709</v>
      </c>
    </row>
    <row spans="1:3" r="8">
      <c t="s" s="4" r="A8">
        <v>34</v>
      </c>
      <c t="n" s="6" r="B8">
        <v>623147245</v>
      </c>
      <c t="n" s="6" r="C8">
        <v>152488841</v>
      </c>
    </row>
    <row spans="1:3" r="9">
      <c t="s" s="4" r="A9">
        <v>35</v>
      </c>
      <c t="n" s="6" r="B9">
        <v>2423653</v>
      </c>
      <c t="n" s="6" r="C9">
        <v>385408</v>
      </c>
    </row>
    <row spans="1:3" r="10">
      <c t="s" s="4" r="A10">
        <v>36</v>
      </c>
      <c t="n" s="6" r="B10">
        <v>625570898</v>
      </c>
      <c t="n" s="6" r="C10">
        <v>152874249</v>
      </c>
    </row>
    <row spans="1:3" r="11">
      <c t="s" s="4" r="A11">
        <v>37</v>
      </c>
      <c t="n" s="6" r="B11">
        <v>11962163</v>
      </c>
      <c t="n" s="6" r="C11">
        <v>28104470</v>
      </c>
    </row>
    <row spans="1:3" r="12">
      <c t="s" s="4" r="A12">
        <v>38</v>
      </c>
      <c t="n" s="6" r="B12">
        <v>2324883</v>
      </c>
      <c t="n" s="6" r="C12">
        <v>410492</v>
      </c>
    </row>
    <row spans="1:3" r="13">
      <c t="s" s="4" r="A13">
        <v>39</v>
      </c>
      <c t="n" s="6" r="B13">
        <v>8777371</v>
      </c>
      <c t="n" s="6" r="C13">
        <v>6017845</v>
      </c>
    </row>
    <row spans="1:3" r="14">
      <c t="s" s="4" r="A14">
        <v>40</v>
      </c>
      <c t="n" s="6" r="B14">
        <v>1780464</v>
      </c>
      <c t="n" s="6" r="C14">
        <v>2128806</v>
      </c>
    </row>
    <row spans="1:3" r="15">
      <c t="s" s="4" r="A15">
        <v>41</v>
      </c>
      <c t="n" s="6" r="B15">
        <v>12785410</v>
      </c>
      <c t="n" s="6" r="C15">
        <v>3910966</v>
      </c>
    </row>
    <row spans="1:3" r="16">
      <c t="s" s="4" r="A16">
        <v>42</v>
      </c>
      <c t="n" s="6" r="B16">
        <v>663201189</v>
      </c>
      <c t="n" s="6" r="C16">
        <v>193446828</v>
      </c>
    </row>
    <row spans="1:3" r="17">
      <c t="s" s="3" r="A17">
        <v>43</v>
      </c>
    </row>
    <row spans="1:3" r="18">
      <c t="s" s="4" r="A18">
        <v>44</v>
      </c>
      <c t="n" s="6" r="B18">
        <v>284133892</v>
      </c>
      <c t="n" s="6" r="C18">
        <v>23029775</v>
      </c>
    </row>
    <row spans="1:3" r="19">
      <c t="s" s="4" r="A19">
        <v>45</v>
      </c>
      <c t="n" s="6" r="B19">
        <v>6585420</v>
      </c>
      <c t="n" s="6" r="C19">
        <v>2146253</v>
      </c>
    </row>
    <row spans="1:3" r="20">
      <c t="s" s="4" r="A20">
        <v>46</v>
      </c>
      <c t="n" s="6" r="B20">
        <v>2772203</v>
      </c>
      <c t="n" s="6" r="C20">
        <v>208483</v>
      </c>
    </row>
    <row spans="1:3" r="21">
      <c t="s" s="4" r="A21">
        <v>47</v>
      </c>
      <c t="n" s="6" r="B21">
        <v>2285075</v>
      </c>
      <c t="n" s="6" r="C21">
        <v>986886</v>
      </c>
    </row>
    <row spans="1:3" r="22">
      <c t="s" s="4" r="A22">
        <v>48</v>
      </c>
      <c t="n" s="6" r="B22">
        <v>295776590</v>
      </c>
      <c t="n" s="6" r="C22">
        <v>26371397</v>
      </c>
    </row>
    <row spans="1:3" r="23">
      <c t="s" s="4" r="A23">
        <v>49</v>
      </c>
      <c t="s" s="4" r="B23">
        <v>50</v>
      </c>
      <c t="s" s="4" r="C23">
        <v>50</v>
      </c>
    </row>
    <row spans="1:3" r="24">
      <c t="s" s="4" r="A24">
        <v>51</v>
      </c>
      <c t="n" s="6" r="B24">
        <v>7519326</v>
      </c>
      <c t="n" s="6" r="C24">
        <v>1223483</v>
      </c>
    </row>
    <row spans="1:3" r="25">
      <c t="s" s="3" r="A25">
        <v>52</v>
      </c>
    </row>
    <row spans="1:3" r="26">
      <c t="s" s="4" r="A26">
        <v>53</v>
      </c>
      <c t="n" s="6" r="B26">
        <v>0</v>
      </c>
      <c t="n" s="6" r="C26">
        <v>0</v>
      </c>
    </row>
    <row spans="1:3" r="27">
      <c t="s" s="4" r="A27">
        <v>54</v>
      </c>
      <c t="n" s="6" r="B27">
        <v>419045485</v>
      </c>
      <c t="n" s="6" r="C27">
        <v>187434752</v>
      </c>
    </row>
    <row spans="1:3" r="28">
      <c t="s" s="4" r="A28">
        <v>55</v>
      </c>
      <c t="n" s="6" r="B28">
        <v>-20227032</v>
      </c>
      <c t="n" s="6" r="C28">
        <v>-3893528</v>
      </c>
    </row>
    <row spans="1:3" r="29">
      <c t="s" s="4" r="A29">
        <v>56</v>
      </c>
      <c t="n" s="6" r="B29">
        <v>-39255012</v>
      </c>
      <c t="n" s="6" r="C29">
        <v>-17687326</v>
      </c>
    </row>
    <row spans="1:3" r="30">
      <c t="s" s="4" r="A30">
        <v>57</v>
      </c>
      <c t="n" s="6" r="B30">
        <v>338383</v>
      </c>
      <c t="n" s="6" r="C30">
        <v>0</v>
      </c>
    </row>
    <row spans="1:3" r="31">
      <c t="s" s="4" r="A31">
        <v>58</v>
      </c>
      <c t="n" s="6" r="B31">
        <v>359949046</v>
      </c>
      <c t="n" s="6" r="C31">
        <v>165875192</v>
      </c>
    </row>
    <row spans="1:3" r="32">
      <c t="s" s="4" r="A32">
        <v>59</v>
      </c>
      <c t="n" s="6" r="B32">
        <v>-43773</v>
      </c>
      <c t="n" s="6" r="C32">
        <v>-23244</v>
      </c>
    </row>
    <row spans="1:3" r="33">
      <c t="s" s="4" r="A33">
        <v>60</v>
      </c>
      <c t="n" s="6" r="B33">
        <v>359905273</v>
      </c>
      <c t="n" s="6" r="C33">
        <v>165851948</v>
      </c>
    </row>
    <row spans="1:3" r="34">
      <c t="s" s="4" r="A34">
        <v>61</v>
      </c>
      <c t="n" s="6" r="B34">
        <v>663201189</v>
      </c>
      <c t="n" s="6" r="C34">
        <v>193446828</v>
      </c>
    </row>
    <row spans="1:3" r="35">
      <c t="s" s="4" r="A35">
        <v>23</v>
      </c>
    </row>
    <row spans="1:3" r="36">
      <c t="s" s="3" r="A36">
        <v>52</v>
      </c>
    </row>
    <row spans="1:3" r="37">
      <c t="s" s="4" r="A37">
        <v>62</v>
      </c>
      <c t="n" s="6" r="B37">
        <v>42267</v>
      </c>
      <c t="n" s="6" r="C37">
        <v>20685</v>
      </c>
    </row>
    <row spans="1:3" r="38">
      <c t="s" s="4" r="A38">
        <v>25</v>
      </c>
    </row>
    <row spans="1:3" r="39">
      <c t="s" s="3" r="A39">
        <v>52</v>
      </c>
    </row>
    <row spans="1:3" r="40">
      <c t="s" s="4" r="A40">
        <v>62</v>
      </c>
      <c t="n" s="7" r="B40">
        <v>4955</v>
      </c>
      <c t="n" s="7" r="C40">
        <v>6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5"/>
    <col customWidth="1" max="2" min="2" width="80"/>
  </cols>
  <sheetData>
    <row spans="1:2" r="1">
      <c t="s" s="1" r="A1">
        <v>221</v>
      </c>
      <c t="s" s="2" r="B1">
        <v>1</v>
      </c>
    </row>
    <row spans="1:2" r="2">
      <c t="s" s="2" r="B2">
        <v>2</v>
      </c>
    </row>
    <row spans="1:2" r="3">
      <c t="s" s="3" r="A3">
        <v>190</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234</v>
      </c>
      <c t="s" s="4" r="B10">
        <v>235</v>
      </c>
    </row>
    <row spans="1:2" r="11">
      <c t="s" s="4" r="A11">
        <v>236</v>
      </c>
      <c t="s" s="4" r="B11">
        <v>237</v>
      </c>
    </row>
    <row spans="1:2" r="12">
      <c t="s" s="4" r="A12">
        <v>238</v>
      </c>
      <c t="s" s="4" r="B12">
        <v>239</v>
      </c>
    </row>
    <row spans="1:2" r="13">
      <c t="s" s="4" r="A13">
        <v>240</v>
      </c>
      <c t="s" s="4" r="B13">
        <v>241</v>
      </c>
    </row>
    <row spans="1:2" r="14">
      <c t="s" s="4" r="A14">
        <v>194</v>
      </c>
      <c t="s" s="4" r="B14">
        <v>242</v>
      </c>
    </row>
    <row spans="1:2" r="15">
      <c t="s" s="4" r="A15">
        <v>243</v>
      </c>
      <c t="s" s="4" r="B15">
        <v>244</v>
      </c>
    </row>
    <row spans="1:2" r="16">
      <c t="s" s="4" r="A16">
        <v>245</v>
      </c>
      <c t="s" s="4" r="B16">
        <v>246</v>
      </c>
    </row>
    <row spans="1:2" r="17">
      <c t="s" s="4" r="A17">
        <v>247</v>
      </c>
      <c t="s" s="4" r="B17">
        <v>248</v>
      </c>
    </row>
    <row spans="1:2" r="18">
      <c t="s" s="4" r="A18">
        <v>249</v>
      </c>
      <c t="s" s="4" r="B18">
        <v>250</v>
      </c>
    </row>
    <row spans="1:2" r="19">
      <c t="s" s="4" r="A19">
        <v>251</v>
      </c>
      <c t="s" s="4" r="B19">
        <v>252</v>
      </c>
    </row>
    <row spans="1:2" r="20">
      <c t="s" s="4" r="A20">
        <v>253</v>
      </c>
      <c t="s" s="4" r="B20">
        <v>254</v>
      </c>
    </row>
    <row spans="1:2" r="21">
      <c t="s" s="4" r="A21">
        <v>255</v>
      </c>
      <c t="s" s="4" r="B21">
        <v>256</v>
      </c>
    </row>
    <row spans="1:2" r="22">
      <c t="s" s="4" r="A22">
        <v>257</v>
      </c>
      <c t="s" s="4" r="B22">
        <v>258</v>
      </c>
    </row>
    <row spans="1:2" r="23">
      <c t="s" s="4" r="A23">
        <v>259</v>
      </c>
      <c t="s" s="4" r="B23">
        <v>260</v>
      </c>
    </row>
    <row spans="1:2" r="24">
      <c t="s" s="4" r="A24">
        <v>261</v>
      </c>
      <c t="s" s="4" r="B24">
        <v>262</v>
      </c>
    </row>
    <row spans="1:2" r="25">
      <c t="s" s="4" r="A25">
        <v>263</v>
      </c>
      <c t="s" s="4" r="B25">
        <v>264</v>
      </c>
    </row>
    <row spans="1:2" r="26">
      <c t="s" s="4" r="A26">
        <v>265</v>
      </c>
      <c t="s" s="4" r="B26">
        <v>266</v>
      </c>
    </row>
    <row spans="1:2" r="27">
      <c t="s" s="4" r="A27">
        <v>267</v>
      </c>
      <c t="s" s="4" r="B27">
        <v>268</v>
      </c>
    </row>
    <row spans="1:2" r="28">
      <c t="s" s="4" r="A28">
        <v>269</v>
      </c>
      <c t="s" s="4" r="B28">
        <v>270</v>
      </c>
    </row>
    <row spans="1:2" r="29">
      <c t="s" s="4" r="A29">
        <v>271</v>
      </c>
      <c t="s" s="4" r="B29">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73</v>
      </c>
      <c t="s" s="2" r="B1">
        <v>1</v>
      </c>
    </row>
    <row spans="1:2" r="2">
      <c t="s" s="2" r="B2">
        <v>2</v>
      </c>
    </row>
    <row spans="1:2" r="3">
      <c t="s" s="3" r="A3">
        <v>190</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78</v>
      </c>
      <c t="s" s="2" r="B1">
        <v>1</v>
      </c>
    </row>
    <row spans="1:2" r="2">
      <c t="s" s="2" r="B2">
        <v>2</v>
      </c>
    </row>
    <row spans="1:2" r="3">
      <c t="s" s="3" r="A3">
        <v>195</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3</v>
      </c>
      <c t="s" s="2" r="B1">
        <v>1</v>
      </c>
    </row>
    <row spans="1:2" r="2">
      <c t="s" s="2" r="B2">
        <v>2</v>
      </c>
    </row>
    <row spans="1:2" r="3">
      <c t="s" s="3" r="A3">
        <v>198</v>
      </c>
    </row>
    <row spans="1:2" r="4">
      <c t="s" s="4" r="A4">
        <v>284</v>
      </c>
      <c t="s" s="4" r="B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86</v>
      </c>
      <c t="s" s="2" r="B1">
        <v>1</v>
      </c>
    </row>
    <row spans="1:2" r="2">
      <c t="s" s="2" r="B2">
        <v>2</v>
      </c>
    </row>
    <row spans="1:2" r="3">
      <c t="s" s="3" r="A3">
        <v>200</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1</v>
      </c>
      <c t="s" s="2" r="B1">
        <v>1</v>
      </c>
    </row>
    <row spans="1:2" r="2">
      <c t="s" s="2" r="B2">
        <v>2</v>
      </c>
    </row>
    <row spans="1:2" r="3">
      <c t="s" s="3" r="A3">
        <v>206</v>
      </c>
    </row>
    <row spans="1:2" r="4">
      <c t="s" s="4" r="A4">
        <v>292</v>
      </c>
      <c t="s" s="4" r="B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4</v>
      </c>
      <c t="s" s="2" r="B1">
        <v>1</v>
      </c>
    </row>
    <row spans="1:2" r="2">
      <c t="s" s="2" r="B2">
        <v>2</v>
      </c>
    </row>
    <row spans="1:2" r="3">
      <c t="s" s="3" r="A3">
        <v>209</v>
      </c>
    </row>
    <row spans="1:2" r="4">
      <c t="s" s="4" r="A4">
        <v>295</v>
      </c>
      <c t="s" s="4" r="B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14</v>
      </c>
    </row>
    <row spans="1:2" r="4">
      <c t="s" s="4" r="A4">
        <v>298</v>
      </c>
      <c t="s" s="4" r="B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75"/>
    <col customWidth="1" max="2" min="2" width="24"/>
    <col customWidth="1" max="3" min="3" width="31"/>
    <col customWidth="1" max="4" min="4" width="14"/>
    <col customWidth="1" max="5" min="5" width="20"/>
    <col customWidth="1" max="6" min="6" width="27"/>
    <col customWidth="1" max="7" min="7" width="45"/>
    <col customWidth="1" max="8" min="8" width="24"/>
    <col customWidth="1" max="9" min="9" width="24"/>
    <col customWidth="1" max="10" min="10" width="30"/>
  </cols>
  <sheetData>
    <row spans="1:10" r="1">
      <c t="s" s="1" r="A1">
        <v>300</v>
      </c>
      <c t="s" s="2" r="B1">
        <v>301</v>
      </c>
      <c t="s" s="2" r="C1">
        <v>302</v>
      </c>
      <c t="s" s="2" r="D1">
        <v>303</v>
      </c>
      <c t="s" s="2" r="E1">
        <v>304</v>
      </c>
      <c t="s" s="2" r="F1">
        <v>305</v>
      </c>
      <c t="s" s="2" r="G1">
        <v>306</v>
      </c>
      <c t="s" s="2" r="H1">
        <v>307</v>
      </c>
      <c t="s" s="2" r="I1">
        <v>308</v>
      </c>
      <c t="s" s="2" r="J1">
        <v>309</v>
      </c>
    </row>
    <row spans="1:10" r="2">
      <c t="s" s="3" r="A2">
        <v>310</v>
      </c>
    </row>
    <row spans="1:10" r="3">
      <c t="s" s="4" r="A3">
        <v>311</v>
      </c>
      <c t="s" s="4" r="G3">
        <v>312</v>
      </c>
    </row>
    <row spans="1:10" r="4">
      <c t="s" s="4" r="A4">
        <v>313</v>
      </c>
      <c t="n" s="6" r="G4">
        <v>200000000</v>
      </c>
      <c t="n" s="6" r="J4">
        <v>200000000</v>
      </c>
    </row>
    <row spans="1:10" r="5">
      <c t="s" s="4" r="A5">
        <v>314</v>
      </c>
      <c t="n" s="8" r="G5">
        <v>0.001</v>
      </c>
      <c t="n" s="8" r="J5">
        <v>0.001</v>
      </c>
    </row>
    <row spans="1:10" r="6">
      <c t="s" s="4" r="A6">
        <v>315</v>
      </c>
      <c t="n" s="7" r="G6">
        <v>95000000</v>
      </c>
    </row>
    <row spans="1:10" r="7">
      <c t="s" s="4" r="A7">
        <v>316</v>
      </c>
      <c t="n" s="7" r="G7">
        <v>257582567</v>
      </c>
    </row>
    <row spans="1:10" r="8">
      <c t="s" s="4" r="A8">
        <v>317</v>
      </c>
      <c t="n" s="6" r="G8">
        <v>66</v>
      </c>
    </row>
    <row spans="1:10" r="9">
      <c t="s" s="4" r="A9">
        <v>318</v>
      </c>
      <c t="s" s="4" r="D9">
        <v>319</v>
      </c>
    </row>
    <row spans="1:10" r="10">
      <c t="s" s="4" r="A10">
        <v>320</v>
      </c>
    </row>
    <row spans="1:10" r="11">
      <c t="s" s="3" r="A11">
        <v>310</v>
      </c>
    </row>
    <row spans="1:10" r="12">
      <c t="s" s="4" r="A12">
        <v>321</v>
      </c>
      <c t="n" s="7" r="G12">
        <v>1000000000</v>
      </c>
    </row>
    <row spans="1:10" r="13">
      <c t="s" s="4" r="A13">
        <v>322</v>
      </c>
    </row>
    <row spans="1:10" r="14">
      <c t="s" s="3" r="A14">
        <v>310</v>
      </c>
    </row>
    <row spans="1:10" r="15">
      <c t="s" s="4" r="A15">
        <v>316</v>
      </c>
      <c t="n" s="7" r="E15">
        <v>1500000</v>
      </c>
    </row>
    <row spans="1:10" r="16">
      <c t="s" s="4" r="A16">
        <v>323</v>
      </c>
    </row>
    <row spans="1:10" r="17">
      <c t="s" s="3" r="A17">
        <v>310</v>
      </c>
    </row>
    <row spans="1:10" r="18">
      <c t="s" s="4" r="A18">
        <v>324</v>
      </c>
      <c t="s" s="4" r="G18">
        <v>325</v>
      </c>
    </row>
    <row spans="1:10" r="19">
      <c t="s" s="4" r="A19">
        <v>23</v>
      </c>
    </row>
    <row spans="1:10" r="20">
      <c t="s" s="3" r="A20">
        <v>310</v>
      </c>
    </row>
    <row spans="1:10" r="21">
      <c t="s" s="4" r="A21">
        <v>326</v>
      </c>
      <c t="n" s="6" r="G21">
        <v>350000000</v>
      </c>
      <c t="n" s="6" r="J21">
        <v>350000000</v>
      </c>
    </row>
    <row spans="1:10" r="22">
      <c t="s" s="4" r="A22">
        <v>327</v>
      </c>
      <c t="n" s="8" r="G22">
        <v>0.001</v>
      </c>
      <c t="n" s="8" r="J22">
        <v>0.001</v>
      </c>
    </row>
    <row spans="1:10" r="23">
      <c t="s" s="4" r="A23">
        <v>328</v>
      </c>
      <c t="n" s="9" r="B23">
        <v>10.09</v>
      </c>
    </row>
    <row spans="1:10" r="24">
      <c t="s" s="4" r="A24">
        <v>329</v>
      </c>
      <c t="n" s="7" r="G24">
        <v>10</v>
      </c>
      <c t="n" s="9" r="I24">
        <v>11.21</v>
      </c>
    </row>
    <row spans="1:10" r="25">
      <c t="s" s="4" r="A25">
        <v>330</v>
      </c>
    </row>
    <row spans="1:10" r="26">
      <c t="s" s="3" r="A26">
        <v>310</v>
      </c>
    </row>
    <row spans="1:10" r="27">
      <c t="s" s="4" r="A27">
        <v>331</v>
      </c>
      <c t="n" s="9" r="H27">
        <v>10.09</v>
      </c>
    </row>
    <row spans="1:10" r="28">
      <c t="s" s="4" r="A28">
        <v>25</v>
      </c>
    </row>
    <row spans="1:10" r="29">
      <c t="s" s="3" r="A29">
        <v>310</v>
      </c>
    </row>
    <row spans="1:10" r="30">
      <c t="s" s="4" r="A30">
        <v>326</v>
      </c>
      <c t="n" s="6" r="G30">
        <v>350000000</v>
      </c>
      <c t="n" s="6" r="J30">
        <v>350000000</v>
      </c>
    </row>
    <row spans="1:10" r="31">
      <c t="s" s="4" r="A31">
        <v>327</v>
      </c>
      <c t="n" s="8" r="G31">
        <v>0.001</v>
      </c>
      <c t="n" s="8" r="J31">
        <v>0.001</v>
      </c>
    </row>
    <row spans="1:10" r="32">
      <c t="s" s="4" r="A32">
        <v>328</v>
      </c>
      <c t="n" s="9" r="B32">
        <v>10.09</v>
      </c>
    </row>
    <row spans="1:10" r="33">
      <c t="s" s="4" r="A33">
        <v>329</v>
      </c>
      <c t="n" s="9" r="G33">
        <v>9.470000000000001</v>
      </c>
      <c t="n" s="9" r="I33">
        <v>10.62</v>
      </c>
    </row>
    <row spans="1:10" r="34">
      <c t="s" s="4" r="A34">
        <v>332</v>
      </c>
    </row>
    <row spans="1:10" r="35">
      <c t="s" s="3" r="A35">
        <v>310</v>
      </c>
    </row>
    <row spans="1:10" r="36">
      <c t="s" s="4" r="A36">
        <v>331</v>
      </c>
      <c t="n" s="9" r="H36">
        <v>10.09</v>
      </c>
    </row>
    <row spans="1:10" r="37">
      <c t="s" s="4" r="A37">
        <v>333</v>
      </c>
    </row>
    <row spans="1:10" r="38">
      <c t="s" s="3" r="A38">
        <v>310</v>
      </c>
    </row>
    <row spans="1:10" r="39">
      <c t="s" s="4" r="A39">
        <v>316</v>
      </c>
      <c t="n" s="7" r="G39">
        <v>20962</v>
      </c>
    </row>
    <row spans="1:10" r="40">
      <c t="s" s="4" r="A40">
        <v>334</v>
      </c>
      <c t="n" s="6" r="G40">
        <v>20962269</v>
      </c>
    </row>
    <row spans="1:10" r="41">
      <c t="s" s="4" r="A41">
        <v>125</v>
      </c>
      <c t="n" s="7" r="G41">
        <v>427000000</v>
      </c>
    </row>
    <row spans="1:10" r="42">
      <c t="s" s="4" r="A42">
        <v>335</v>
      </c>
    </row>
    <row spans="1:10" r="43">
      <c t="s" s="3" r="A43">
        <v>310</v>
      </c>
    </row>
    <row spans="1:10" r="44">
      <c t="s" s="4" r="A44">
        <v>316</v>
      </c>
      <c t="n" s="7" r="G44">
        <v>4298</v>
      </c>
    </row>
    <row spans="1:10" r="45">
      <c t="s" s="4" r="A45">
        <v>334</v>
      </c>
      <c t="n" s="6" r="G45">
        <v>4298459</v>
      </c>
    </row>
    <row spans="1:10" r="46">
      <c t="s" s="4" r="A46">
        <v>125</v>
      </c>
      <c t="n" s="7" r="G46">
        <v>49000000</v>
      </c>
    </row>
    <row spans="1:10" r="47">
      <c t="s" s="4" r="A47">
        <v>336</v>
      </c>
    </row>
    <row spans="1:10" r="48">
      <c t="s" s="3" r="A48">
        <v>310</v>
      </c>
    </row>
    <row spans="1:10" r="49">
      <c t="s" s="4" r="A49">
        <v>337</v>
      </c>
      <c t="n" s="6" r="G49">
        <v>2400000</v>
      </c>
    </row>
    <row spans="1:10" r="50">
      <c t="s" s="4" r="A50">
        <v>338</v>
      </c>
      <c t="n" s="7" r="G50">
        <v>59500000</v>
      </c>
    </row>
    <row spans="1:10" r="51">
      <c t="s" s="4" r="A51">
        <v>339</v>
      </c>
    </row>
    <row spans="1:10" r="52">
      <c t="s" s="3" r="A52">
        <v>310</v>
      </c>
    </row>
    <row spans="1:10" r="53">
      <c t="s" s="4" r="A53">
        <v>318</v>
      </c>
      <c t="s" s="4" r="G53">
        <v>319</v>
      </c>
    </row>
    <row spans="1:10" r="54">
      <c t="s" s="4" r="A54">
        <v>340</v>
      </c>
    </row>
    <row spans="1:10" r="55">
      <c t="s" s="3" r="A55">
        <v>310</v>
      </c>
    </row>
    <row spans="1:10" r="56">
      <c t="s" s="4" r="A56">
        <v>318</v>
      </c>
      <c t="s" s="4" r="C56">
        <v>319</v>
      </c>
    </row>
    <row spans="1:10" r="57">
      <c t="s" s="4" r="A57">
        <v>341</v>
      </c>
    </row>
    <row spans="1:10" r="58">
      <c t="s" s="3" r="A58">
        <v>310</v>
      </c>
    </row>
    <row spans="1:10" r="59">
      <c t="s" s="4" r="A59">
        <v>318</v>
      </c>
      <c t="s" s="4" r="C59">
        <v>319</v>
      </c>
    </row>
    <row spans="1:10" r="60">
      <c t="s" s="4" r="A60">
        <v>342</v>
      </c>
    </row>
    <row spans="1:10" r="61">
      <c t="s" s="3" r="A61">
        <v>310</v>
      </c>
    </row>
    <row spans="1:10" r="62">
      <c t="s" s="4" r="A62">
        <v>343</v>
      </c>
      <c t="n" s="9" r="C62">
        <v>13.75</v>
      </c>
    </row>
    <row spans="1:10" r="63">
      <c t="s" s="4" r="A63">
        <v>344</v>
      </c>
      <c t="n" s="7" r="C63">
        <v>1400000000</v>
      </c>
    </row>
    <row spans="1:10" r="64">
      <c t="s" s="4" r="A64">
        <v>345</v>
      </c>
    </row>
    <row spans="1:10" r="65">
      <c t="s" s="3" r="A65">
        <v>310</v>
      </c>
    </row>
    <row spans="1:10" r="66">
      <c t="s" s="4" r="A66">
        <v>346</v>
      </c>
      <c t="s" s="4" r="D66">
        <v>347</v>
      </c>
    </row>
    <row spans="1:10" r="67">
      <c t="s" s="4" r="A67">
        <v>348</v>
      </c>
      <c t="s" s="4" r="D67">
        <v>349</v>
      </c>
    </row>
    <row spans="1:10" r="68">
      <c t="s" s="4" r="A68">
        <v>350</v>
      </c>
    </row>
    <row spans="1:10" r="69">
      <c t="s" s="3" r="A69">
        <v>310</v>
      </c>
    </row>
    <row spans="1:10" r="70">
      <c t="s" s="4" r="A70">
        <v>348</v>
      </c>
      <c t="s" s="4" r="D70">
        <v>349</v>
      </c>
    </row>
    <row spans="1:10" r="71">
      <c t="s" s="4" r="A71">
        <v>351</v>
      </c>
    </row>
    <row spans="1:10" r="72">
      <c t="s" s="3" r="A72">
        <v>310</v>
      </c>
    </row>
    <row spans="1:10" r="73">
      <c t="s" s="4" r="A73">
        <v>352</v>
      </c>
      <c t="n" s="6" r="F73">
        <v>100</v>
      </c>
    </row>
    <row spans="1:10" r="74">
      <c t="s" s="4" r="A74">
        <v>353</v>
      </c>
      <c t="n" s="7" r="F74">
        <v>1000</v>
      </c>
    </row>
    <row spans="1:10" r="75">
      <c t="s" s="4" r="A75">
        <v>354</v>
      </c>
    </row>
    <row spans="1:10" r="76">
      <c t="s" s="3" r="A76">
        <v>310</v>
      </c>
    </row>
    <row spans="1:10" r="77">
      <c t="s" s="4" r="A77">
        <v>311</v>
      </c>
      <c t="s" s="4" r="G77">
        <v>355</v>
      </c>
    </row>
    <row spans="1:10" r="78">
      <c t="s" s="4" r="A78">
        <v>356</v>
      </c>
      <c t="n" s="6" r="F78">
        <v>200000</v>
      </c>
    </row>
    <row spans="1:10" r="79">
      <c t="s" s="4" r="A79">
        <v>357</v>
      </c>
      <c t="n" s="7" r="F79">
        <v>1000</v>
      </c>
    </row>
    <row spans="1:10" r="80">
      <c t="s" s="4" r="A80">
        <v>358</v>
      </c>
      <c t="s" s="4" r="G80">
        <v>359</v>
      </c>
    </row>
    <row spans="1:10" r="81">
      <c t="s" s="4" r="A81">
        <v>360</v>
      </c>
      <c t="s" s="4" r="G81">
        <v>3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27</v>
      </c>
    </row>
    <row spans="1:3" r="2">
      <c t="s" s="4" r="A2">
        <v>64</v>
      </c>
      <c t="n" s="8" r="B2">
        <v>0.001</v>
      </c>
      <c t="n" s="8" r="C2">
        <v>0.001</v>
      </c>
    </row>
    <row spans="1:3" r="3">
      <c t="s" s="4" r="A3">
        <v>65</v>
      </c>
      <c t="n" s="6" r="B3">
        <v>200000000</v>
      </c>
      <c t="n" s="6" r="C3">
        <v>200000000</v>
      </c>
    </row>
    <row spans="1:3" r="4">
      <c t="s" s="4" r="A4">
        <v>66</v>
      </c>
      <c t="n" s="6" r="B4">
        <v>0</v>
      </c>
      <c t="n" s="6" r="C4">
        <v>0</v>
      </c>
    </row>
    <row spans="1:3" r="5">
      <c t="s" s="4" r="A5">
        <v>67</v>
      </c>
      <c t="n" s="6" r="B5">
        <v>0</v>
      </c>
      <c t="n" s="6" r="C5">
        <v>0</v>
      </c>
    </row>
    <row spans="1:3" r="6">
      <c t="s" s="4" r="A6">
        <v>23</v>
      </c>
    </row>
    <row spans="1:3" r="7">
      <c t="s" s="4" r="A7">
        <v>68</v>
      </c>
      <c t="n" s="8" r="B7">
        <v>0.001</v>
      </c>
      <c t="n" s="8" r="C7">
        <v>0.001</v>
      </c>
    </row>
    <row spans="1:3" r="8">
      <c t="s" s="4" r="A8">
        <v>69</v>
      </c>
      <c t="n" s="6" r="B8">
        <v>350000000</v>
      </c>
      <c t="n" s="6" r="C8">
        <v>350000000</v>
      </c>
    </row>
    <row spans="1:3" r="9">
      <c t="s" s="4" r="A9">
        <v>70</v>
      </c>
      <c t="n" s="6" r="B9">
        <v>42267020</v>
      </c>
      <c t="n" s="6" r="C9">
        <v>20684791</v>
      </c>
    </row>
    <row spans="1:3" r="10">
      <c t="s" s="4" r="A10">
        <v>71</v>
      </c>
      <c t="n" s="6" r="B10">
        <v>42267020</v>
      </c>
      <c t="n" s="6" r="C10">
        <v>20684791</v>
      </c>
    </row>
    <row spans="1:3" r="11">
      <c t="s" s="4" r="A11">
        <v>25</v>
      </c>
    </row>
    <row spans="1:3" r="12">
      <c t="s" s="4" r="A12">
        <v>68</v>
      </c>
      <c t="n" s="8" r="B12">
        <v>0.001</v>
      </c>
      <c t="n" s="8" r="C12">
        <v>0.001</v>
      </c>
    </row>
    <row spans="1:3" r="13">
      <c t="s" s="4" r="A13">
        <v>69</v>
      </c>
      <c t="n" s="6" r="B13">
        <v>350000000</v>
      </c>
      <c t="n" s="6" r="C13">
        <v>350000000</v>
      </c>
    </row>
    <row spans="1:3" r="14">
      <c t="s" s="4" r="A14">
        <v>70</v>
      </c>
      <c t="n" s="6" r="B14">
        <v>4955383</v>
      </c>
      <c t="n" s="6" r="C14">
        <v>608982</v>
      </c>
    </row>
    <row spans="1:3" r="15">
      <c t="s" s="4" r="A15">
        <v>71</v>
      </c>
      <c t="n" s="6" r="B15">
        <v>4955383</v>
      </c>
      <c t="n" s="6" r="C15">
        <v>6089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80"/>
    <col customWidth="1" max="7" min="7" width="32"/>
    <col customWidth="1" max="8" min="8" width="24"/>
    <col customWidth="1" max="9" min="9" width="21"/>
  </cols>
  <sheetData>
    <row spans="1:9" r="1">
      <c t="s" s="1" r="A1">
        <v>362</v>
      </c>
      <c t="s" s="2" r="B1">
        <v>363</v>
      </c>
      <c t="s" s="2" r="C1">
        <v>364</v>
      </c>
      <c t="s" s="2" r="D1">
        <v>365</v>
      </c>
      <c t="s" s="2" r="E1">
        <v>366</v>
      </c>
      <c t="s" s="2" r="F1">
        <v>367</v>
      </c>
      <c t="s" s="2" r="G1">
        <v>368</v>
      </c>
      <c t="s" s="2" r="H1">
        <v>369</v>
      </c>
      <c t="s" s="2" r="I1">
        <v>370</v>
      </c>
    </row>
    <row spans="1:9" r="2">
      <c t="s" s="3" r="A2">
        <v>371</v>
      </c>
    </row>
    <row spans="1:9" r="3">
      <c t="s" s="4" r="A3">
        <v>372</v>
      </c>
      <c t="n" s="7" r="F3">
        <v>17000000</v>
      </c>
      <c t="n" s="7" r="G3">
        <v>7900000</v>
      </c>
    </row>
    <row spans="1:9" r="4">
      <c t="s" s="4" r="A4">
        <v>373</v>
      </c>
      <c t="n" s="7" r="D4">
        <v>1100000</v>
      </c>
      <c t="n" s="7" r="E4">
        <v>300000</v>
      </c>
      <c t="n" s="6" r="F4">
        <v>11800000</v>
      </c>
      <c t="n" s="6" r="G4">
        <v>3100000</v>
      </c>
    </row>
    <row spans="1:9" r="5">
      <c t="s" s="4" r="A5">
        <v>374</v>
      </c>
      <c t="n" s="6" r="F5">
        <v>0</v>
      </c>
      <c t="n" s="7" r="G5">
        <v>0</v>
      </c>
    </row>
    <row spans="1:9" r="6">
      <c t="s" s="4" r="A6">
        <v>375</v>
      </c>
      <c t="n" s="6" r="D6">
        <v>26400000</v>
      </c>
      <c t="n" s="6" r="F6">
        <v>26400000</v>
      </c>
      <c t="n" s="7" r="I6">
        <v>9200000</v>
      </c>
    </row>
    <row spans="1:9" r="7">
      <c t="s" s="4" r="A7">
        <v>376</v>
      </c>
      <c t="n" s="6" r="D7">
        <v>13600000</v>
      </c>
      <c t="n" s="6" r="F7">
        <v>13600000</v>
      </c>
      <c t="n" s="6" r="I7">
        <v>5300000</v>
      </c>
    </row>
    <row spans="1:9" r="8">
      <c t="s" s="4" r="A8">
        <v>377</v>
      </c>
      <c t="n" s="7" r="D8">
        <v>500000</v>
      </c>
      <c t="n" s="7" r="F8">
        <v>500000</v>
      </c>
      <c t="n" s="6" r="I8">
        <v>50000</v>
      </c>
    </row>
    <row spans="1:9" r="9">
      <c t="s" s="4" r="A9">
        <v>378</v>
      </c>
      <c t="s" s="4" r="F9">
        <v>379</v>
      </c>
    </row>
    <row spans="1:9" r="10">
      <c t="s" s="4" r="A10">
        <v>380</v>
      </c>
      <c t="s" s="4" r="F10">
        <v>381</v>
      </c>
    </row>
    <row spans="1:9" r="11">
      <c t="s" s="4" r="A11">
        <v>129</v>
      </c>
      <c t="n" s="7" r="F11">
        <v>76</v>
      </c>
    </row>
    <row spans="1:9" r="12">
      <c t="s" s="4" r="A12">
        <v>382</v>
      </c>
      <c t="n" s="6" r="F12">
        <v>22</v>
      </c>
      <c t="n" s="6" r="G12">
        <v>1</v>
      </c>
    </row>
    <row spans="1:9" r="13">
      <c t="s" s="4" r="A13">
        <v>383</v>
      </c>
      <c t="n" s="11" r="H13">
        <v>42500000</v>
      </c>
    </row>
    <row spans="1:9" r="14">
      <c t="s" s="4" r="A14">
        <v>384</v>
      </c>
      <c t="s" s="4" r="F14">
        <v>385</v>
      </c>
    </row>
    <row spans="1:9" r="15">
      <c t="s" s="4" r="A15">
        <v>386</v>
      </c>
      <c t="n" s="12" r="D15">
        <v>1.339</v>
      </c>
      <c t="n" s="12" r="F15">
        <v>1.339</v>
      </c>
      <c t="n" s="12" r="H15">
        <v>1.339</v>
      </c>
    </row>
    <row spans="1:9" r="16">
      <c t="s" s="4" r="A16">
        <v>387</v>
      </c>
      <c t="s" s="4" r="F16">
        <v>388</v>
      </c>
    </row>
    <row spans="1:9" r="17">
      <c t="s" s="4" r="A17">
        <v>389</v>
      </c>
      <c t="n" s="6" r="I17">
        <v>200000</v>
      </c>
    </row>
    <row spans="1:9" r="18">
      <c t="s" s="4" r="A18">
        <v>390</v>
      </c>
    </row>
    <row spans="1:9" r="19">
      <c t="s" s="3" r="A19">
        <v>371</v>
      </c>
    </row>
    <row spans="1:9" r="20">
      <c t="s" s="4" r="A20">
        <v>391</v>
      </c>
      <c t="s" s="4" r="F20">
        <v>392</v>
      </c>
    </row>
    <row spans="1:9" r="21">
      <c t="s" s="4" r="A21">
        <v>393</v>
      </c>
      <c t="s" s="4" r="F21">
        <v>394</v>
      </c>
    </row>
    <row spans="1:9" r="22">
      <c t="s" s="4" r="A22">
        <v>395</v>
      </c>
    </row>
    <row spans="1:9" r="23">
      <c t="s" s="3" r="A23">
        <v>371</v>
      </c>
    </row>
    <row spans="1:9" r="24">
      <c t="s" s="4" r="A24">
        <v>377</v>
      </c>
      <c t="n" s="7" r="D24">
        <v>1500000</v>
      </c>
      <c t="n" s="7" r="F24">
        <v>1500000</v>
      </c>
      <c t="n" s="7" r="I24">
        <v>30000</v>
      </c>
    </row>
    <row spans="1:9" r="25">
      <c t="s" s="4" r="A25">
        <v>114</v>
      </c>
    </row>
    <row spans="1:9" r="26">
      <c t="s" s="3" r="A26">
        <v>371</v>
      </c>
    </row>
    <row spans="1:9" r="27">
      <c t="s" s="4" r="A27">
        <v>129</v>
      </c>
      <c t="n" s="7" r="F27">
        <v>1057723</v>
      </c>
    </row>
    <row spans="1:9" r="28">
      <c t="s" s="4" r="A28">
        <v>396</v>
      </c>
    </row>
    <row spans="1:9" r="29">
      <c t="s" s="3" r="A29">
        <v>371</v>
      </c>
    </row>
    <row spans="1:9" r="30">
      <c t="s" s="4" r="A30">
        <v>397</v>
      </c>
      <c t="s" s="4" r="F30">
        <v>398</v>
      </c>
    </row>
    <row spans="1:9" r="31">
      <c t="s" s="4" r="A31">
        <v>399</v>
      </c>
    </row>
    <row spans="1:9" r="32">
      <c t="s" s="3" r="A32">
        <v>371</v>
      </c>
    </row>
    <row spans="1:9" r="33">
      <c t="s" s="4" r="A33">
        <v>400</v>
      </c>
      <c t="s" s="4" r="F33">
        <v>394</v>
      </c>
    </row>
    <row spans="1:9" r="34">
      <c t="s" s="4" r="A34">
        <v>401</v>
      </c>
    </row>
    <row spans="1:9" r="35">
      <c t="s" s="3" r="A35">
        <v>371</v>
      </c>
    </row>
    <row spans="1:9" r="36">
      <c t="s" s="4" r="A36">
        <v>400</v>
      </c>
      <c t="s" s="4" r="F36">
        <v>394</v>
      </c>
    </row>
    <row spans="1:9" r="37">
      <c t="s" s="4" r="A37">
        <v>402</v>
      </c>
    </row>
    <row spans="1:9" r="38">
      <c t="s" s="3" r="A38">
        <v>371</v>
      </c>
    </row>
    <row spans="1:9" r="39">
      <c t="s" s="4" r="A39">
        <v>403</v>
      </c>
      <c t="n" s="7" r="D39">
        <v>700000</v>
      </c>
      <c t="n" s="7" r="F39">
        <v>700000</v>
      </c>
    </row>
    <row spans="1:9" r="40">
      <c t="s" s="4" r="A40">
        <v>404</v>
      </c>
    </row>
    <row spans="1:9" r="41">
      <c t="s" s="3" r="A41">
        <v>371</v>
      </c>
    </row>
    <row spans="1:9" r="42">
      <c t="s" s="4" r="A42">
        <v>405</v>
      </c>
      <c t="n" s="6" r="F42">
        <v>110000</v>
      </c>
      <c t="n" s="6" r="G42">
        <v>1750</v>
      </c>
    </row>
    <row spans="1:9" r="43">
      <c t="s" s="4" r="A43">
        <v>129</v>
      </c>
      <c t="n" s="7" r="F43">
        <v>1100000</v>
      </c>
      <c t="n" s="7" r="G43">
        <v>17500</v>
      </c>
    </row>
    <row spans="1:9" r="44">
      <c t="s" s="4" r="A44">
        <v>406</v>
      </c>
    </row>
    <row spans="1:9" r="45">
      <c t="s" s="3" r="A45">
        <v>371</v>
      </c>
    </row>
    <row spans="1:9" r="46">
      <c t="s" s="4" r="A46">
        <v>129</v>
      </c>
      <c t="n" s="7" r="B46">
        <v>340000</v>
      </c>
      <c t="n" s="7" r="C46">
        <v>340000</v>
      </c>
    </row>
    <row spans="1:9" r="47">
      <c t="s" s="4" r="A47">
        <v>407</v>
      </c>
    </row>
    <row spans="1:9" r="48">
      <c t="s" s="3" r="A48">
        <v>371</v>
      </c>
    </row>
    <row spans="1:9" r="49">
      <c t="s" s="4" r="A49">
        <v>129</v>
      </c>
      <c t="n" s="7" r="F49">
        <v>730000</v>
      </c>
    </row>
    <row spans="1:9" r="50">
      <c t="s" s="4" r="A50">
        <v>408</v>
      </c>
    </row>
    <row spans="1:9" r="51">
      <c t="s" s="3" r="A51">
        <v>371</v>
      </c>
    </row>
    <row spans="1:9" r="52">
      <c t="s" s="4" r="A52">
        <v>409</v>
      </c>
      <c t="s" s="4" r="F52">
        <v>410</v>
      </c>
    </row>
    <row spans="1:9" r="53">
      <c t="s" s="4" r="A53">
        <v>411</v>
      </c>
    </row>
    <row spans="1:9" r="54">
      <c t="s" s="3" r="A54">
        <v>371</v>
      </c>
    </row>
    <row spans="1:9" r="55">
      <c t="s" s="4" r="A55">
        <v>409</v>
      </c>
      <c t="s" s="4" r="F55">
        <v>4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2"/>
    <col customWidth="1" max="2" min="2" width="16"/>
  </cols>
  <sheetData>
    <row spans="1:2" r="1">
      <c t="s" s="1" r="A1">
        <v>413</v>
      </c>
      <c t="s" s="2" r="B1">
        <v>1</v>
      </c>
    </row>
    <row spans="1:2" r="2">
      <c t="s" s="2" r="B2">
        <v>2</v>
      </c>
    </row>
    <row spans="1:2" r="3">
      <c t="s" s="4" r="A3">
        <v>29</v>
      </c>
    </row>
    <row spans="1:2" r="4">
      <c t="s" s="3" r="A4">
        <v>414</v>
      </c>
    </row>
    <row spans="1:2" r="5">
      <c t="s" s="4" r="A5">
        <v>415</v>
      </c>
      <c t="s" s="4" r="B5">
        <v>416</v>
      </c>
    </row>
    <row spans="1:2" r="6">
      <c t="s" s="4" r="A6">
        <v>417</v>
      </c>
    </row>
    <row spans="1:2" r="7">
      <c t="s" s="3" r="A7">
        <v>414</v>
      </c>
    </row>
    <row spans="1:2" r="8">
      <c t="s" s="4" r="A8">
        <v>415</v>
      </c>
      <c t="s" s="4" r="B8">
        <v>418</v>
      </c>
    </row>
    <row spans="1:2" r="9">
      <c t="s" s="4" r="A9">
        <v>419</v>
      </c>
    </row>
    <row spans="1:2" r="10">
      <c t="s" s="3" r="A10">
        <v>414</v>
      </c>
    </row>
    <row spans="1:2" r="11">
      <c t="s" s="4" r="A11">
        <v>415</v>
      </c>
      <c t="s" s="4" r="B11">
        <v>420</v>
      </c>
    </row>
    <row spans="1:2" r="12">
      <c t="s" s="4" r="A12">
        <v>421</v>
      </c>
    </row>
    <row spans="1:2" r="13">
      <c t="s" s="3" r="A13">
        <v>414</v>
      </c>
    </row>
    <row spans="1:2" r="14">
      <c t="s" s="4" r="A14">
        <v>415</v>
      </c>
      <c t="s" s="4" r="B14">
        <v>422</v>
      </c>
    </row>
    <row spans="1:2" r="15">
      <c t="s" s="4" r="A15">
        <v>423</v>
      </c>
    </row>
    <row spans="1:2" r="16">
      <c t="s" s="3" r="A16">
        <v>414</v>
      </c>
    </row>
    <row spans="1:2" r="17">
      <c t="s" s="4" r="A17">
        <v>415</v>
      </c>
      <c t="s" s="4" r="B17">
        <v>4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27</v>
      </c>
    </row>
    <row spans="1:3" r="2">
      <c t="s" s="3" r="A2">
        <v>426</v>
      </c>
    </row>
    <row spans="1:3" r="3">
      <c t="s" s="4" r="A3">
        <v>427</v>
      </c>
      <c t="n" s="7" r="B3">
        <v>139650000</v>
      </c>
      <c t="n" s="7" r="C3">
        <v>13300000</v>
      </c>
    </row>
    <row spans="1:3" r="4">
      <c t="s" s="4" r="A4">
        <v>428</v>
      </c>
      <c t="n" s="7" r="B4">
        <v>139280881</v>
      </c>
      <c t="n" s="7" r="C4">
        <v>132372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spans="1:2" r="1">
      <c t="s" s="1" r="A1">
        <v>429</v>
      </c>
      <c t="s" s="2" r="B1">
        <v>1</v>
      </c>
    </row>
    <row spans="1:2" r="2">
      <c t="s" s="2" r="B2">
        <v>430</v>
      </c>
    </row>
    <row spans="1:2" r="3">
      <c t="s" s="3" r="A3">
        <v>431</v>
      </c>
    </row>
    <row spans="1:2" r="4">
      <c t="s" s="4" r="A4">
        <v>432</v>
      </c>
      <c t="n" s="7" r="B4">
        <v>156244550</v>
      </c>
    </row>
    <row spans="1:2" r="5">
      <c t="s" s="4" r="A5">
        <v>433</v>
      </c>
      <c t="n" s="6" r="B5">
        <v>472311451</v>
      </c>
    </row>
    <row spans="1:2" r="6">
      <c t="s" s="4" r="A6">
        <v>434</v>
      </c>
      <c t="n" s="6" r="B6">
        <v>2786225</v>
      </c>
    </row>
    <row spans="1:2" r="7">
      <c t="s" s="4" r="A7">
        <v>435</v>
      </c>
      <c t="n" s="6" r="B7">
        <v>3134862</v>
      </c>
    </row>
    <row spans="1:2" r="8">
      <c t="s" s="4" r="A8">
        <v>436</v>
      </c>
      <c t="n" s="6" r="B8">
        <v>634477088</v>
      </c>
    </row>
    <row spans="1:2" r="9">
      <c t="s" s="3" r="A9">
        <v>33</v>
      </c>
    </row>
    <row spans="1:2" r="10">
      <c t="s" s="4" r="A10">
        <v>437</v>
      </c>
      <c t="n" s="6" r="B10">
        <v>-3755709</v>
      </c>
    </row>
    <row spans="1:2" r="11">
      <c t="s" s="4" r="A11">
        <v>438</v>
      </c>
      <c t="n" s="6" r="B11">
        <v>-7574134</v>
      </c>
    </row>
    <row spans="1:2" r="12">
      <c t="s" s="4" r="A12">
        <v>439</v>
      </c>
      <c t="n" s="7" r="B12">
        <v>-113298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45"/>
  <sheetViews>
    <sheetView workbookViewId="0">
      <selection activeCell="A1" sqref="A1"/>
    </sheetView>
  </sheetViews>
  <sheetFormatPr baseColWidth="10" defaultRowHeight="15"/>
  <cols>
    <col customWidth="1" max="1" min="1" width="75"/>
    <col customWidth="1" max="2" min="2" width="80"/>
    <col customWidth="1" max="3" min="3" width="8"/>
  </cols>
  <sheetData>
    <row spans="1:3" r="1">
      <c t="s" s="1" r="A1">
        <v>440</v>
      </c>
      <c t="s" s="2" r="B1">
        <v>1</v>
      </c>
    </row>
    <row spans="1:3" r="2">
      <c t="s" s="2" r="B2">
        <v>430</v>
      </c>
    </row>
    <row spans="1:3" r="3">
      <c t="s" s="3" r="A3">
        <v>441</v>
      </c>
    </row>
    <row spans="1:3" r="4">
      <c t="s" s="4" r="A4">
        <v>442</v>
      </c>
      <c t="n" s="7" r="B4">
        <v>472311451</v>
      </c>
    </row>
    <row spans="1:3" r="5">
      <c t="s" s="4" r="A5">
        <v>443</v>
      </c>
      <c t="n" s="6" r="B5">
        <v>17038664</v>
      </c>
    </row>
    <row spans="1:3" r="6">
      <c t="s" s="4" r="A6">
        <v>113</v>
      </c>
      <c t="n" s="6" r="B6">
        <v>489350115</v>
      </c>
      <c t="s" s="4" r="C6">
        <v>444</v>
      </c>
    </row>
    <row spans="1:3" r="7">
      <c t="s" s="4" r="A7">
        <v>445</v>
      </c>
      <c t="n" s="6" r="B7">
        <v>186336879</v>
      </c>
    </row>
    <row spans="1:3" r="8">
      <c t="s" s="4" r="A8">
        <v>446</v>
      </c>
      <c t="n" s="6" r="B8">
        <v>1301791</v>
      </c>
    </row>
    <row spans="1:3" r="9">
      <c t="s" s="4" r="A9">
        <v>447</v>
      </c>
      <c t="n" s="6" r="B9">
        <v>13401788</v>
      </c>
      <c t="s" s="4" r="C9">
        <v>448</v>
      </c>
    </row>
    <row spans="1:3" r="10">
      <c t="s" s="4" r="A10">
        <v>449</v>
      </c>
      <c t="n" s="7" r="B10">
        <v>8056636</v>
      </c>
      <c t="s" s="4" r="C10">
        <v>450</v>
      </c>
    </row>
    <row spans="1:3" r="11">
      <c t="s" s="4" r="A11">
        <v>451</v>
      </c>
    </row>
    <row spans="1:3" r="12">
      <c t="s" s="3" r="A12">
        <v>441</v>
      </c>
    </row>
    <row spans="1:3" r="13">
      <c t="s" s="4" r="A13">
        <v>452</v>
      </c>
      <c t="s" s="4" r="B13">
        <v>453</v>
      </c>
    </row>
    <row spans="1:3" r="14">
      <c t="s" s="4" r="A14">
        <v>442</v>
      </c>
      <c t="n" s="7" r="B14">
        <v>17164000</v>
      </c>
    </row>
    <row spans="1:3" r="15">
      <c t="s" s="4" r="A15">
        <v>443</v>
      </c>
      <c t="n" s="6" r="B15">
        <v>736000</v>
      </c>
    </row>
    <row spans="1:3" r="16">
      <c t="s" s="4" r="A16">
        <v>113</v>
      </c>
      <c t="n" s="6" r="B16">
        <v>17900000</v>
      </c>
      <c t="s" s="4" r="C16">
        <v>444</v>
      </c>
    </row>
    <row spans="1:3" r="17">
      <c t="s" s="4" r="A17">
        <v>445</v>
      </c>
      <c t="n" s="6" r="B17">
        <v>0</v>
      </c>
    </row>
    <row spans="1:3" r="18">
      <c t="s" s="4" r="A18">
        <v>446</v>
      </c>
      <c t="n" s="6" r="B18">
        <v>0</v>
      </c>
    </row>
    <row spans="1:3" r="19">
      <c t="s" s="4" r="A19">
        <v>447</v>
      </c>
      <c t="n" s="6" r="B19">
        <v>1019808</v>
      </c>
      <c t="s" s="4" r="C19">
        <v>448</v>
      </c>
    </row>
    <row spans="1:3" r="20">
      <c t="s" s="4" r="A20">
        <v>449</v>
      </c>
      <c t="n" s="7" r="B20">
        <v>613596</v>
      </c>
      <c t="s" s="4" r="C20">
        <v>450</v>
      </c>
    </row>
    <row spans="1:3" r="21">
      <c t="s" s="4" r="A21">
        <v>454</v>
      </c>
    </row>
    <row spans="1:3" r="22">
      <c t="s" s="3" r="A22">
        <v>441</v>
      </c>
    </row>
    <row spans="1:3" r="23">
      <c t="s" s="4" r="A23">
        <v>452</v>
      </c>
      <c t="s" s="4" r="B23">
        <v>455</v>
      </c>
    </row>
    <row spans="1:3" r="24">
      <c t="s" s="4" r="A24">
        <v>442</v>
      </c>
      <c t="n" s="7" r="B24">
        <v>4445000</v>
      </c>
    </row>
    <row spans="1:3" r="25">
      <c t="s" s="4" r="A25">
        <v>443</v>
      </c>
      <c t="n" s="6" r="B25">
        <v>205000</v>
      </c>
    </row>
    <row spans="1:3" r="26">
      <c t="s" s="4" r="A26">
        <v>113</v>
      </c>
      <c t="n" s="6" r="B26">
        <v>4650000</v>
      </c>
      <c t="s" s="4" r="C26">
        <v>444</v>
      </c>
    </row>
    <row spans="1:3" r="27">
      <c t="s" s="4" r="A27">
        <v>445</v>
      </c>
      <c t="n" s="6" r="B27">
        <v>0</v>
      </c>
    </row>
    <row spans="1:3" r="28">
      <c t="s" s="4" r="A28">
        <v>446</v>
      </c>
      <c t="n" s="6" r="B28">
        <v>0</v>
      </c>
    </row>
    <row spans="1:3" r="29">
      <c t="s" s="4" r="A29">
        <v>447</v>
      </c>
      <c t="n" s="6" r="B29">
        <v>467639</v>
      </c>
      <c t="s" s="4" r="C29">
        <v>448</v>
      </c>
    </row>
    <row spans="1:3" r="30">
      <c t="s" s="4" r="A30">
        <v>449</v>
      </c>
      <c t="n" s="7" r="B30">
        <v>256366</v>
      </c>
      <c t="s" s="4" r="C30">
        <v>450</v>
      </c>
    </row>
    <row spans="1:3" r="31">
      <c t="s" s="4" r="A31">
        <v>456</v>
      </c>
    </row>
    <row spans="1:3" r="32">
      <c t="s" s="3" r="A32">
        <v>441</v>
      </c>
    </row>
    <row spans="1:3" r="33">
      <c t="s" s="4" r="A33">
        <v>452</v>
      </c>
      <c t="s" s="4" r="B33">
        <v>457</v>
      </c>
      <c t="s" s="4" r="C33">
        <v>458</v>
      </c>
    </row>
    <row spans="1:3" r="34">
      <c t="s" s="4" r="A34">
        <v>442</v>
      </c>
      <c t="n" s="7" r="B34">
        <v>9026972</v>
      </c>
      <c t="s" s="4" r="C34">
        <v>458</v>
      </c>
    </row>
    <row spans="1:3" r="35">
      <c t="s" s="4" r="A35">
        <v>443</v>
      </c>
      <c t="n" s="6" r="B35">
        <v>463364</v>
      </c>
      <c t="s" s="4" r="C35">
        <v>458</v>
      </c>
    </row>
    <row spans="1:3" r="36">
      <c t="s" s="4" r="A36">
        <v>113</v>
      </c>
      <c t="n" s="6" r="B36">
        <v>9490336</v>
      </c>
      <c t="s" s="4" r="C36">
        <v>459</v>
      </c>
    </row>
    <row spans="1:3" r="37">
      <c t="s" s="4" r="A37">
        <v>445</v>
      </c>
      <c t="n" s="6" r="B37">
        <v>4820717</v>
      </c>
      <c t="s" s="4" r="C37">
        <v>458</v>
      </c>
    </row>
    <row spans="1:3" r="38">
      <c t="s" s="4" r="A38">
        <v>446</v>
      </c>
      <c t="n" s="6" r="B38">
        <v>262621</v>
      </c>
      <c t="s" s="4" r="C38">
        <v>458</v>
      </c>
    </row>
    <row spans="1:3" r="39">
      <c t="s" s="4" r="A39">
        <v>447</v>
      </c>
      <c t="n" s="6" r="B39">
        <v>585546</v>
      </c>
      <c t="s" s="4" r="C39">
        <v>460</v>
      </c>
    </row>
    <row spans="1:3" r="40">
      <c t="s" s="4" r="A40">
        <v>449</v>
      </c>
      <c t="n" s="7" r="B40">
        <v>342229</v>
      </c>
      <c t="s" s="4" r="C40">
        <v>461</v>
      </c>
    </row>
    <row spans="1:3" r="41">
      <c t="s" s="4" r="A41">
        <v>462</v>
      </c>
    </row>
    <row spans="1:3" r="42">
      <c t="s" s="3" r="A42">
        <v>441</v>
      </c>
    </row>
    <row spans="1:3" r="43">
      <c t="s" s="4" r="A43">
        <v>452</v>
      </c>
      <c t="s" s="4" r="B43">
        <v>457</v>
      </c>
      <c t="s" s="4" r="C43">
        <v>458</v>
      </c>
    </row>
    <row spans="1:3" r="44">
      <c t="s" s="4" r="A44">
        <v>442</v>
      </c>
      <c t="n" s="7" r="B44">
        <v>13969287</v>
      </c>
      <c t="s" s="4" r="C44">
        <v>458</v>
      </c>
    </row>
    <row spans="1:3" r="45">
      <c t="s" s="4" r="A45">
        <v>443</v>
      </c>
      <c t="n" s="6" r="B45">
        <v>486389</v>
      </c>
      <c t="s" s="4" r="C45">
        <v>458</v>
      </c>
    </row>
    <row spans="1:3" r="46">
      <c t="s" s="4" r="A46">
        <v>113</v>
      </c>
      <c t="n" s="6" r="B46">
        <v>14455676</v>
      </c>
      <c t="s" s="4" r="C46">
        <v>459</v>
      </c>
    </row>
    <row spans="1:3" r="47">
      <c t="s" s="4" r="A47">
        <v>445</v>
      </c>
      <c t="n" s="6" r="B47">
        <v>6917254</v>
      </c>
      <c t="s" s="4" r="C47">
        <v>458</v>
      </c>
    </row>
    <row spans="1:3" r="48">
      <c t="s" s="4" r="A48">
        <v>446</v>
      </c>
      <c t="n" s="6" r="B48">
        <v>279170</v>
      </c>
      <c t="s" s="4" r="C48">
        <v>458</v>
      </c>
    </row>
    <row spans="1:3" r="49">
      <c t="s" s="4" r="A49">
        <v>447</v>
      </c>
      <c t="n" s="6" r="B49">
        <v>630228</v>
      </c>
      <c t="s" s="4" r="C49">
        <v>460</v>
      </c>
    </row>
    <row spans="1:3" r="50">
      <c t="s" s="4" r="A50">
        <v>449</v>
      </c>
      <c t="n" s="7" r="B50">
        <v>369799</v>
      </c>
      <c t="s" s="4" r="C50">
        <v>461</v>
      </c>
    </row>
    <row spans="1:3" r="51">
      <c t="s" s="4" r="A51">
        <v>463</v>
      </c>
    </row>
    <row spans="1:3" r="52">
      <c t="s" s="3" r="A52">
        <v>441</v>
      </c>
    </row>
    <row spans="1:3" r="53">
      <c t="s" s="4" r="A53">
        <v>452</v>
      </c>
      <c t="s" s="4" r="B53">
        <v>464</v>
      </c>
      <c t="s" s="4" r="C53">
        <v>458</v>
      </c>
    </row>
    <row spans="1:3" r="54">
      <c t="s" s="4" r="A54">
        <v>442</v>
      </c>
      <c t="n" s="7" r="B54">
        <v>8049568</v>
      </c>
      <c t="s" s="4" r="C54">
        <v>458</v>
      </c>
    </row>
    <row spans="1:3" r="55">
      <c t="s" s="4" r="A55">
        <v>443</v>
      </c>
      <c t="n" s="6" r="B55">
        <v>532692</v>
      </c>
      <c t="s" s="4" r="C55">
        <v>458</v>
      </c>
    </row>
    <row spans="1:3" r="56">
      <c t="s" s="4" r="A56">
        <v>113</v>
      </c>
      <c t="n" s="6" r="B56">
        <v>8582260</v>
      </c>
      <c t="s" s="4" r="C56">
        <v>459</v>
      </c>
    </row>
    <row spans="1:3" r="57">
      <c t="s" s="4" r="A57">
        <v>445</v>
      </c>
      <c t="n" s="6" r="B57">
        <v>4962733</v>
      </c>
      <c t="s" s="4" r="C57">
        <v>458</v>
      </c>
    </row>
    <row spans="1:3" r="58">
      <c t="s" s="4" r="A58">
        <v>446</v>
      </c>
      <c t="n" s="6" r="B58">
        <v>0</v>
      </c>
      <c t="s" s="4" r="C58">
        <v>458</v>
      </c>
    </row>
    <row spans="1:3" r="59">
      <c t="s" s="4" r="A59">
        <v>447</v>
      </c>
      <c t="n" s="6" r="B59">
        <v>455370</v>
      </c>
      <c t="s" s="4" r="C59">
        <v>460</v>
      </c>
    </row>
    <row spans="1:3" r="60">
      <c t="s" s="4" r="A60">
        <v>449</v>
      </c>
      <c t="n" s="7" r="B60">
        <v>270230</v>
      </c>
      <c t="s" s="4" r="C60">
        <v>461</v>
      </c>
    </row>
    <row spans="1:3" r="61">
      <c t="s" s="4" r="A61">
        <v>465</v>
      </c>
    </row>
    <row spans="1:3" r="62">
      <c t="s" s="3" r="A62">
        <v>441</v>
      </c>
    </row>
    <row spans="1:3" r="63">
      <c t="s" s="4" r="A63">
        <v>452</v>
      </c>
      <c t="s" s="4" r="B63">
        <v>457</v>
      </c>
      <c t="s" s="4" r="C63">
        <v>458</v>
      </c>
    </row>
    <row spans="1:3" r="64">
      <c t="s" s="4" r="A64">
        <v>442</v>
      </c>
      <c t="n" s="7" r="B64">
        <v>15717232</v>
      </c>
      <c t="s" s="4" r="C64">
        <v>458</v>
      </c>
    </row>
    <row spans="1:3" r="65">
      <c t="s" s="4" r="A65">
        <v>443</v>
      </c>
      <c t="n" s="6" r="B65">
        <v>0</v>
      </c>
      <c t="s" s="4" r="C65">
        <v>458</v>
      </c>
    </row>
    <row spans="1:3" r="66">
      <c t="s" s="4" r="A66">
        <v>113</v>
      </c>
      <c t="n" s="6" r="B66">
        <v>15717232</v>
      </c>
      <c t="s" s="4" r="C66">
        <v>459</v>
      </c>
    </row>
    <row spans="1:3" r="67">
      <c t="s" s="4" r="A67">
        <v>445</v>
      </c>
      <c t="n" s="6" r="B67">
        <v>7243413</v>
      </c>
      <c t="s" s="4" r="C67">
        <v>458</v>
      </c>
    </row>
    <row spans="1:3" r="68">
      <c t="s" s="4" r="A68">
        <v>446</v>
      </c>
      <c t="n" s="6" r="B68">
        <v>0</v>
      </c>
      <c t="s" s="4" r="C68">
        <v>458</v>
      </c>
    </row>
    <row spans="1:3" r="69">
      <c t="s" s="4" r="A69">
        <v>447</v>
      </c>
      <c t="n" s="6" r="B69">
        <v>94640</v>
      </c>
      <c t="s" s="4" r="C69">
        <v>460</v>
      </c>
    </row>
    <row spans="1:3" r="70">
      <c t="s" s="4" r="A70">
        <v>449</v>
      </c>
      <c t="n" s="7" r="B70">
        <v>-143223</v>
      </c>
      <c t="s" s="4" r="C70">
        <v>461</v>
      </c>
    </row>
    <row spans="1:3" r="71">
      <c t="s" s="4" r="A71">
        <v>466</v>
      </c>
    </row>
    <row spans="1:3" r="72">
      <c t="s" s="3" r="A72">
        <v>441</v>
      </c>
    </row>
    <row spans="1:3" r="73">
      <c t="s" s="4" r="A73">
        <v>452</v>
      </c>
      <c t="s" s="4" r="B73">
        <v>464</v>
      </c>
      <c t="s" s="4" r="C73">
        <v>458</v>
      </c>
    </row>
    <row spans="1:3" r="74">
      <c t="s" s="4" r="A74">
        <v>442</v>
      </c>
      <c t="n" s="7" r="B74">
        <v>11889390</v>
      </c>
      <c t="s" s="4" r="C74">
        <v>458</v>
      </c>
    </row>
    <row spans="1:3" r="75">
      <c t="s" s="4" r="A75">
        <v>443</v>
      </c>
      <c t="n" s="6" r="B75">
        <v>895219</v>
      </c>
      <c t="s" s="4" r="C75">
        <v>458</v>
      </c>
    </row>
    <row spans="1:3" r="76">
      <c t="s" s="4" r="A76">
        <v>113</v>
      </c>
      <c t="n" s="6" r="B76">
        <v>12784609</v>
      </c>
      <c t="s" s="4" r="C76">
        <v>459</v>
      </c>
    </row>
    <row spans="1:3" r="77">
      <c t="s" s="4" r="A77">
        <v>445</v>
      </c>
      <c t="n" s="6" r="B77">
        <v>7392762</v>
      </c>
      <c t="s" s="4" r="C77">
        <v>458</v>
      </c>
    </row>
    <row spans="1:3" r="78">
      <c t="s" s="4" r="A78">
        <v>446</v>
      </c>
      <c t="n" s="6" r="B78">
        <v>0</v>
      </c>
      <c t="s" s="4" r="C78">
        <v>458</v>
      </c>
    </row>
    <row spans="1:3" r="79">
      <c t="s" s="4" r="A79">
        <v>447</v>
      </c>
      <c t="n" s="6" r="B79">
        <v>610542</v>
      </c>
      <c t="s" s="4" r="C79">
        <v>460</v>
      </c>
    </row>
    <row spans="1:3" r="80">
      <c t="s" s="4" r="A80">
        <v>449</v>
      </c>
      <c t="n" s="7" r="B80">
        <v>382971</v>
      </c>
      <c t="s" s="4" r="C80">
        <v>461</v>
      </c>
    </row>
    <row spans="1:3" r="81">
      <c t="s" s="4" r="A81">
        <v>467</v>
      </c>
    </row>
    <row spans="1:3" r="82">
      <c t="s" s="3" r="A82">
        <v>441</v>
      </c>
    </row>
    <row spans="1:3" r="83">
      <c t="s" s="4" r="A83">
        <v>452</v>
      </c>
      <c t="s" s="4" r="B83">
        <v>468</v>
      </c>
    </row>
    <row spans="1:3" r="84">
      <c t="s" s="4" r="A84">
        <v>442</v>
      </c>
      <c t="n" s="7" r="B84">
        <v>3000000</v>
      </c>
    </row>
    <row spans="1:3" r="85">
      <c t="s" s="4" r="A85">
        <v>443</v>
      </c>
      <c t="n" s="6" r="B85">
        <v>210000</v>
      </c>
    </row>
    <row spans="1:3" r="86">
      <c t="s" s="4" r="A86">
        <v>113</v>
      </c>
      <c t="n" s="6" r="B86">
        <v>3210000</v>
      </c>
      <c t="s" s="4" r="C86">
        <v>444</v>
      </c>
    </row>
    <row spans="1:3" r="87">
      <c t="s" s="4" r="A87">
        <v>445</v>
      </c>
      <c t="n" s="6" r="B87">
        <v>0</v>
      </c>
    </row>
    <row spans="1:3" r="88">
      <c t="s" s="4" r="A88">
        <v>446</v>
      </c>
      <c t="n" s="6" r="B88">
        <v>0</v>
      </c>
    </row>
    <row spans="1:3" r="89">
      <c t="s" s="4" r="A89">
        <v>447</v>
      </c>
      <c t="n" s="6" r="B89">
        <v>208080</v>
      </c>
      <c t="s" s="4" r="C89">
        <v>448</v>
      </c>
    </row>
    <row spans="1:3" r="90">
      <c t="s" s="4" r="A90">
        <v>449</v>
      </c>
      <c t="n" s="7" r="B90">
        <v>124593</v>
      </c>
      <c t="s" s="4" r="C90">
        <v>450</v>
      </c>
    </row>
    <row spans="1:3" r="91">
      <c t="s" s="4" r="A91">
        <v>469</v>
      </c>
    </row>
    <row spans="1:3" r="92">
      <c t="s" s="3" r="A92">
        <v>441</v>
      </c>
    </row>
    <row spans="1:3" r="93">
      <c t="s" s="4" r="A93">
        <v>452</v>
      </c>
      <c t="s" s="4" r="B93">
        <v>468</v>
      </c>
    </row>
    <row spans="1:3" r="94">
      <c t="s" s="4" r="A94">
        <v>442</v>
      </c>
      <c t="n" s="7" r="B94">
        <v>1750000</v>
      </c>
    </row>
    <row spans="1:3" r="95">
      <c t="s" s="4" r="A95">
        <v>443</v>
      </c>
      <c t="n" s="6" r="B95">
        <v>140000</v>
      </c>
    </row>
    <row spans="1:3" r="96">
      <c t="s" s="4" r="A96">
        <v>113</v>
      </c>
      <c t="n" s="6" r="B96">
        <v>1890000</v>
      </c>
      <c t="s" s="4" r="C96">
        <v>444</v>
      </c>
    </row>
    <row spans="1:3" r="97">
      <c t="s" s="4" r="A97">
        <v>445</v>
      </c>
      <c t="n" s="6" r="B97">
        <v>0</v>
      </c>
    </row>
    <row spans="1:3" r="98">
      <c t="s" s="4" r="A98">
        <v>446</v>
      </c>
      <c t="n" s="6" r="B98">
        <v>0</v>
      </c>
    </row>
    <row spans="1:3" r="99">
      <c t="s" s="4" r="A99">
        <v>447</v>
      </c>
      <c t="n" s="6" r="B99">
        <v>155886</v>
      </c>
      <c t="s" s="4" r="C99">
        <v>448</v>
      </c>
    </row>
    <row spans="1:3" r="100">
      <c t="s" s="4" r="A100">
        <v>449</v>
      </c>
      <c t="n" s="7" r="B100">
        <v>76678</v>
      </c>
      <c t="s" s="4" r="C100">
        <v>450</v>
      </c>
    </row>
    <row spans="1:3" r="101">
      <c t="s" s="4" r="A101">
        <v>470</v>
      </c>
    </row>
    <row spans="1:3" r="102">
      <c t="s" s="3" r="A102">
        <v>441</v>
      </c>
    </row>
    <row spans="1:3" r="103">
      <c t="s" s="4" r="A103">
        <v>452</v>
      </c>
      <c t="s" s="4" r="B103">
        <v>468</v>
      </c>
    </row>
    <row spans="1:3" r="104">
      <c t="s" s="4" r="A104">
        <v>442</v>
      </c>
      <c t="n" s="7" r="B104">
        <v>3030000</v>
      </c>
    </row>
    <row spans="1:3" r="105">
      <c t="s" s="4" r="A105">
        <v>443</v>
      </c>
      <c t="n" s="6" r="B105">
        <v>180000</v>
      </c>
    </row>
    <row spans="1:3" r="106">
      <c t="s" s="4" r="A106">
        <v>113</v>
      </c>
      <c t="n" s="6" r="B106">
        <v>3210000</v>
      </c>
      <c t="s" s="4" r="C106">
        <v>444</v>
      </c>
    </row>
    <row spans="1:3" r="107">
      <c t="s" s="4" r="A107">
        <v>445</v>
      </c>
      <c t="n" s="6" r="B107">
        <v>0</v>
      </c>
    </row>
    <row spans="1:3" r="108">
      <c t="s" s="4" r="A108">
        <v>446</v>
      </c>
      <c t="n" s="6" r="B108">
        <v>0</v>
      </c>
    </row>
    <row spans="1:3" r="109">
      <c t="s" s="4" r="A109">
        <v>447</v>
      </c>
      <c t="n" s="6" r="B109">
        <v>204434</v>
      </c>
      <c t="s" s="4" r="C109">
        <v>448</v>
      </c>
    </row>
    <row spans="1:3" r="110">
      <c t="s" s="4" r="A110">
        <v>449</v>
      </c>
      <c t="n" s="7" r="B110">
        <v>117052</v>
      </c>
      <c t="s" s="4" r="C110">
        <v>450</v>
      </c>
    </row>
    <row spans="1:3" r="111">
      <c t="s" s="4" r="A111">
        <v>471</v>
      </c>
    </row>
    <row spans="1:3" r="112">
      <c t="s" s="3" r="A112">
        <v>441</v>
      </c>
    </row>
    <row spans="1:3" r="113">
      <c t="s" s="4" r="A113">
        <v>452</v>
      </c>
      <c t="s" s="4" r="B113">
        <v>468</v>
      </c>
    </row>
    <row spans="1:3" r="114">
      <c t="s" s="4" r="A114">
        <v>442</v>
      </c>
      <c t="n" s="7" r="B114">
        <v>1790000</v>
      </c>
    </row>
    <row spans="1:3" r="115">
      <c t="s" s="4" r="A115">
        <v>443</v>
      </c>
      <c t="n" s="6" r="B115">
        <v>140000</v>
      </c>
    </row>
    <row spans="1:3" r="116">
      <c t="s" s="4" r="A116">
        <v>113</v>
      </c>
      <c t="n" s="6" r="B116">
        <v>1930000</v>
      </c>
      <c t="s" s="4" r="C116">
        <v>444</v>
      </c>
    </row>
    <row spans="1:3" r="117">
      <c t="s" s="4" r="A117">
        <v>445</v>
      </c>
      <c t="n" s="6" r="B117">
        <v>0</v>
      </c>
    </row>
    <row spans="1:3" r="118">
      <c t="s" s="4" r="A118">
        <v>446</v>
      </c>
      <c t="n" s="6" r="B118">
        <v>0</v>
      </c>
    </row>
    <row spans="1:3" r="119">
      <c t="s" s="4" r="A119">
        <v>447</v>
      </c>
      <c t="n" s="6" r="B119">
        <v>150785</v>
      </c>
      <c t="s" s="4" r="C119">
        <v>448</v>
      </c>
    </row>
    <row spans="1:3" r="120">
      <c t="s" s="4" r="A120">
        <v>449</v>
      </c>
      <c t="n" s="7" r="B120">
        <v>78840</v>
      </c>
      <c t="s" s="4" r="C120">
        <v>450</v>
      </c>
    </row>
    <row spans="1:3" r="121">
      <c t="s" s="4" r="A121">
        <v>472</v>
      </c>
    </row>
    <row spans="1:3" r="122">
      <c t="s" s="3" r="A122">
        <v>441</v>
      </c>
    </row>
    <row spans="1:3" r="123">
      <c t="s" s="4" r="A123">
        <v>452</v>
      </c>
      <c t="s" s="4" r="B123">
        <v>468</v>
      </c>
    </row>
    <row spans="1:3" r="124">
      <c t="s" s="4" r="A124">
        <v>442</v>
      </c>
      <c t="n" s="7" r="B124">
        <v>2120000</v>
      </c>
    </row>
    <row spans="1:3" r="125">
      <c t="s" s="4" r="A125">
        <v>443</v>
      </c>
      <c t="n" s="6" r="B125">
        <v>170000</v>
      </c>
    </row>
    <row spans="1:3" r="126">
      <c t="s" s="4" r="A126">
        <v>113</v>
      </c>
      <c t="n" s="6" r="B126">
        <v>2290000</v>
      </c>
      <c t="s" s="4" r="C126">
        <v>444</v>
      </c>
    </row>
    <row spans="1:3" r="127">
      <c t="s" s="4" r="A127">
        <v>445</v>
      </c>
      <c t="n" s="6" r="B127">
        <v>0</v>
      </c>
    </row>
    <row spans="1:3" r="128">
      <c t="s" s="4" r="A128">
        <v>446</v>
      </c>
      <c t="n" s="6" r="B128">
        <v>0</v>
      </c>
    </row>
    <row spans="1:3" r="129">
      <c t="s" s="4" r="A129">
        <v>447</v>
      </c>
      <c t="n" s="6" r="B129">
        <v>172569</v>
      </c>
      <c t="s" s="4" r="C129">
        <v>448</v>
      </c>
    </row>
    <row spans="1:3" r="130">
      <c t="s" s="4" r="A130">
        <v>449</v>
      </c>
      <c t="n" s="7" r="B130">
        <v>97070</v>
      </c>
      <c t="s" s="4" r="C130">
        <v>450</v>
      </c>
    </row>
    <row spans="1:3" r="131">
      <c t="s" s="4" r="A131">
        <v>473</v>
      </c>
    </row>
    <row spans="1:3" r="132">
      <c t="s" s="3" r="A132">
        <v>441</v>
      </c>
    </row>
    <row spans="1:3" r="133">
      <c t="s" s="4" r="A133">
        <v>452</v>
      </c>
      <c t="s" s="4" r="B133">
        <v>468</v>
      </c>
    </row>
    <row spans="1:3" r="134">
      <c t="s" s="4" r="A134">
        <v>442</v>
      </c>
      <c t="n" s="7" r="B134">
        <v>3310000</v>
      </c>
    </row>
    <row spans="1:3" r="135">
      <c t="s" s="4" r="A135">
        <v>443</v>
      </c>
      <c t="n" s="6" r="B135">
        <v>200000</v>
      </c>
    </row>
    <row spans="1:3" r="136">
      <c t="s" s="4" r="A136">
        <v>113</v>
      </c>
      <c t="n" s="6" r="B136">
        <v>3510000</v>
      </c>
      <c t="s" s="4" r="C136">
        <v>444</v>
      </c>
    </row>
    <row spans="1:3" r="137">
      <c t="s" s="4" r="A137">
        <v>445</v>
      </c>
      <c t="n" s="6" r="B137">
        <v>0</v>
      </c>
    </row>
    <row spans="1:3" r="138">
      <c t="s" s="4" r="A138">
        <v>446</v>
      </c>
      <c t="n" s="6" r="B138">
        <v>0</v>
      </c>
    </row>
    <row spans="1:3" r="139">
      <c t="s" s="4" r="A139">
        <v>447</v>
      </c>
      <c t="n" s="6" r="B139">
        <v>216954</v>
      </c>
      <c t="s" s="4" r="C139">
        <v>448</v>
      </c>
    </row>
    <row spans="1:3" r="140">
      <c t="s" s="4" r="A140">
        <v>449</v>
      </c>
      <c t="n" s="7" r="B140">
        <v>109424</v>
      </c>
      <c t="s" s="4" r="C140">
        <v>450</v>
      </c>
    </row>
    <row spans="1:3" r="141">
      <c t="s" s="4" r="A141">
        <v>474</v>
      </c>
    </row>
    <row spans="1:3" r="142">
      <c t="s" s="3" r="A142">
        <v>441</v>
      </c>
    </row>
    <row spans="1:3" r="143">
      <c t="s" s="4" r="A143">
        <v>452</v>
      </c>
      <c t="s" s="4" r="B143">
        <v>468</v>
      </c>
    </row>
    <row spans="1:3" r="144">
      <c t="s" s="4" r="A144">
        <v>442</v>
      </c>
      <c t="n" s="7" r="B144">
        <v>1830000</v>
      </c>
    </row>
    <row spans="1:3" r="145">
      <c t="s" s="4" r="A145">
        <v>443</v>
      </c>
      <c t="n" s="6" r="B145">
        <v>130000</v>
      </c>
    </row>
    <row spans="1:3" r="146">
      <c t="s" s="4" r="A146">
        <v>113</v>
      </c>
      <c t="n" s="6" r="B146">
        <v>1960000</v>
      </c>
      <c t="s" s="4" r="C146">
        <v>444</v>
      </c>
    </row>
    <row spans="1:3" r="147">
      <c t="s" s="4" r="A147">
        <v>445</v>
      </c>
      <c t="n" s="6" r="B147">
        <v>0</v>
      </c>
    </row>
    <row spans="1:3" r="148">
      <c t="s" s="4" r="A148">
        <v>446</v>
      </c>
      <c t="n" s="6" r="B148">
        <v>0</v>
      </c>
    </row>
    <row spans="1:3" r="149">
      <c t="s" s="4" r="A149">
        <v>447</v>
      </c>
      <c t="n" s="6" r="B149">
        <v>143566</v>
      </c>
      <c t="s" s="4" r="C149">
        <v>448</v>
      </c>
    </row>
    <row spans="1:3" r="150">
      <c t="s" s="4" r="A150">
        <v>449</v>
      </c>
      <c t="n" s="7" r="B150">
        <v>67085</v>
      </c>
      <c t="s" s="4" r="C150">
        <v>450</v>
      </c>
    </row>
    <row spans="1:3" r="151">
      <c t="s" s="4" r="A151">
        <v>475</v>
      </c>
    </row>
    <row spans="1:3" r="152">
      <c t="s" s="3" r="A152">
        <v>441</v>
      </c>
    </row>
    <row spans="1:3" r="153">
      <c t="s" s="4" r="A153">
        <v>452</v>
      </c>
      <c t="s" s="4" r="B153">
        <v>476</v>
      </c>
    </row>
    <row spans="1:3" r="154">
      <c t="s" s="4" r="A154">
        <v>442</v>
      </c>
      <c t="n" s="7" r="B154">
        <v>8930000</v>
      </c>
    </row>
    <row spans="1:3" r="155">
      <c t="s" s="4" r="A155">
        <v>443</v>
      </c>
      <c t="n" s="6" r="B155">
        <v>370000</v>
      </c>
    </row>
    <row spans="1:3" r="156">
      <c t="s" s="4" r="A156">
        <v>113</v>
      </c>
      <c t="n" s="6" r="B156">
        <v>9300000</v>
      </c>
      <c t="s" s="4" r="C156">
        <v>444</v>
      </c>
    </row>
    <row spans="1:3" r="157">
      <c t="s" s="4" r="A157">
        <v>445</v>
      </c>
      <c t="n" s="6" r="B157">
        <v>0</v>
      </c>
    </row>
    <row spans="1:3" r="158">
      <c t="s" s="4" r="A158">
        <v>446</v>
      </c>
      <c t="n" s="6" r="B158">
        <v>0</v>
      </c>
    </row>
    <row spans="1:3" r="159">
      <c t="s" s="4" r="A159">
        <v>447</v>
      </c>
      <c t="n" s="6" r="B159">
        <v>333813</v>
      </c>
      <c t="s" s="4" r="C159">
        <v>448</v>
      </c>
    </row>
    <row spans="1:3" r="160">
      <c t="s" s="4" r="A160">
        <v>449</v>
      </c>
      <c t="n" s="7" r="B160">
        <v>169135</v>
      </c>
      <c t="s" s="4" r="C160">
        <v>450</v>
      </c>
    </row>
    <row spans="1:3" r="161">
      <c t="s" s="4" r="A161">
        <v>477</v>
      </c>
    </row>
    <row spans="1:3" r="162">
      <c t="s" s="3" r="A162">
        <v>441</v>
      </c>
    </row>
    <row spans="1:3" r="163">
      <c t="s" s="4" r="A163">
        <v>452</v>
      </c>
      <c t="s" s="4" r="B163">
        <v>478</v>
      </c>
    </row>
    <row spans="1:3" r="164">
      <c t="s" s="4" r="A164">
        <v>442</v>
      </c>
      <c t="n" s="7" r="B164">
        <v>13986635</v>
      </c>
    </row>
    <row spans="1:3" r="165">
      <c t="s" s="4" r="A165">
        <v>443</v>
      </c>
      <c t="n" s="6" r="B165">
        <v>520000</v>
      </c>
    </row>
    <row spans="1:3" r="166">
      <c t="s" s="4" r="A166">
        <v>113</v>
      </c>
      <c t="n" s="6" r="B166">
        <v>14506635</v>
      </c>
      <c t="s" s="4" r="C166">
        <v>444</v>
      </c>
    </row>
    <row spans="1:3" r="167">
      <c t="s" s="4" r="A167">
        <v>445</v>
      </c>
      <c t="n" s="6" r="B167">
        <v>7280380</v>
      </c>
    </row>
    <row spans="1:3" r="168">
      <c t="s" s="4" r="A168">
        <v>446</v>
      </c>
      <c t="n" s="6" r="B168">
        <v>0</v>
      </c>
    </row>
    <row spans="1:3" r="169">
      <c t="s" s="4" r="A169">
        <v>447</v>
      </c>
      <c t="n" s="6" r="B169">
        <v>351056</v>
      </c>
      <c t="s" s="4" r="C169">
        <v>448</v>
      </c>
    </row>
    <row spans="1:3" r="170">
      <c t="s" s="4" r="A170">
        <v>449</v>
      </c>
      <c t="n" s="7" r="B170">
        <v>200887</v>
      </c>
      <c t="s" s="4" r="C170">
        <v>450</v>
      </c>
    </row>
    <row spans="1:3" r="171">
      <c t="s" s="4" r="A171">
        <v>479</v>
      </c>
    </row>
    <row spans="1:3" r="172">
      <c t="s" s="3" r="A172">
        <v>441</v>
      </c>
    </row>
    <row spans="1:3" r="173">
      <c t="s" s="4" r="A173">
        <v>452</v>
      </c>
      <c t="s" s="4" r="B173">
        <v>480</v>
      </c>
    </row>
    <row spans="1:3" r="174">
      <c t="s" s="4" r="A174">
        <v>442</v>
      </c>
      <c t="n" s="7" r="B174">
        <v>7820000</v>
      </c>
    </row>
    <row spans="1:3" r="175">
      <c t="s" s="4" r="A175">
        <v>443</v>
      </c>
      <c t="n" s="6" r="B175">
        <v>330000</v>
      </c>
    </row>
    <row spans="1:3" r="176">
      <c t="s" s="4" r="A176">
        <v>113</v>
      </c>
      <c t="n" s="6" r="B176">
        <v>8150000</v>
      </c>
      <c t="s" s="4" r="C176">
        <v>444</v>
      </c>
    </row>
    <row spans="1:3" r="177">
      <c t="s" s="4" r="A177">
        <v>445</v>
      </c>
      <c t="n" s="6" r="B177">
        <v>0</v>
      </c>
    </row>
    <row spans="1:3" r="178">
      <c t="s" s="4" r="A178">
        <v>446</v>
      </c>
      <c t="n" s="6" r="B178">
        <v>0</v>
      </c>
    </row>
    <row spans="1:3" r="179">
      <c t="s" s="4" r="A179">
        <v>447</v>
      </c>
      <c t="n" s="6" r="B179">
        <v>300403</v>
      </c>
      <c t="s" s="4" r="C179">
        <v>448</v>
      </c>
    </row>
    <row spans="1:3" r="180">
      <c t="s" s="4" r="A180">
        <v>449</v>
      </c>
      <c t="n" s="7" r="B180">
        <v>137389</v>
      </c>
      <c t="s" s="4" r="C180">
        <v>450</v>
      </c>
    </row>
    <row spans="1:3" r="181">
      <c t="s" s="4" r="A181">
        <v>481</v>
      </c>
    </row>
    <row spans="1:3" r="182">
      <c t="s" s="3" r="A182">
        <v>441</v>
      </c>
    </row>
    <row spans="1:3" r="183">
      <c t="s" s="4" r="A183">
        <v>452</v>
      </c>
      <c t="s" s="4" r="B183">
        <v>482</v>
      </c>
    </row>
    <row spans="1:3" r="184">
      <c t="s" s="4" r="A184">
        <v>442</v>
      </c>
      <c t="n" s="7" r="B184">
        <v>12940000</v>
      </c>
    </row>
    <row spans="1:3" r="185">
      <c t="s" s="4" r="A185">
        <v>443</v>
      </c>
      <c t="n" s="6" r="B185">
        <v>510000</v>
      </c>
    </row>
    <row spans="1:3" r="186">
      <c t="s" s="4" r="A186">
        <v>113</v>
      </c>
      <c t="n" s="6" r="B186">
        <v>13450000</v>
      </c>
      <c t="s" s="4" r="C186">
        <v>444</v>
      </c>
    </row>
    <row spans="1:3" r="187">
      <c t="s" s="4" r="A187">
        <v>445</v>
      </c>
      <c t="n" s="6" r="B187">
        <v>10000000</v>
      </c>
    </row>
    <row spans="1:3" r="188">
      <c t="s" s="4" r="A188">
        <v>446</v>
      </c>
      <c t="n" s="6" r="B188">
        <v>200000</v>
      </c>
    </row>
    <row spans="1:3" r="189">
      <c t="s" s="4" r="A189">
        <v>447</v>
      </c>
      <c t="n" s="6" r="B189">
        <v>467067</v>
      </c>
      <c t="s" s="4" r="C189">
        <v>448</v>
      </c>
    </row>
    <row spans="1:3" r="190">
      <c t="s" s="4" r="A190">
        <v>449</v>
      </c>
      <c t="n" s="7" r="B190">
        <v>269962</v>
      </c>
      <c t="s" s="4" r="C190">
        <v>450</v>
      </c>
    </row>
    <row spans="1:3" r="191">
      <c t="s" s="4" r="A191">
        <v>483</v>
      </c>
    </row>
    <row spans="1:3" r="192">
      <c t="s" s="3" r="A192">
        <v>441</v>
      </c>
    </row>
    <row spans="1:3" r="193">
      <c t="s" s="4" r="A193">
        <v>452</v>
      </c>
      <c t="s" s="4" r="B193">
        <v>482</v>
      </c>
    </row>
    <row spans="1:3" r="194">
      <c t="s" s="4" r="A194">
        <v>442</v>
      </c>
      <c t="n" s="7" r="B194">
        <v>35980000</v>
      </c>
    </row>
    <row spans="1:3" r="195">
      <c t="s" s="4" r="A195">
        <v>443</v>
      </c>
      <c t="n" s="6" r="B195">
        <v>1180000</v>
      </c>
    </row>
    <row spans="1:3" r="196">
      <c t="s" s="4" r="A196">
        <v>113</v>
      </c>
      <c t="n" s="6" r="B196">
        <v>37160000</v>
      </c>
      <c t="s" s="4" r="C196">
        <v>444</v>
      </c>
    </row>
    <row spans="1:3" r="197">
      <c t="s" s="4" r="A197">
        <v>445</v>
      </c>
      <c t="n" s="6" r="B197">
        <v>10000000</v>
      </c>
    </row>
    <row spans="1:3" r="198">
      <c t="s" s="4" r="A198">
        <v>446</v>
      </c>
      <c t="n" s="6" r="B198">
        <v>560000</v>
      </c>
    </row>
    <row spans="1:3" r="199">
      <c t="s" s="4" r="A199">
        <v>447</v>
      </c>
      <c t="n" s="6" r="B199">
        <v>997290</v>
      </c>
      <c t="s" s="4" r="C199">
        <v>448</v>
      </c>
    </row>
    <row spans="1:3" r="200">
      <c t="s" s="4" r="A200">
        <v>449</v>
      </c>
      <c t="n" s="7" r="B200">
        <v>694132</v>
      </c>
      <c t="s" s="4" r="C200">
        <v>450</v>
      </c>
    </row>
    <row spans="1:3" r="201">
      <c t="s" s="4" r="A201">
        <v>484</v>
      </c>
    </row>
    <row spans="1:3" r="202">
      <c t="s" s="3" r="A202">
        <v>441</v>
      </c>
    </row>
    <row spans="1:3" r="203">
      <c t="s" s="4" r="A203">
        <v>452</v>
      </c>
      <c t="s" s="4" r="B203">
        <v>478</v>
      </c>
    </row>
    <row spans="1:3" r="204">
      <c t="s" s="4" r="A204">
        <v>442</v>
      </c>
      <c t="n" s="7" r="B204">
        <v>17896855</v>
      </c>
    </row>
    <row spans="1:3" r="205">
      <c t="s" s="4" r="A205">
        <v>443</v>
      </c>
      <c t="n" s="6" r="B205">
        <v>680000</v>
      </c>
    </row>
    <row spans="1:3" r="206">
      <c t="s" s="4" r="A206">
        <v>113</v>
      </c>
      <c t="n" s="6" r="B206">
        <v>18576855</v>
      </c>
      <c t="s" s="4" r="C206">
        <v>444</v>
      </c>
    </row>
    <row spans="1:3" r="207">
      <c t="s" s="4" r="A207">
        <v>445</v>
      </c>
      <c t="n" s="6" r="B207">
        <v>13714676</v>
      </c>
    </row>
    <row spans="1:3" r="208">
      <c t="s" s="4" r="A208">
        <v>446</v>
      </c>
      <c t="n" s="6" r="B208">
        <v>0</v>
      </c>
    </row>
    <row spans="1:3" r="209">
      <c t="s" s="4" r="A209">
        <v>447</v>
      </c>
      <c t="n" s="6" r="B209">
        <v>464026</v>
      </c>
      <c t="s" s="4" r="C209">
        <v>448</v>
      </c>
    </row>
    <row spans="1:3" r="210">
      <c t="s" s="4" r="A210">
        <v>449</v>
      </c>
      <c t="n" s="7" r="B210">
        <v>291315</v>
      </c>
      <c t="s" s="4" r="C210">
        <v>450</v>
      </c>
    </row>
    <row spans="1:3" r="211">
      <c t="s" s="4" r="A211">
        <v>485</v>
      </c>
    </row>
    <row spans="1:3" r="212">
      <c t="s" s="3" r="A212">
        <v>441</v>
      </c>
    </row>
    <row spans="1:3" r="213">
      <c t="s" s="4" r="A213">
        <v>452</v>
      </c>
      <c t="s" s="4" r="B213">
        <v>478</v>
      </c>
    </row>
    <row spans="1:3" r="214">
      <c t="s" s="4" r="A214">
        <v>442</v>
      </c>
      <c t="n" s="7" r="B214">
        <v>22374525</v>
      </c>
    </row>
    <row spans="1:3" r="215">
      <c t="s" s="4" r="A215">
        <v>443</v>
      </c>
      <c t="n" s="6" r="B215">
        <v>690000</v>
      </c>
    </row>
    <row spans="1:3" r="216">
      <c t="s" s="4" r="A216">
        <v>113</v>
      </c>
      <c t="n" s="6" r="B216">
        <v>23064525</v>
      </c>
      <c t="s" s="4" r="C216">
        <v>444</v>
      </c>
    </row>
    <row spans="1:3" r="217">
      <c t="s" s="4" r="A217">
        <v>445</v>
      </c>
      <c t="n" s="6" r="B217">
        <v>11089560</v>
      </c>
    </row>
    <row spans="1:3" r="218">
      <c t="s" s="4" r="A218">
        <v>446</v>
      </c>
      <c t="n" s="6" r="B218">
        <v>0</v>
      </c>
    </row>
    <row spans="1:3" r="219">
      <c t="s" s="4" r="A219">
        <v>447</v>
      </c>
      <c t="n" s="6" r="B219">
        <v>479787</v>
      </c>
      <c t="s" s="4" r="C219">
        <v>448</v>
      </c>
    </row>
    <row spans="1:3" r="220">
      <c t="s" s="4" r="A220">
        <v>449</v>
      </c>
      <c t="n" s="7" r="B220">
        <v>311982</v>
      </c>
      <c t="s" s="4" r="C220">
        <v>450</v>
      </c>
    </row>
    <row spans="1:3" r="221">
      <c t="s" s="4" r="A221">
        <v>486</v>
      </c>
    </row>
    <row spans="1:3" r="222">
      <c t="s" s="3" r="A222">
        <v>441</v>
      </c>
    </row>
    <row spans="1:3" r="223">
      <c t="s" s="4" r="A223">
        <v>452</v>
      </c>
      <c t="s" s="4" r="B223">
        <v>478</v>
      </c>
    </row>
    <row spans="1:3" r="224">
      <c t="s" s="4" r="A224">
        <v>442</v>
      </c>
      <c t="n" s="7" r="B224">
        <v>26075993</v>
      </c>
    </row>
    <row spans="1:3" r="225">
      <c t="s" s="4" r="A225">
        <v>443</v>
      </c>
      <c t="n" s="6" r="B225">
        <v>850000</v>
      </c>
    </row>
    <row spans="1:3" r="226">
      <c t="s" s="4" r="A226">
        <v>113</v>
      </c>
      <c t="n" s="6" r="B226">
        <v>26925993</v>
      </c>
      <c t="s" s="4" r="C226">
        <v>444</v>
      </c>
    </row>
    <row spans="1:3" r="227">
      <c t="s" s="4" r="A227">
        <v>445</v>
      </c>
      <c t="n" s="6" r="B227">
        <v>12469383</v>
      </c>
    </row>
    <row spans="1:3" r="228">
      <c t="s" s="4" r="A228">
        <v>446</v>
      </c>
      <c t="n" s="6" r="B228">
        <v>0</v>
      </c>
    </row>
    <row spans="1:3" r="229">
      <c t="s" s="4" r="A229">
        <v>447</v>
      </c>
      <c t="n" s="6" r="B229">
        <v>589951</v>
      </c>
      <c t="s" s="4" r="C229">
        <v>448</v>
      </c>
    </row>
    <row spans="1:3" r="230">
      <c t="s" s="4" r="A230">
        <v>449</v>
      </c>
      <c t="n" s="7" r="B230">
        <v>404641</v>
      </c>
      <c t="s" s="4" r="C230">
        <v>450</v>
      </c>
    </row>
    <row spans="1:3" r="231">
      <c t="s" s="4" r="A231">
        <v>487</v>
      </c>
    </row>
    <row spans="1:3" r="232">
      <c t="s" s="3" r="A232">
        <v>441</v>
      </c>
    </row>
    <row spans="1:3" r="233">
      <c t="s" s="4" r="A233">
        <v>452</v>
      </c>
      <c t="s" s="4" r="B233">
        <v>478</v>
      </c>
    </row>
    <row spans="1:3" r="234">
      <c t="s" s="4" r="A234">
        <v>442</v>
      </c>
      <c t="n" s="7" r="B234">
        <v>23163788</v>
      </c>
    </row>
    <row spans="1:3" r="235">
      <c t="s" s="4" r="A235">
        <v>443</v>
      </c>
      <c t="n" s="6" r="B235">
        <v>840000</v>
      </c>
    </row>
    <row spans="1:3" r="236">
      <c t="s" s="4" r="A236">
        <v>113</v>
      </c>
      <c t="n" s="6" r="B236">
        <v>24003788</v>
      </c>
      <c t="s" s="4" r="C236">
        <v>444</v>
      </c>
    </row>
    <row spans="1:3" r="237">
      <c t="s" s="4" r="A237">
        <v>445</v>
      </c>
      <c t="n" s="6" r="B237">
        <v>12097235</v>
      </c>
    </row>
    <row spans="1:3" r="238">
      <c t="s" s="4" r="A238">
        <v>446</v>
      </c>
      <c t="n" s="6" r="B238">
        <v>0</v>
      </c>
    </row>
    <row spans="1:3" r="239">
      <c t="s" s="4" r="A239">
        <v>447</v>
      </c>
      <c t="n" s="6" r="B239">
        <v>536427</v>
      </c>
      <c t="s" s="4" r="C239">
        <v>448</v>
      </c>
    </row>
    <row spans="1:3" r="240">
      <c t="s" s="4" r="A240">
        <v>449</v>
      </c>
      <c t="n" s="7" r="B240">
        <v>347373</v>
      </c>
      <c t="s" s="4" r="C240">
        <v>450</v>
      </c>
    </row>
    <row spans="1:3" r="241">
      <c t="s" s="4" r="A241">
        <v>488</v>
      </c>
    </row>
    <row spans="1:3" r="242">
      <c t="s" s="3" r="A242">
        <v>441</v>
      </c>
    </row>
    <row spans="1:3" r="243">
      <c t="s" s="4" r="A243">
        <v>452</v>
      </c>
      <c t="s" s="4" r="B243">
        <v>478</v>
      </c>
    </row>
    <row spans="1:3" r="244">
      <c t="s" s="4" r="A244">
        <v>442</v>
      </c>
      <c t="n" s="7" r="B244">
        <v>21136510</v>
      </c>
    </row>
    <row spans="1:3" r="245">
      <c t="s" s="4" r="A245">
        <v>443</v>
      </c>
      <c t="n" s="6" r="B245">
        <v>780000</v>
      </c>
    </row>
    <row spans="1:3" r="246">
      <c t="s" s="4" r="A246">
        <v>113</v>
      </c>
      <c t="n" s="6" r="B246">
        <v>21916510</v>
      </c>
      <c t="s" s="4" r="C246">
        <v>444</v>
      </c>
    </row>
    <row spans="1:3" r="247">
      <c t="s" s="4" r="A247">
        <v>445</v>
      </c>
      <c t="n" s="6" r="B247">
        <v>10644805</v>
      </c>
    </row>
    <row spans="1:3" r="248">
      <c t="s" s="4" r="A248">
        <v>446</v>
      </c>
      <c t="n" s="6" r="B248">
        <v>0</v>
      </c>
    </row>
    <row spans="1:3" r="249">
      <c t="s" s="4" r="A249">
        <v>447</v>
      </c>
      <c t="n" s="6" r="B249">
        <v>483565</v>
      </c>
      <c t="s" s="4" r="C249">
        <v>448</v>
      </c>
    </row>
    <row spans="1:3" r="250">
      <c t="s" s="4" r="A250">
        <v>449</v>
      </c>
      <c t="n" s="7" r="B250">
        <v>315979</v>
      </c>
      <c t="s" s="4" r="C250">
        <v>450</v>
      </c>
    </row>
    <row spans="1:3" r="251">
      <c t="s" s="4" r="A251">
        <v>489</v>
      </c>
    </row>
    <row spans="1:3" r="252">
      <c t="s" s="3" r="A252">
        <v>441</v>
      </c>
    </row>
    <row spans="1:3" r="253">
      <c t="s" s="4" r="A253">
        <v>452</v>
      </c>
      <c t="s" s="4" r="B253">
        <v>478</v>
      </c>
    </row>
    <row spans="1:3" r="254">
      <c t="s" s="4" r="A254">
        <v>442</v>
      </c>
      <c t="n" s="7" r="B254">
        <v>24068715</v>
      </c>
    </row>
    <row spans="1:3" r="255">
      <c t="s" s="4" r="A255">
        <v>443</v>
      </c>
      <c t="n" s="6" r="B255">
        <v>770000</v>
      </c>
    </row>
    <row spans="1:3" r="256">
      <c t="s" s="4" r="A256">
        <v>113</v>
      </c>
      <c t="n" s="6" r="B256">
        <v>24838715</v>
      </c>
      <c t="s" s="4" r="C256">
        <v>444</v>
      </c>
    </row>
    <row spans="1:3" r="257">
      <c t="s" s="4" r="A257">
        <v>445</v>
      </c>
      <c t="n" s="6" r="B257">
        <v>12081860</v>
      </c>
    </row>
    <row spans="1:3" r="258">
      <c t="s" s="4" r="A258">
        <v>446</v>
      </c>
      <c t="n" s="6" r="B258">
        <v>0</v>
      </c>
    </row>
    <row spans="1:3" r="259">
      <c t="s" s="4" r="A259">
        <v>447</v>
      </c>
      <c t="n" s="6" r="B259">
        <v>485855</v>
      </c>
      <c t="s" s="4" r="C259">
        <v>448</v>
      </c>
    </row>
    <row spans="1:3" r="260">
      <c t="s" s="4" r="A260">
        <v>449</v>
      </c>
      <c t="n" s="7" r="B260">
        <v>289607</v>
      </c>
      <c t="s" s="4" r="C260">
        <v>450</v>
      </c>
    </row>
    <row spans="1:3" r="261">
      <c t="s" s="4" r="A261">
        <v>490</v>
      </c>
    </row>
    <row spans="1:3" r="262">
      <c t="s" s="3" r="A262">
        <v>441</v>
      </c>
    </row>
    <row spans="1:3" r="263">
      <c t="s" s="4" r="A263">
        <v>452</v>
      </c>
      <c t="s" s="4" r="B263">
        <v>478</v>
      </c>
    </row>
    <row spans="1:3" r="264">
      <c t="s" s="4" r="A264">
        <v>442</v>
      </c>
      <c t="n" s="7" r="B264">
        <v>35288783</v>
      </c>
    </row>
    <row spans="1:3" r="265">
      <c t="s" s="4" r="A265">
        <v>443</v>
      </c>
      <c t="n" s="6" r="B265">
        <v>1030000</v>
      </c>
    </row>
    <row spans="1:3" r="266">
      <c t="s" s="4" r="A266">
        <v>113</v>
      </c>
      <c t="n" s="6" r="B266">
        <v>36318783</v>
      </c>
      <c t="s" s="4" r="C266">
        <v>444</v>
      </c>
    </row>
    <row spans="1:3" r="267">
      <c t="s" s="4" r="A267">
        <v>445</v>
      </c>
      <c t="n" s="6" r="B267">
        <v>15624241</v>
      </c>
    </row>
    <row spans="1:3" r="268">
      <c t="s" s="4" r="A268">
        <v>446</v>
      </c>
      <c t="n" s="6" r="B268">
        <v>0</v>
      </c>
    </row>
    <row spans="1:3" r="269">
      <c t="s" s="4" r="A269">
        <v>447</v>
      </c>
      <c t="n" s="6" r="B269">
        <v>688497</v>
      </c>
      <c t="s" s="4" r="C269">
        <v>448</v>
      </c>
    </row>
    <row spans="1:3" r="270">
      <c t="s" s="4" r="A270">
        <v>449</v>
      </c>
      <c t="n" s="7" r="B270">
        <v>464843</v>
      </c>
      <c t="s" s="4" r="C270">
        <v>450</v>
      </c>
    </row>
    <row spans="1:3" r="271">
      <c t="s" s="4" r="A271">
        <v>491</v>
      </c>
    </row>
    <row spans="1:3" r="272">
      <c t="s" s="3" r="A272">
        <v>441</v>
      </c>
    </row>
    <row spans="1:3" r="273">
      <c t="s" s="4" r="A273">
        <v>452</v>
      </c>
      <c t="s" s="4" r="B273">
        <v>478</v>
      </c>
    </row>
    <row spans="1:3" r="274">
      <c t="s" s="4" r="A274">
        <v>442</v>
      </c>
      <c t="n" s="7" r="B274">
        <v>24923615</v>
      </c>
    </row>
    <row spans="1:3" r="275">
      <c t="s" s="4" r="A275">
        <v>443</v>
      </c>
      <c t="n" s="6" r="B275">
        <v>750000</v>
      </c>
    </row>
    <row spans="1:3" r="276">
      <c t="s" s="4" r="A276">
        <v>113</v>
      </c>
      <c t="n" s="6" r="B276">
        <v>25673615</v>
      </c>
      <c t="s" s="4" r="C276">
        <v>444</v>
      </c>
    </row>
    <row spans="1:3" r="277">
      <c t="s" s="4" r="A277">
        <v>445</v>
      </c>
      <c t="n" s="6" r="B277">
        <v>13504110</v>
      </c>
    </row>
    <row spans="1:3" r="278">
      <c t="s" s="4" r="A278">
        <v>446</v>
      </c>
      <c t="n" s="6" r="B278">
        <v>0</v>
      </c>
    </row>
    <row spans="1:3" r="279">
      <c t="s" s="4" r="A279">
        <v>447</v>
      </c>
      <c t="n" s="6" r="B279">
        <v>496981</v>
      </c>
      <c t="s" s="4" r="C279">
        <v>448</v>
      </c>
    </row>
    <row spans="1:3" r="280">
      <c t="s" s="4" r="A280">
        <v>449</v>
      </c>
      <c t="n" s="7" r="B280">
        <v>352336</v>
      </c>
      <c t="s" s="4" r="C280">
        <v>450</v>
      </c>
    </row>
    <row spans="1:3" r="281">
      <c t="s" s="4" r="A281">
        <v>492</v>
      </c>
    </row>
    <row spans="1:3" r="282">
      <c t="s" s="3" r="A282">
        <v>441</v>
      </c>
    </row>
    <row spans="1:3" r="283">
      <c t="s" s="4" r="A283">
        <v>452</v>
      </c>
      <c t="s" s="4" r="B283">
        <v>478</v>
      </c>
    </row>
    <row spans="1:3" r="284">
      <c t="s" s="4" r="A284">
        <v>442</v>
      </c>
      <c t="n" s="7" r="B284">
        <v>29807488</v>
      </c>
    </row>
    <row spans="1:3" r="285">
      <c t="s" s="4" r="A285">
        <v>443</v>
      </c>
      <c t="n" s="6" r="B285">
        <v>980000</v>
      </c>
    </row>
    <row spans="1:3" r="286">
      <c t="s" s="4" r="A286">
        <v>113</v>
      </c>
      <c t="n" s="6" r="B286">
        <v>30787488</v>
      </c>
      <c t="s" s="4" r="C286">
        <v>444</v>
      </c>
    </row>
    <row spans="1:3" r="287">
      <c t="s" s="4" r="A287">
        <v>445</v>
      </c>
      <c t="n" s="6" r="B287">
        <v>11160313</v>
      </c>
    </row>
    <row spans="1:3" r="288">
      <c t="s" s="4" r="A288">
        <v>446</v>
      </c>
      <c t="n" s="6" r="B288">
        <v>0</v>
      </c>
    </row>
    <row spans="1:3" r="289">
      <c t="s" s="4" r="A289">
        <v>447</v>
      </c>
      <c t="n" s="6" r="B289">
        <v>648205</v>
      </c>
      <c t="s" s="4" r="C289">
        <v>448</v>
      </c>
    </row>
    <row spans="1:3" r="290">
      <c t="s" s="4" r="A290">
        <v>449</v>
      </c>
      <c t="n" s="7" r="B290">
        <v>460856</v>
      </c>
      <c t="s" s="4" r="C290">
        <v>450</v>
      </c>
    </row>
    <row spans="1:3" r="291">
      <c t="s" s="4" r="A291">
        <v>493</v>
      </c>
    </row>
    <row spans="1:3" r="292">
      <c t="s" s="3" r="A292">
        <v>441</v>
      </c>
    </row>
    <row spans="1:3" r="293">
      <c t="s" s="4" r="A293">
        <v>452</v>
      </c>
      <c t="s" s="4" r="B293">
        <v>478</v>
      </c>
    </row>
    <row spans="1:3" r="294">
      <c t="s" s="4" r="A294">
        <v>442</v>
      </c>
      <c t="n" s="7" r="B294">
        <v>27517095</v>
      </c>
    </row>
    <row spans="1:3" r="295">
      <c t="s" s="4" r="A295">
        <v>443</v>
      </c>
      <c t="n" s="6" r="B295">
        <v>770000</v>
      </c>
    </row>
    <row spans="1:3" r="296">
      <c t="s" s="4" r="A296">
        <v>113</v>
      </c>
      <c t="n" s="6" r="B296">
        <v>28287095</v>
      </c>
      <c t="s" s="4" r="C296">
        <v>444</v>
      </c>
    </row>
    <row spans="1:3" r="297">
      <c t="s" s="4" r="A297">
        <v>445</v>
      </c>
      <c t="n" s="6" r="B297">
        <v>15333437</v>
      </c>
    </row>
    <row spans="1:3" r="298">
      <c t="s" s="4" r="A298">
        <v>446</v>
      </c>
      <c t="n" s="6" r="B298">
        <v>0</v>
      </c>
    </row>
    <row spans="1:3" r="299">
      <c t="s" s="4" r="A299">
        <v>447</v>
      </c>
      <c t="n" s="6" r="B299">
        <v>576244</v>
      </c>
      <c t="s" s="4" r="C299">
        <v>448</v>
      </c>
    </row>
    <row spans="1:3" r="300">
      <c t="s" s="4" r="A300">
        <v>449</v>
      </c>
      <c t="n" s="7" r="B300">
        <v>387412</v>
      </c>
      <c t="s" s="4" r="C300">
        <v>450</v>
      </c>
    </row>
    <row spans="1:3" r="301">
      <c t="s" s="4" r="A301">
        <v>494</v>
      </c>
    </row>
    <row spans="1:3" r="302">
      <c t="s" s="3" r="A302">
        <v>441</v>
      </c>
    </row>
    <row spans="1:3" r="303">
      <c t="s" s="4" r="A303">
        <v>452</v>
      </c>
      <c t="s" s="4" r="B303">
        <v>495</v>
      </c>
    </row>
    <row spans="1:3" r="304">
      <c t="s" s="4" r="A304">
        <v>442</v>
      </c>
      <c t="n" s="7" r="B304">
        <v>7145000</v>
      </c>
    </row>
    <row spans="1:3" r="305">
      <c t="s" s="4" r="A305">
        <v>443</v>
      </c>
      <c t="n" s="6" r="B305">
        <v>280000</v>
      </c>
    </row>
    <row spans="1:3" r="306">
      <c t="s" s="4" r="A306">
        <v>113</v>
      </c>
      <c t="n" s="6" r="B306">
        <v>7425000</v>
      </c>
      <c t="s" s="4" r="C306">
        <v>444</v>
      </c>
    </row>
    <row spans="1:3" r="307">
      <c t="s" s="4" r="A307">
        <v>445</v>
      </c>
      <c t="n" s="6" r="B307">
        <v>0</v>
      </c>
    </row>
    <row spans="1:3" r="308">
      <c t="s" s="4" r="A308">
        <v>446</v>
      </c>
      <c t="n" s="6" r="B308">
        <v>0</v>
      </c>
    </row>
    <row spans="1:3" r="309">
      <c t="s" s="4" r="A309">
        <v>447</v>
      </c>
      <c t="n" s="6" r="B309">
        <v>178439</v>
      </c>
      <c t="s" s="4" r="C309">
        <v>448</v>
      </c>
    </row>
    <row spans="1:3" r="310">
      <c t="s" s="4" r="A310">
        <v>449</v>
      </c>
      <c t="n" s="7" r="B310">
        <v>74066</v>
      </c>
      <c t="s" s="4" r="C310">
        <v>450</v>
      </c>
    </row>
    <row spans="1:3" r="311">
      <c t="s" s="4" r="A311">
        <v>496</v>
      </c>
    </row>
    <row spans="1:3" r="312">
      <c t="s" s="3" r="A312">
        <v>441</v>
      </c>
    </row>
    <row spans="1:3" r="313">
      <c t="s" s="4" r="A313">
        <v>452</v>
      </c>
      <c t="s" s="4" r="B313">
        <v>497</v>
      </c>
    </row>
    <row spans="1:3" r="314">
      <c t="s" s="4" r="A314">
        <v>442</v>
      </c>
      <c t="n" s="7" r="B314">
        <v>13515000</v>
      </c>
    </row>
    <row spans="1:3" r="315">
      <c t="s" s="4" r="A315">
        <v>443</v>
      </c>
      <c t="n" s="6" r="B315">
        <v>420000</v>
      </c>
    </row>
    <row spans="1:3" r="316">
      <c t="s" s="4" r="A316">
        <v>113</v>
      </c>
      <c t="n" s="6" r="B316">
        <v>13935000</v>
      </c>
      <c t="s" s="4" r="C316">
        <v>444</v>
      </c>
    </row>
    <row spans="1:3" r="317">
      <c t="s" s="4" r="A317">
        <v>445</v>
      </c>
      <c t="n" s="6" r="B317">
        <v>0</v>
      </c>
    </row>
    <row spans="1:3" r="318">
      <c t="s" s="4" r="A318">
        <v>446</v>
      </c>
      <c t="n" s="6" r="B318">
        <v>0</v>
      </c>
    </row>
    <row spans="1:3" r="319">
      <c t="s" s="4" r="A319">
        <v>447</v>
      </c>
      <c t="n" s="6" r="B319">
        <v>178845</v>
      </c>
      <c t="s" s="4" r="C319">
        <v>448</v>
      </c>
    </row>
    <row spans="1:3" r="320">
      <c t="s" s="4" r="A320">
        <v>449</v>
      </c>
      <c t="n" s="7" r="B320">
        <v>111614</v>
      </c>
      <c t="s" s="4" r="C320">
        <v>450</v>
      </c>
    </row>
    <row spans="1:3" r="321">
      <c t="s" s="4" r="A321">
        <v>498</v>
      </c>
    </row>
    <row spans="1:3" r="322">
      <c t="s" s="3" r="A322">
        <v>441</v>
      </c>
    </row>
    <row spans="1:3" r="323">
      <c t="s" s="4" r="A323">
        <v>452</v>
      </c>
      <c t="s" s="4" r="B323">
        <v>499</v>
      </c>
    </row>
    <row spans="1:3" r="324">
      <c t="s" s="4" r="A324">
        <v>442</v>
      </c>
      <c t="n" s="7" r="B324">
        <v>13740000</v>
      </c>
    </row>
    <row spans="1:3" r="325">
      <c t="s" s="4" r="A325">
        <v>443</v>
      </c>
      <c t="n" s="6" r="B325">
        <v>460000</v>
      </c>
    </row>
    <row spans="1:3" r="326">
      <c t="s" s="4" r="A326">
        <v>113</v>
      </c>
      <c t="n" s="6" r="B326">
        <v>14200000</v>
      </c>
      <c t="s" s="4" r="C326">
        <v>444</v>
      </c>
    </row>
    <row spans="1:3" r="327">
      <c t="s" s="4" r="A327">
        <v>445</v>
      </c>
      <c t="n" s="6" r="B327">
        <v>0</v>
      </c>
    </row>
    <row spans="1:3" r="328">
      <c t="s" s="4" r="A328">
        <v>446</v>
      </c>
      <c t="n" s="6" r="B328">
        <v>0</v>
      </c>
    </row>
    <row spans="1:3" r="329">
      <c t="s" s="4" r="A329">
        <v>447</v>
      </c>
      <c t="n" s="6" r="B329">
        <v>18226</v>
      </c>
      <c t="s" s="4" r="C329">
        <v>448</v>
      </c>
    </row>
    <row spans="1:3" r="330">
      <c t="s" s="4" r="A330">
        <v>449</v>
      </c>
      <c t="n" s="7" r="B330">
        <v>5819</v>
      </c>
      <c t="s" s="4" r="C330">
        <v>450</v>
      </c>
    </row>
    <row spans="1:3" r="331">
      <c t="s" s="4" r="A331">
        <v>500</v>
      </c>
    </row>
    <row spans="1:3" r="332">
      <c t="s" s="3" r="A332">
        <v>441</v>
      </c>
    </row>
    <row spans="1:3" r="333">
      <c t="s" s="4" r="A333">
        <v>452</v>
      </c>
      <c t="s" s="4" r="B333">
        <v>501</v>
      </c>
    </row>
    <row spans="1:3" r="334">
      <c t="s" s="4" r="A334">
        <v>442</v>
      </c>
      <c t="n" s="7" r="B334">
        <v>8910000</v>
      </c>
    </row>
    <row spans="1:3" r="335">
      <c t="s" s="4" r="A335">
        <v>443</v>
      </c>
      <c t="n" s="6" r="B335">
        <v>340000</v>
      </c>
    </row>
    <row spans="1:3" r="336">
      <c t="s" s="4" r="A336">
        <v>113</v>
      </c>
      <c t="n" s="6" r="B336">
        <v>9250000</v>
      </c>
      <c t="s" s="4" r="C336">
        <v>444</v>
      </c>
    </row>
    <row spans="1:3" r="337">
      <c t="s" s="4" r="A337">
        <v>445</v>
      </c>
      <c t="n" s="6" r="B337">
        <v>0</v>
      </c>
    </row>
    <row spans="1:3" r="338">
      <c t="s" s="4" r="A338">
        <v>446</v>
      </c>
      <c t="n" s="6" r="B338">
        <v>0</v>
      </c>
    </row>
    <row spans="1:3" r="339">
      <c t="s" s="4" r="A339">
        <v>447</v>
      </c>
      <c t="n" s="6" r="B339">
        <v>11064</v>
      </c>
      <c t="s" s="4" r="C339">
        <v>448</v>
      </c>
    </row>
    <row spans="1:3" r="340">
      <c t="s" s="4" r="A340">
        <v>449</v>
      </c>
      <c t="n" s="7" r="B340">
        <v>4578</v>
      </c>
      <c t="s" s="4" r="C340">
        <v>450</v>
      </c>
    </row>
    <row spans="1:3" r="341">
      <c t="n" r="A341"/>
    </row>
    <row spans="1:3" r="342">
      <c t="s" s="4" r="A342">
        <v>444</v>
      </c>
      <c t="s" s="4" r="B342">
        <v>502</v>
      </c>
    </row>
    <row spans="1:3" r="343">
      <c t="s" s="4" r="A343">
        <v>448</v>
      </c>
      <c t="s" s="4" r="B343">
        <v>503</v>
      </c>
    </row>
    <row spans="1:3" r="344">
      <c t="s" s="4" r="A344">
        <v>450</v>
      </c>
      <c t="s" s="4" r="B344">
        <v>504</v>
      </c>
    </row>
    <row spans="1:3" r="345">
      <c t="s" s="4" r="A345">
        <v>458</v>
      </c>
      <c t="s" s="4" r="B345">
        <v>505</v>
      </c>
    </row>
  </sheetData>
  <mergeCells count="8">
    <mergeCell ref="A1:A2"/>
    <mergeCell ref="B1:C1"/>
    <mergeCell ref="B2:C2"/>
    <mergeCell ref="A341:C341"/>
    <mergeCell ref="B342:C342"/>
    <mergeCell ref="B343:C343"/>
    <mergeCell ref="B344:C344"/>
    <mergeCell ref="B345:C34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506</v>
      </c>
      <c t="s" s="2" r="B1">
        <v>1</v>
      </c>
    </row>
    <row spans="1:2" r="2">
      <c t="s" s="2" r="B2">
        <v>430</v>
      </c>
    </row>
    <row spans="1:2" r="3">
      <c t="s" s="3" r="A3">
        <v>507</v>
      </c>
    </row>
    <row spans="1:2" r="4">
      <c t="s" s="4" r="A4">
        <v>508</v>
      </c>
      <c t="n" s="7" r="B4">
        <v>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74</v>
      </c>
    </row>
    <row spans="1:3" r="3">
      <c t="s" s="3" r="A3">
        <v>510</v>
      </c>
    </row>
    <row spans="1:3" r="4">
      <c t="s" s="4" r="A4">
        <v>511</v>
      </c>
      <c t="n" s="7" r="B4">
        <v>42868252</v>
      </c>
      <c t="n" s="7" r="C4">
        <v>40475871</v>
      </c>
    </row>
    <row spans="1:3" r="5">
      <c t="s" s="4" r="A5">
        <v>512</v>
      </c>
      <c t="n" s="6" r="B5">
        <v>43655108</v>
      </c>
      <c t="n" s="6" r="C5">
        <v>47573635</v>
      </c>
    </row>
    <row spans="1:3" r="6">
      <c t="s" s="4" r="A6">
        <v>513</v>
      </c>
      <c t="n" s="7" r="B6">
        <v>-11006261</v>
      </c>
      <c t="n" s="7" r="C6">
        <v>-234226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74</v>
      </c>
    </row>
    <row spans="1:3" r="3">
      <c t="s" s="3" r="A3">
        <v>510</v>
      </c>
    </row>
    <row spans="1:3" r="4">
      <c t="s" s="4" r="A4">
        <v>515</v>
      </c>
      <c t="n" s="10" r="B4">
        <v>11.6</v>
      </c>
      <c t="n" s="10" r="C4">
        <v>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6"/>
    <col customWidth="1" max="5" min="5" width="4"/>
    <col customWidth="1" max="6" min="6" width="14"/>
  </cols>
  <sheetData>
    <row spans="1:6" r="1">
      <c t="s" s="1" r="A1">
        <v>516</v>
      </c>
      <c t="s" s="2" r="C1">
        <v>517</v>
      </c>
      <c t="s" s="2" r="D1">
        <v>2</v>
      </c>
      <c t="s" s="2" r="F1">
        <v>27</v>
      </c>
    </row>
    <row spans="1:6" r="2">
      <c t="s" s="3" r="A2">
        <v>518</v>
      </c>
    </row>
    <row spans="1:6" r="3">
      <c t="s" s="4" r="A3">
        <v>519</v>
      </c>
      <c t="n" s="7" r="D3">
        <v>284931775</v>
      </c>
    </row>
    <row spans="1:6" r="4">
      <c t="s" s="4" r="A4">
        <v>520</v>
      </c>
      <c t="n" s="6" r="D4">
        <v>-1780464</v>
      </c>
      <c t="n" s="7" r="F4">
        <v>-2128806</v>
      </c>
    </row>
    <row spans="1:6" r="5">
      <c t="s" s="4" r="A5">
        <v>521</v>
      </c>
      <c t="n" s="6" r="D5">
        <v>284133892</v>
      </c>
      <c t="n" s="6" r="F5">
        <v>23029775</v>
      </c>
    </row>
    <row spans="1:6" r="6">
      <c t="s" s="4" r="A6">
        <v>522</v>
      </c>
    </row>
    <row spans="1:6" r="7">
      <c t="s" s="3" r="A7">
        <v>518</v>
      </c>
    </row>
    <row spans="1:6" r="8">
      <c t="s" s="4" r="A8">
        <v>519</v>
      </c>
      <c t="s" s="4" r="B8">
        <v>444</v>
      </c>
      <c t="n" s="7" r="D8">
        <v>0</v>
      </c>
      <c t="n" s="6" r="F8">
        <v>10000000</v>
      </c>
    </row>
    <row spans="1:6" r="9">
      <c t="s" s="4" r="A9">
        <v>523</v>
      </c>
      <c t="s" s="4" r="B9">
        <v>444</v>
      </c>
      <c t="s" s="4" r="D9">
        <v>524</v>
      </c>
    </row>
    <row spans="1:6" r="10">
      <c t="s" s="4" r="A10">
        <v>525</v>
      </c>
      <c t="s" s="4" r="B10">
        <v>444</v>
      </c>
      <c t="s" s="4" r="D10">
        <v>526</v>
      </c>
    </row>
    <row spans="1:6" r="11">
      <c t="s" s="4" r="A11">
        <v>527</v>
      </c>
    </row>
    <row spans="1:6" r="12">
      <c t="s" s="3" r="A12">
        <v>518</v>
      </c>
    </row>
    <row spans="1:6" r="13">
      <c t="s" s="4" r="A13">
        <v>519</v>
      </c>
      <c t="s" s="4" r="B13">
        <v>448</v>
      </c>
      <c t="n" s="7" r="D13">
        <v>2294450</v>
      </c>
      <c t="n" s="6" r="F13">
        <v>0</v>
      </c>
    </row>
    <row spans="1:6" r="14">
      <c t="s" s="4" r="A14">
        <v>523</v>
      </c>
      <c t="s" s="4" r="B14">
        <v>448</v>
      </c>
      <c t="s" s="4" r="D14">
        <v>528</v>
      </c>
    </row>
    <row spans="1:6" r="15">
      <c t="s" s="4" r="A15">
        <v>525</v>
      </c>
      <c t="s" s="4" r="B15">
        <v>448</v>
      </c>
      <c t="s" s="4" r="D15">
        <v>529</v>
      </c>
    </row>
    <row spans="1:6" r="16">
      <c t="s" s="4" r="A16">
        <v>530</v>
      </c>
    </row>
    <row spans="1:6" r="17">
      <c t="s" s="3" r="A17">
        <v>518</v>
      </c>
    </row>
    <row spans="1:6" r="18">
      <c t="s" s="4" r="A18">
        <v>519</v>
      </c>
      <c t="s" s="4" r="B18">
        <v>448</v>
      </c>
      <c t="n" s="7" r="D18">
        <v>7659086</v>
      </c>
      <c t="n" s="6" r="F18">
        <v>0</v>
      </c>
    </row>
    <row spans="1:6" r="19">
      <c t="s" s="4" r="A19">
        <v>523</v>
      </c>
      <c t="s" s="4" r="B19">
        <v>448</v>
      </c>
      <c t="s" s="4" r="D19">
        <v>531</v>
      </c>
    </row>
    <row spans="1:6" r="20">
      <c t="s" s="4" r="A20">
        <v>525</v>
      </c>
      <c t="s" s="4" r="B20">
        <v>448</v>
      </c>
      <c t="s" s="4" r="D20">
        <v>532</v>
      </c>
    </row>
    <row spans="1:6" r="21">
      <c t="s" s="4" r="A21">
        <v>533</v>
      </c>
    </row>
    <row spans="1:6" r="22">
      <c t="s" s="3" r="A22">
        <v>518</v>
      </c>
    </row>
    <row spans="1:6" r="23">
      <c t="s" s="4" r="A23">
        <v>519</v>
      </c>
      <c t="s" s="4" r="B23">
        <v>448</v>
      </c>
      <c t="n" s="7" r="D23">
        <v>12577546</v>
      </c>
      <c t="n" s="6" r="F23">
        <v>0</v>
      </c>
    </row>
    <row spans="1:6" r="24">
      <c t="s" s="4" r="A24">
        <v>523</v>
      </c>
      <c t="s" s="4" r="B24">
        <v>448</v>
      </c>
      <c t="s" s="4" r="D24">
        <v>534</v>
      </c>
    </row>
    <row spans="1:6" r="25">
      <c t="s" s="4" r="A25">
        <v>525</v>
      </c>
      <c t="s" s="4" r="B25">
        <v>448</v>
      </c>
      <c t="s" s="4" r="D25">
        <v>535</v>
      </c>
    </row>
    <row spans="1:6" r="26">
      <c t="s" s="4" r="A26">
        <v>536</v>
      </c>
    </row>
    <row spans="1:6" r="27">
      <c t="s" s="3" r="A27">
        <v>518</v>
      </c>
    </row>
    <row spans="1:6" r="28">
      <c t="s" s="4" r="A28">
        <v>537</v>
      </c>
      <c t="n" s="7" r="D28">
        <v>1880188</v>
      </c>
      <c t="n" s="6" r="F28">
        <v>799396</v>
      </c>
    </row>
    <row spans="1:6" r="29">
      <c t="s" s="4" r="A29">
        <v>520</v>
      </c>
      <c t="n" s="6" r="D29">
        <v>-2678071</v>
      </c>
      <c t="n" s="6" r="F29">
        <v>-207462</v>
      </c>
    </row>
    <row spans="1:6" r="30">
      <c t="s" s="4" r="A30">
        <v>521</v>
      </c>
      <c t="n" s="6" r="D30">
        <v>264133892</v>
      </c>
      <c t="n" s="6" r="F30">
        <v>23029775</v>
      </c>
    </row>
    <row spans="1:6" r="31">
      <c t="s" s="4" r="A31">
        <v>538</v>
      </c>
    </row>
    <row spans="1:6" r="32">
      <c t="s" s="3" r="A32">
        <v>518</v>
      </c>
    </row>
    <row spans="1:6" r="33">
      <c t="s" s="4" r="A33">
        <v>519</v>
      </c>
      <c t="s" s="4" r="B33">
        <v>450</v>
      </c>
      <c t="n" s="7" r="D33">
        <v>12308931</v>
      </c>
      <c t="n" s="6" r="F33">
        <v>12437841</v>
      </c>
    </row>
    <row spans="1:6" r="34">
      <c t="s" s="4" r="A34">
        <v>523</v>
      </c>
      <c t="s" s="4" r="B34">
        <v>450</v>
      </c>
      <c t="s" s="4" r="D34">
        <v>539</v>
      </c>
    </row>
    <row spans="1:6" r="35">
      <c t="s" s="4" r="A35">
        <v>525</v>
      </c>
      <c t="s" s="4" r="B35">
        <v>450</v>
      </c>
      <c t="s" s="4" r="D35">
        <v>540</v>
      </c>
    </row>
    <row spans="1:6" r="36">
      <c t="s" s="4" r="A36">
        <v>541</v>
      </c>
    </row>
    <row spans="1:6" r="37">
      <c t="s" s="3" r="A37">
        <v>518</v>
      </c>
    </row>
    <row spans="1:6" r="38">
      <c t="s" s="4" r="A38">
        <v>519</v>
      </c>
      <c t="s" s="4" r="B38">
        <v>448</v>
      </c>
      <c t="n" s="7" r="D38">
        <v>5086672</v>
      </c>
      <c t="n" s="6" r="F38">
        <v>0</v>
      </c>
    </row>
    <row spans="1:6" r="39">
      <c t="s" s="4" r="A39">
        <v>523</v>
      </c>
      <c t="s" s="4" r="B39">
        <v>448</v>
      </c>
      <c t="s" s="4" r="D39">
        <v>542</v>
      </c>
    </row>
    <row spans="1:6" r="40">
      <c t="s" s="4" r="A40">
        <v>525</v>
      </c>
      <c t="s" s="4" r="B40">
        <v>448</v>
      </c>
      <c t="s" s="4" r="D40">
        <v>529</v>
      </c>
    </row>
    <row spans="1:6" r="41">
      <c t="s" s="4" r="A41">
        <v>543</v>
      </c>
    </row>
    <row spans="1:6" r="42">
      <c t="s" s="3" r="A42">
        <v>518</v>
      </c>
    </row>
    <row spans="1:6" r="43">
      <c t="s" s="4" r="A43">
        <v>519</v>
      </c>
      <c t="s" s="4" r="B43">
        <v>448</v>
      </c>
      <c t="n" s="7" r="D43">
        <v>5005090</v>
      </c>
      <c t="n" s="6" r="F43">
        <v>0</v>
      </c>
    </row>
    <row spans="1:6" r="44">
      <c t="s" s="4" r="A44">
        <v>544</v>
      </c>
      <c t="s" s="4" r="B44">
        <v>448</v>
      </c>
      <c t="s" s="4" r="D44">
        <v>545</v>
      </c>
    </row>
    <row spans="1:6" r="45">
      <c t="s" s="4" r="A45">
        <v>525</v>
      </c>
      <c t="s" s="4" r="B45">
        <v>448</v>
      </c>
      <c t="s" s="4" r="D45">
        <v>529</v>
      </c>
    </row>
    <row spans="1:6" r="46">
      <c t="s" s="4" r="A46">
        <v>546</v>
      </c>
    </row>
    <row spans="1:6" r="47">
      <c t="s" s="3" r="A47">
        <v>518</v>
      </c>
    </row>
    <row spans="1:6" r="48">
      <c t="s" s="4" r="A48">
        <v>519</v>
      </c>
      <c t="n" s="7" r="D48">
        <v>20000000</v>
      </c>
      <c t="n" s="6" r="F48">
        <v>0</v>
      </c>
    </row>
    <row spans="1:6" r="49">
      <c t="s" s="4" r="A49">
        <v>523</v>
      </c>
      <c t="s" s="4" r="D49">
        <v>547</v>
      </c>
    </row>
    <row spans="1:6" r="50">
      <c t="s" s="4" r="A50">
        <v>525</v>
      </c>
      <c t="s" s="4" r="D50">
        <v>548</v>
      </c>
    </row>
    <row spans="1:6" r="51">
      <c t="s" s="4" r="A51">
        <v>549</v>
      </c>
    </row>
    <row spans="1:6" r="52">
      <c t="s" s="3" r="A52">
        <v>518</v>
      </c>
    </row>
    <row spans="1:6" r="53">
      <c t="s" s="4" r="A53">
        <v>519</v>
      </c>
      <c t="s" s="4" r="B53">
        <v>458</v>
      </c>
      <c t="n" s="7" r="D53">
        <v>105000000</v>
      </c>
      <c t="n" s="6" r="F53">
        <v>0</v>
      </c>
    </row>
    <row spans="1:6" r="54">
      <c t="s" s="4" r="A54">
        <v>523</v>
      </c>
      <c t="s" s="4" r="B54">
        <v>458</v>
      </c>
      <c t="s" s="4" r="D54">
        <v>524</v>
      </c>
    </row>
    <row spans="1:6" r="55">
      <c t="s" s="4" r="A55">
        <v>525</v>
      </c>
      <c t="s" s="4" r="B55">
        <v>458</v>
      </c>
      <c t="s" s="4" r="D55">
        <v>550</v>
      </c>
    </row>
    <row spans="1:6" r="56">
      <c t="s" s="4" r="A56">
        <v>551</v>
      </c>
    </row>
    <row spans="1:6" r="57">
      <c t="s" s="3" r="A57">
        <v>518</v>
      </c>
    </row>
    <row spans="1:6" r="58">
      <c t="s" s="4" r="A58">
        <v>519</v>
      </c>
      <c t="s" s="4" r="B58">
        <v>552</v>
      </c>
      <c t="n" s="7" r="D58">
        <v>95000000</v>
      </c>
      <c t="n" s="6" r="F58">
        <v>0</v>
      </c>
    </row>
    <row spans="1:6" r="59">
      <c t="s" s="4" r="A59">
        <v>523</v>
      </c>
      <c t="s" s="4" r="B59">
        <v>552</v>
      </c>
      <c t="s" s="4" r="D59">
        <v>553</v>
      </c>
    </row>
    <row spans="1:6" r="60">
      <c t="s" s="4" r="A60">
        <v>544</v>
      </c>
      <c t="s" s="4" r="C60">
        <v>553</v>
      </c>
    </row>
    <row spans="1:6" r="61">
      <c t="s" s="4" r="A61">
        <v>525</v>
      </c>
      <c t="s" s="4" r="C61">
        <v>554</v>
      </c>
      <c t="s" s="4" r="D61">
        <v>554</v>
      </c>
      <c t="s" s="4" r="E61">
        <v>552</v>
      </c>
    </row>
    <row spans="1:6" r="62">
      <c t="s" s="4" r="A62">
        <v>555</v>
      </c>
    </row>
    <row spans="1:6" r="63">
      <c t="s" s="3" r="A63">
        <v>518</v>
      </c>
    </row>
    <row spans="1:6" r="64">
      <c t="s" s="4" r="A64">
        <v>521</v>
      </c>
      <c t="s" s="4" r="B64">
        <v>556</v>
      </c>
      <c t="n" s="7" r="D64">
        <v>20000000</v>
      </c>
      <c t="n" s="7" r="F64">
        <v>0</v>
      </c>
    </row>
    <row spans="1:6" r="65">
      <c t="s" s="4" r="A65">
        <v>523</v>
      </c>
      <c t="s" s="4" r="B65">
        <v>556</v>
      </c>
      <c t="s" s="4" r="D65">
        <v>557</v>
      </c>
    </row>
    <row spans="1:6" r="66">
      <c t="s" s="4" r="A66">
        <v>525</v>
      </c>
      <c t="s" s="4" r="B66">
        <v>556</v>
      </c>
      <c t="s" s="4" r="D66">
        <v>550</v>
      </c>
    </row>
    <row spans="1:6" r="67">
      <c t="n" r="A67"/>
    </row>
    <row spans="1:6" r="68">
      <c t="s" s="4" r="A68">
        <v>444</v>
      </c>
      <c t="s" s="4" r="B68">
        <v>558</v>
      </c>
    </row>
    <row spans="1:6" r="69">
      <c t="s" s="4" r="A69">
        <v>448</v>
      </c>
      <c t="s" s="4" r="B69">
        <v>559</v>
      </c>
    </row>
    <row spans="1:6" r="70">
      <c t="s" s="4" r="A70">
        <v>450</v>
      </c>
      <c t="s" s="4" r="B70">
        <v>560</v>
      </c>
    </row>
    <row spans="1:6" r="71">
      <c t="s" s="4" r="A71">
        <v>458</v>
      </c>
      <c t="s" s="4" r="B71">
        <v>561</v>
      </c>
    </row>
    <row spans="1:6" r="72">
      <c t="s" s="4" r="A72">
        <v>552</v>
      </c>
      <c t="s" s="4" r="B72">
        <v>562</v>
      </c>
    </row>
    <row spans="1:6" r="73">
      <c t="s" s="4" r="A73">
        <v>556</v>
      </c>
      <c t="s" s="4" r="B73">
        <v>563</v>
      </c>
    </row>
  </sheetData>
  <mergeCells count="9">
    <mergeCell ref="A1:B1"/>
    <mergeCell ref="D1:E1"/>
    <mergeCell ref="A67:E67"/>
    <mergeCell ref="B68:E68"/>
    <mergeCell ref="B69:E69"/>
    <mergeCell ref="B70:E70"/>
    <mergeCell ref="B71:E71"/>
    <mergeCell ref="B72:E72"/>
    <mergeCell ref="B73:E7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2"/>
  </cols>
  <sheetData>
    <row spans="1:2" r="1">
      <c t="s" s="1" r="A1">
        <v>564</v>
      </c>
      <c t="s" s="2" r="B1">
        <v>565</v>
      </c>
    </row>
    <row spans="1:2" r="2">
      <c t="s" s="4" r="A2">
        <v>522</v>
      </c>
    </row>
    <row spans="1:2" r="3">
      <c t="s" s="3" r="A3">
        <v>518</v>
      </c>
    </row>
    <row spans="1:2" r="4">
      <c t="s" s="4" r="A4">
        <v>566</v>
      </c>
      <c t="n" s="6" r="B4">
        <v>13</v>
      </c>
    </row>
    <row spans="1:2" r="5">
      <c t="s" s="4" r="A5">
        <v>567</v>
      </c>
    </row>
    <row spans="1:2" r="6">
      <c t="s" s="3" r="A6">
        <v>518</v>
      </c>
    </row>
    <row spans="1:2" r="7">
      <c t="s" s="4" r="A7">
        <v>566</v>
      </c>
      <c t="n" s="6" r="B7">
        <v>5</v>
      </c>
    </row>
    <row spans="1:2" r="8">
      <c t="s" s="4" r="A8">
        <v>568</v>
      </c>
    </row>
    <row spans="1:2" r="9">
      <c t="s" s="3" r="A9">
        <v>518</v>
      </c>
    </row>
    <row spans="1:2" r="10">
      <c t="s" s="4" r="A10">
        <v>566</v>
      </c>
      <c t="n" s="6" r="B10">
        <v>11</v>
      </c>
    </row>
    <row spans="1:2" r="11">
      <c t="s" s="4" r="A11">
        <v>569</v>
      </c>
    </row>
    <row spans="1:2" r="12">
      <c t="s" s="3" r="A12">
        <v>518</v>
      </c>
    </row>
    <row spans="1:2" r="13">
      <c t="s" s="4" r="A13">
        <v>566</v>
      </c>
      <c t="n" s="6" r="B13">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4374412</v>
      </c>
      <c t="n" s="7" r="C4">
        <v>4917356</v>
      </c>
      <c t="n" s="7" r="D4">
        <v>30292850</v>
      </c>
      <c t="n" s="7" r="E4">
        <v>12218338</v>
      </c>
    </row>
    <row spans="1:5" r="5">
      <c t="s" s="4" r="A5">
        <v>77</v>
      </c>
      <c t="n" s="6" r="B5">
        <v>83138</v>
      </c>
      <c t="n" s="6" r="C5">
        <v>136368</v>
      </c>
      <c t="n" s="6" r="D5">
        <v>198478</v>
      </c>
      <c t="n" s="6" r="E5">
        <v>330377</v>
      </c>
    </row>
    <row spans="1:5" r="6">
      <c t="s" s="4" r="A6">
        <v>78</v>
      </c>
      <c t="n" s="6" r="B6">
        <v>14457550</v>
      </c>
      <c t="n" s="6" r="C6">
        <v>5053724</v>
      </c>
      <c t="n" s="6" r="D6">
        <v>30491328</v>
      </c>
      <c t="n" s="6" r="E6">
        <v>12548715</v>
      </c>
    </row>
    <row spans="1:5" r="7">
      <c t="s" s="3" r="A7">
        <v>79</v>
      </c>
    </row>
    <row spans="1:5" r="8">
      <c t="s" s="4" r="A8">
        <v>80</v>
      </c>
      <c t="n" s="6" r="B8">
        <v>4813732</v>
      </c>
      <c t="n" s="6" r="C8">
        <v>1808751</v>
      </c>
      <c t="n" s="6" r="D8">
        <v>10918186</v>
      </c>
      <c t="n" s="6" r="E8">
        <v>4579684</v>
      </c>
    </row>
    <row spans="1:5" r="9">
      <c t="s" s="4" r="A9">
        <v>81</v>
      </c>
      <c t="n" s="6" r="B9">
        <v>1860606</v>
      </c>
      <c t="n" s="6" r="C9">
        <v>573200</v>
      </c>
      <c t="n" s="6" r="D9">
        <v>3776193</v>
      </c>
      <c t="n" s="6" r="E9">
        <v>1544622</v>
      </c>
    </row>
    <row spans="1:5" r="10">
      <c t="s" s="4" r="A10">
        <v>82</v>
      </c>
      <c t="n" s="6" r="B10">
        <v>637302</v>
      </c>
      <c t="n" s="6" r="C10">
        <v>416472</v>
      </c>
      <c t="n" s="6" r="D10">
        <v>2086167</v>
      </c>
      <c t="n" s="6" r="E10">
        <v>1272371</v>
      </c>
    </row>
    <row spans="1:5" r="11">
      <c t="s" s="4" r="A11">
        <v>83</v>
      </c>
      <c t="n" s="6" r="B11">
        <v>3741831</v>
      </c>
      <c t="n" s="6" r="C11">
        <v>1228624</v>
      </c>
      <c t="n" s="6" r="D11">
        <v>7635527</v>
      </c>
      <c t="n" s="6" r="E11">
        <v>2713979</v>
      </c>
    </row>
    <row spans="1:5" r="12">
      <c t="s" s="4" r="A12">
        <v>84</v>
      </c>
      <c t="n" s="6" r="B12">
        <v>3620992</v>
      </c>
      <c t="n" s="6" r="C12">
        <v>1680290</v>
      </c>
      <c t="n" s="6" r="D12">
        <v>8328969</v>
      </c>
      <c t="n" s="6" r="E12">
        <v>4268928</v>
      </c>
    </row>
    <row spans="1:5" r="13">
      <c t="s" s="4" r="A13">
        <v>85</v>
      </c>
      <c t="n" s="6" r="B13">
        <v>751331</v>
      </c>
      <c t="n" s="6" r="C13">
        <v>206862</v>
      </c>
      <c t="n" s="6" r="D13">
        <v>9007362</v>
      </c>
      <c t="n" s="6" r="E13">
        <v>2625303</v>
      </c>
    </row>
    <row spans="1:5" r="14">
      <c t="s" s="4" r="A14">
        <v>86</v>
      </c>
      <c t="n" s="6" r="B14">
        <v>327309</v>
      </c>
      <c t="n" s="6" r="C14">
        <v>74996</v>
      </c>
      <c t="n" s="6" r="D14">
        <v>2758340</v>
      </c>
      <c t="n" s="6" r="E14">
        <v>523084</v>
      </c>
    </row>
    <row spans="1:5" r="15">
      <c t="s" s="4" r="A15">
        <v>87</v>
      </c>
      <c t="n" s="6" r="B15">
        <v>15753103</v>
      </c>
      <c t="n" s="6" r="C15">
        <v>5989195</v>
      </c>
      <c t="n" s="6" r="D15">
        <v>44510744</v>
      </c>
      <c t="n" s="6" r="E15">
        <v>17527971</v>
      </c>
    </row>
    <row spans="1:5" r="16">
      <c t="s" s="4" r="A16">
        <v>88</v>
      </c>
      <c t="n" s="6" r="B16">
        <v>-1295553</v>
      </c>
      <c t="n" s="6" r="C16">
        <v>-935471</v>
      </c>
      <c t="n" s="6" r="D16">
        <v>-14019416</v>
      </c>
      <c t="n" s="6" r="E16">
        <v>-4979256</v>
      </c>
    </row>
    <row spans="1:5" r="17">
      <c t="s" s="3" r="A17">
        <v>89</v>
      </c>
    </row>
    <row spans="1:5" r="18">
      <c t="s" s="4" r="A18">
        <v>90</v>
      </c>
      <c t="n" s="6" r="B18">
        <v>-2905979</v>
      </c>
      <c t="n" s="6" r="C18">
        <v>-816265</v>
      </c>
      <c t="n" s="6" r="D18">
        <v>-4678187</v>
      </c>
      <c t="n" s="6" r="E18">
        <v>-2126877</v>
      </c>
    </row>
    <row spans="1:5" r="19">
      <c t="s" s="4" r="A19">
        <v>91</v>
      </c>
      <c t="n" s="6" r="B19">
        <v>110831</v>
      </c>
      <c t="n" s="6" r="C19">
        <v>24615</v>
      </c>
      <c t="n" s="6" r="D19">
        <v>253843</v>
      </c>
      <c t="n" s="6" r="E19">
        <v>66278</v>
      </c>
    </row>
    <row spans="1:5" r="20">
      <c t="s" s="4" r="A20">
        <v>92</v>
      </c>
      <c t="n" s="6" r="B20">
        <v>-2088310</v>
      </c>
      <c t="n" s="6" r="C20">
        <v>-151308</v>
      </c>
      <c t="n" s="6" r="D20">
        <v>-2907873</v>
      </c>
      <c t="n" s="6" r="E20">
        <v>-392845</v>
      </c>
    </row>
    <row spans="1:5" r="21">
      <c t="s" s="4" r="A21">
        <v>93</v>
      </c>
      <c t="n" s="6" r="B21">
        <v>-162058</v>
      </c>
      <c t="n" s="6" r="C21">
        <v>23854</v>
      </c>
      <c t="n" s="6" r="D21">
        <v>-227597</v>
      </c>
      <c t="n" s="6" r="E21">
        <v>7106</v>
      </c>
    </row>
    <row spans="1:5" r="22">
      <c t="s" s="4" r="A22">
        <v>94</v>
      </c>
      <c t="n" s="6" r="B22">
        <v>-6341069</v>
      </c>
      <c t="n" s="6" r="C22">
        <v>-1854575</v>
      </c>
      <c t="n" s="6" r="D22">
        <v>-21579230</v>
      </c>
      <c t="n" s="6" r="E22">
        <v>-7425594</v>
      </c>
    </row>
    <row spans="1:5" r="23">
      <c t="s" s="4" r="A23">
        <v>95</v>
      </c>
      <c t="n" s="6" r="B23">
        <v>0</v>
      </c>
      <c t="n" s="6" r="C23">
        <v>-1567904</v>
      </c>
      <c t="n" s="6" r="D23">
        <v>0</v>
      </c>
      <c t="n" s="6" r="E23">
        <v>-4327578</v>
      </c>
    </row>
    <row spans="1:5" r="24">
      <c t="s" s="4" r="A24">
        <v>96</v>
      </c>
      <c t="n" s="6" r="B24">
        <v>0</v>
      </c>
      <c t="n" s="6" r="C24">
        <v>-334719</v>
      </c>
      <c t="n" s="6" r="D24">
        <v>0</v>
      </c>
      <c t="n" s="6" r="E24">
        <v>-1093320</v>
      </c>
    </row>
    <row spans="1:5" r="25">
      <c t="s" s="4" r="A25">
        <v>97</v>
      </c>
      <c t="n" s="6" r="B25">
        <v>2713</v>
      </c>
      <c t="n" s="6" r="C25">
        <v>17744</v>
      </c>
      <c t="n" s="6" r="D25">
        <v>11544</v>
      </c>
      <c t="n" s="6" r="E25">
        <v>89674</v>
      </c>
    </row>
    <row spans="1:5" r="26">
      <c t="s" s="4" r="A26">
        <v>98</v>
      </c>
      <c t="n" s="7" r="B26">
        <v>-6338356</v>
      </c>
      <c t="n" s="7" r="C26">
        <v>-3739454</v>
      </c>
      <c t="n" s="7" r="D26">
        <v>-21567686</v>
      </c>
      <c t="n" s="7" r="E26">
        <v>-12756818</v>
      </c>
    </row>
    <row spans="1:5" r="27">
      <c t="s" s="4" r="A27">
        <v>23</v>
      </c>
    </row>
    <row spans="1:5" r="28">
      <c t="s" s="3" r="A28">
        <v>89</v>
      </c>
    </row>
    <row spans="1:5" r="29">
      <c t="s" s="4" r="A29">
        <v>99</v>
      </c>
      <c t="n" s="9" r="B29">
        <v>-0.14</v>
      </c>
      <c t="n" s="9" r="C29">
        <v>-0.82</v>
      </c>
      <c t="n" s="9" r="D29">
        <v>-0.58</v>
      </c>
      <c t="n" s="9" r="E29">
        <v>-3.91</v>
      </c>
    </row>
    <row spans="1:5" r="30">
      <c t="s" s="4" r="A30">
        <v>100</v>
      </c>
      <c t="n" s="6" r="B30">
        <v>40557461</v>
      </c>
      <c t="n" s="6" r="C30">
        <v>4581131</v>
      </c>
      <c t="n" s="6" r="D30">
        <v>34205460</v>
      </c>
      <c t="n" s="6" r="E30">
        <v>3259830</v>
      </c>
    </row>
    <row spans="1:5" r="31">
      <c t="s" s="4" r="A31">
        <v>25</v>
      </c>
    </row>
    <row spans="1:5" r="32">
      <c t="s" s="3" r="A32">
        <v>89</v>
      </c>
    </row>
    <row spans="1:5" r="33">
      <c t="s" s="4" r="A33">
        <v>99</v>
      </c>
      <c t="n" s="9" r="B33">
        <v>-0.14</v>
      </c>
      <c t="n" s="7" r="C33">
        <v>0</v>
      </c>
      <c t="n" s="9" r="D33">
        <v>-0.58</v>
      </c>
      <c t="n" s="7" r="E33">
        <v>0</v>
      </c>
    </row>
    <row spans="1:5" r="34">
      <c t="s" s="4" r="A34">
        <v>100</v>
      </c>
      <c t="n" s="6" r="B34">
        <v>4134602</v>
      </c>
      <c t="n" s="6" r="C34">
        <v>0</v>
      </c>
      <c t="n" s="6" r="D34">
        <v>2680558</v>
      </c>
      <c t="n" s="6" r="E34">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1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29"/>
    <col customWidth="1" max="7" min="7" width="29"/>
    <col customWidth="1" max="8" min="8" width="29"/>
    <col customWidth="1" max="9" min="9" width="80"/>
    <col customWidth="1" max="10" min="10" width="4"/>
    <col customWidth="1" max="11" min="11" width="25"/>
    <col customWidth="1" max="12" min="12" width="21"/>
    <col customWidth="1" max="13" min="13" width="21"/>
    <col customWidth="1" max="14" min="14" width="20"/>
  </cols>
  <sheetData>
    <row spans="1:14" r="1">
      <c t="s" s="1" r="A1">
        <v>570</v>
      </c>
      <c t="s" s="2" r="C1">
        <v>571</v>
      </c>
      <c t="s" s="2" r="D1">
        <v>572</v>
      </c>
      <c t="s" s="2" r="E1">
        <v>573</v>
      </c>
      <c t="s" s="2" r="F1">
        <v>574</v>
      </c>
      <c t="s" s="2" r="G1">
        <v>575</v>
      </c>
      <c t="s" s="2" r="H1">
        <v>576</v>
      </c>
      <c t="s" s="2" r="I1">
        <v>577</v>
      </c>
      <c t="s" s="2" r="K1">
        <v>578</v>
      </c>
      <c t="s" s="2" r="L1">
        <v>579</v>
      </c>
      <c t="s" s="2" r="M1">
        <v>580</v>
      </c>
      <c t="s" s="2" r="N1">
        <v>581</v>
      </c>
    </row>
    <row spans="1:14" r="2">
      <c t="s" s="3" r="A2">
        <v>518</v>
      </c>
    </row>
    <row spans="1:14" r="3">
      <c t="s" s="4" r="A3">
        <v>582</v>
      </c>
      <c t="n" s="7" r="G3">
        <v>42000000</v>
      </c>
      <c t="n" s="7" r="I3">
        <v>42000000</v>
      </c>
    </row>
    <row spans="1:14" r="4">
      <c t="s" s="4" r="A4">
        <v>583</v>
      </c>
      <c t="n" s="11" r="K4">
        <v>42500000</v>
      </c>
    </row>
    <row spans="1:14" r="5">
      <c t="s" s="4" r="A5">
        <v>317</v>
      </c>
      <c t="n" s="6" r="I5">
        <v>66</v>
      </c>
    </row>
    <row spans="1:14" r="6">
      <c t="s" s="4" r="A6">
        <v>584</v>
      </c>
    </row>
    <row spans="1:14" r="7">
      <c t="s" s="3" r="A7">
        <v>518</v>
      </c>
    </row>
    <row spans="1:14" r="8">
      <c t="s" s="4" r="A8">
        <v>585</v>
      </c>
      <c t="n" s="7" r="F8">
        <v>371000000</v>
      </c>
    </row>
    <row spans="1:14" r="9">
      <c t="s" s="4" r="A9">
        <v>317</v>
      </c>
      <c t="n" s="6" r="F9">
        <v>22</v>
      </c>
    </row>
    <row spans="1:14" r="10">
      <c t="s" s="4" r="A10">
        <v>586</v>
      </c>
    </row>
    <row spans="1:14" r="11">
      <c t="s" s="3" r="A11">
        <v>518</v>
      </c>
    </row>
    <row spans="1:14" r="12">
      <c t="s" s="4" r="A12">
        <v>587</v>
      </c>
      <c t="s" s="4" r="I12">
        <v>588</v>
      </c>
    </row>
    <row spans="1:14" r="13">
      <c t="s" s="4" r="A13">
        <v>589</v>
      </c>
      <c t="n" s="12" r="E13">
        <v>1.851</v>
      </c>
    </row>
    <row spans="1:14" r="14">
      <c t="s" s="4" r="A14">
        <v>590</v>
      </c>
      <c t="n" s="12" r="E14">
        <v>1.601</v>
      </c>
    </row>
    <row spans="1:14" r="15">
      <c t="s" s="4" r="A15">
        <v>591</v>
      </c>
      <c t="s" s="4" r="E15">
        <v>592</v>
      </c>
    </row>
    <row spans="1:14" r="16">
      <c t="s" s="4" r="A16">
        <v>593</v>
      </c>
      <c t="n" s="7" r="E16">
        <v>105000000</v>
      </c>
    </row>
    <row spans="1:14" r="17">
      <c t="s" s="4" r="A17">
        <v>594</v>
      </c>
      <c t="s" s="4" r="I17">
        <v>550</v>
      </c>
    </row>
    <row spans="1:14" r="18">
      <c t="s" s="4" r="A18">
        <v>595</v>
      </c>
      <c t="s" s="4" r="E18">
        <v>596</v>
      </c>
    </row>
    <row spans="1:14" r="19">
      <c t="s" s="4" r="A19">
        <v>597</v>
      </c>
      <c t="n" s="7" r="E19">
        <v>260000000</v>
      </c>
    </row>
    <row spans="1:14" r="20">
      <c t="s" s="4" r="A20">
        <v>598</v>
      </c>
      <c t="s" s="4" r="E20">
        <v>599</v>
      </c>
    </row>
    <row spans="1:14" r="21">
      <c t="s" s="4" r="A21">
        <v>600</v>
      </c>
    </row>
    <row spans="1:14" r="22">
      <c t="s" s="3" r="A22">
        <v>518</v>
      </c>
    </row>
    <row spans="1:14" r="23">
      <c t="s" s="4" r="A23">
        <v>601</v>
      </c>
      <c t="s" s="4" r="E23">
        <v>602</v>
      </c>
    </row>
    <row spans="1:14" r="24">
      <c t="s" s="4" r="A24">
        <v>603</v>
      </c>
      <c t="s" s="4" r="E24">
        <v>604</v>
      </c>
    </row>
    <row spans="1:14" r="25">
      <c t="s" s="4" r="A25">
        <v>605</v>
      </c>
    </row>
    <row spans="1:14" r="26">
      <c t="s" s="3" r="A26">
        <v>518</v>
      </c>
    </row>
    <row spans="1:14" r="27">
      <c t="s" s="4" r="A27">
        <v>587</v>
      </c>
      <c t="s" s="4" r="I27">
        <v>606</v>
      </c>
    </row>
    <row spans="1:14" r="28">
      <c t="s" s="4" r="A28">
        <v>589</v>
      </c>
      <c t="n" s="12" r="I28">
        <v>1.851</v>
      </c>
    </row>
    <row spans="1:14" r="29">
      <c t="s" s="4" r="A29">
        <v>590</v>
      </c>
      <c t="n" s="12" r="I29">
        <v>1.601</v>
      </c>
    </row>
    <row spans="1:14" r="30">
      <c t="s" s="4" r="A30">
        <v>591</v>
      </c>
      <c t="s" s="4" r="G30">
        <v>592</v>
      </c>
      <c t="s" s="4" r="I30">
        <v>592</v>
      </c>
      <c t="s" s="4" r="K30">
        <v>592</v>
      </c>
    </row>
    <row spans="1:14" r="31">
      <c t="s" s="4" r="A31">
        <v>593</v>
      </c>
      <c t="n" s="7" r="E31">
        <v>30000000</v>
      </c>
      <c t="n" s="7" r="G31">
        <v>20000000</v>
      </c>
      <c t="n" s="7" r="I31">
        <v>20000000</v>
      </c>
    </row>
    <row spans="1:14" r="32">
      <c t="s" s="4" r="A32">
        <v>594</v>
      </c>
      <c t="s" s="4" r="I32">
        <v>550</v>
      </c>
    </row>
    <row spans="1:14" r="33">
      <c t="s" s="4" r="A33">
        <v>597</v>
      </c>
      <c t="n" s="6" r="G33">
        <v>260000000</v>
      </c>
      <c t="n" s="7" r="I33">
        <v>260000000</v>
      </c>
    </row>
    <row spans="1:14" r="34">
      <c t="s" s="4" r="A34">
        <v>598</v>
      </c>
      <c t="s" s="4" r="I34">
        <v>599</v>
      </c>
    </row>
    <row spans="1:14" r="35">
      <c t="s" s="4" r="A35">
        <v>161</v>
      </c>
      <c t="n" s="7" r="G35">
        <v>10000000</v>
      </c>
    </row>
    <row spans="1:14" r="36">
      <c t="s" s="4" r="A36">
        <v>607</v>
      </c>
    </row>
    <row spans="1:14" r="37">
      <c t="s" s="3" r="A37">
        <v>518</v>
      </c>
    </row>
    <row spans="1:14" r="38">
      <c t="s" s="4" r="A38">
        <v>593</v>
      </c>
      <c t="n" s="7" r="C38">
        <v>15000000</v>
      </c>
    </row>
    <row spans="1:14" r="39">
      <c t="s" s="4" r="A39">
        <v>161</v>
      </c>
      <c t="n" s="7" r="C39">
        <v>5000000</v>
      </c>
    </row>
    <row spans="1:14" r="40">
      <c t="s" s="4" r="A40">
        <v>608</v>
      </c>
    </row>
    <row spans="1:14" r="41">
      <c t="s" s="3" r="A41">
        <v>518</v>
      </c>
    </row>
    <row spans="1:14" r="42">
      <c t="s" s="4" r="A42">
        <v>601</v>
      </c>
      <c t="s" s="4" r="G42">
        <v>602</v>
      </c>
      <c t="s" s="4" r="I42">
        <v>602</v>
      </c>
      <c t="s" s="4" r="K42">
        <v>602</v>
      </c>
    </row>
    <row spans="1:14" r="43">
      <c t="s" s="4" r="A43">
        <v>609</v>
      </c>
    </row>
    <row spans="1:14" r="44">
      <c t="s" s="3" r="A44">
        <v>518</v>
      </c>
    </row>
    <row spans="1:14" r="45">
      <c t="s" s="4" r="A45">
        <v>594</v>
      </c>
      <c t="s" s="4" r="I45">
        <v>548</v>
      </c>
    </row>
    <row spans="1:14" r="46">
      <c t="s" s="4" r="A46">
        <v>610</v>
      </c>
      <c t="s" s="4" r="G46">
        <v>547</v>
      </c>
      <c t="s" s="4" r="I46">
        <v>547</v>
      </c>
      <c t="s" s="4" r="K46">
        <v>547</v>
      </c>
    </row>
    <row spans="1:14" r="47">
      <c t="s" s="4" r="A47">
        <v>611</v>
      </c>
      <c t="n" s="7" r="G47">
        <v>760000</v>
      </c>
      <c t="n" s="7" r="I47">
        <v>760000</v>
      </c>
    </row>
    <row spans="1:14" r="48">
      <c t="s" s="4" r="A48">
        <v>612</v>
      </c>
      <c t="n" s="7" r="G48">
        <v>300000</v>
      </c>
      <c t="n" s="7" r="I48">
        <v>300000</v>
      </c>
    </row>
    <row spans="1:14" r="49">
      <c t="s" s="4" r="A49">
        <v>613</v>
      </c>
    </row>
    <row spans="1:14" r="50">
      <c t="s" s="3" r="A50">
        <v>518</v>
      </c>
    </row>
    <row spans="1:14" r="51">
      <c t="s" s="4" r="A51">
        <v>585</v>
      </c>
      <c t="n" s="7" r="F51">
        <v>275000000</v>
      </c>
    </row>
    <row spans="1:14" r="52">
      <c t="s" s="4" r="A52">
        <v>317</v>
      </c>
      <c t="n" s="6" r="F52">
        <v>11</v>
      </c>
    </row>
    <row spans="1:14" r="53">
      <c t="s" s="4" r="A53">
        <v>614</v>
      </c>
    </row>
    <row spans="1:14" r="54">
      <c t="s" s="3" r="A54">
        <v>518</v>
      </c>
    </row>
    <row spans="1:14" r="55">
      <c t="s" s="4" r="A55">
        <v>615</v>
      </c>
      <c t="n" s="7" r="N55">
        <v>180000000</v>
      </c>
    </row>
    <row spans="1:14" r="56">
      <c t="s" s="4" r="A56">
        <v>616</v>
      </c>
      <c t="s" s="4" r="N56">
        <v>617</v>
      </c>
    </row>
    <row spans="1:14" r="57">
      <c t="s" s="4" r="A57">
        <v>618</v>
      </c>
    </row>
    <row spans="1:14" r="58">
      <c t="s" s="3" r="A58">
        <v>518</v>
      </c>
    </row>
    <row spans="1:14" r="59">
      <c t="s" s="4" r="A59">
        <v>619</v>
      </c>
      <c t="n" s="6" r="D59">
        <v>29</v>
      </c>
    </row>
    <row spans="1:14" r="60">
      <c t="s" s="4" r="A60">
        <v>549</v>
      </c>
    </row>
    <row spans="1:14" r="61">
      <c t="s" s="3" r="A61">
        <v>518</v>
      </c>
    </row>
    <row spans="1:14" r="62">
      <c t="s" s="4" r="A62">
        <v>620</v>
      </c>
      <c t="s" s="4" r="B62">
        <v>444</v>
      </c>
      <c t="s" s="4" r="I62">
        <v>524</v>
      </c>
    </row>
    <row spans="1:14" r="63">
      <c t="s" s="4" r="A63">
        <v>594</v>
      </c>
      <c t="s" s="4" r="B63">
        <v>444</v>
      </c>
      <c t="s" s="4" r="I63">
        <v>550</v>
      </c>
    </row>
    <row spans="1:14" r="64">
      <c t="s" s="4" r="A64">
        <v>621</v>
      </c>
      <c t="n" s="6" r="G64">
        <v>11</v>
      </c>
      <c t="n" s="6" r="I64">
        <v>11</v>
      </c>
      <c t="n" s="6" r="K64">
        <v>11</v>
      </c>
    </row>
    <row spans="1:14" r="65">
      <c t="s" s="4" r="A65">
        <v>551</v>
      </c>
    </row>
    <row spans="1:14" r="66">
      <c t="s" s="3" r="A66">
        <v>518</v>
      </c>
    </row>
    <row spans="1:14" r="67">
      <c t="s" s="4" r="A67">
        <v>620</v>
      </c>
      <c t="s" s="4" r="B67">
        <v>448</v>
      </c>
      <c t="s" s="4" r="I67">
        <v>553</v>
      </c>
    </row>
    <row spans="1:14" r="68">
      <c t="s" s="4" r="A68">
        <v>593</v>
      </c>
      <c t="n" s="7" r="D68">
        <v>95000000</v>
      </c>
    </row>
    <row spans="1:14" r="69">
      <c t="s" s="4" r="A69">
        <v>594</v>
      </c>
      <c t="s" s="4" r="D69">
        <v>554</v>
      </c>
      <c t="s" s="4" r="I69">
        <v>554</v>
      </c>
      <c t="s" s="4" r="J69">
        <v>448</v>
      </c>
    </row>
    <row spans="1:14" r="70">
      <c t="s" s="4" r="A70">
        <v>622</v>
      </c>
      <c t="s" s="4" r="D70">
        <v>553</v>
      </c>
    </row>
    <row spans="1:14" r="71">
      <c t="s" s="4" r="A71">
        <v>621</v>
      </c>
      <c t="n" s="6" r="G71">
        <v>29</v>
      </c>
      <c t="n" s="6" r="I71">
        <v>29</v>
      </c>
      <c t="n" s="6" r="K71">
        <v>29</v>
      </c>
    </row>
    <row spans="1:14" r="72">
      <c t="s" s="4" r="A72">
        <v>546</v>
      </c>
    </row>
    <row spans="1:14" r="73">
      <c t="s" s="3" r="A73">
        <v>518</v>
      </c>
    </row>
    <row spans="1:14" r="74">
      <c t="s" s="4" r="A74">
        <v>620</v>
      </c>
      <c t="s" s="4" r="I74">
        <v>547</v>
      </c>
    </row>
    <row spans="1:14" r="75">
      <c t="s" s="4" r="A75">
        <v>594</v>
      </c>
      <c t="s" s="4" r="I75">
        <v>548</v>
      </c>
    </row>
    <row spans="1:14" r="76">
      <c t="s" s="4" r="A76">
        <v>623</v>
      </c>
    </row>
    <row spans="1:14" r="77">
      <c t="s" s="3" r="A77">
        <v>518</v>
      </c>
    </row>
    <row spans="1:14" r="78">
      <c t="s" s="4" r="A78">
        <v>593</v>
      </c>
      <c t="n" s="7" r="D78">
        <v>70000000</v>
      </c>
    </row>
    <row spans="1:14" r="79">
      <c t="s" s="4" r="A79">
        <v>624</v>
      </c>
      <c t="s" s="4" r="D79">
        <v>625</v>
      </c>
    </row>
    <row spans="1:14" r="80">
      <c t="s" s="4" r="A80">
        <v>626</v>
      </c>
    </row>
    <row spans="1:14" r="81">
      <c t="s" s="3" r="A81">
        <v>518</v>
      </c>
    </row>
    <row spans="1:14" r="82">
      <c t="s" s="4" r="A82">
        <v>593</v>
      </c>
      <c t="n" s="7" r="D82">
        <v>25000000</v>
      </c>
    </row>
    <row spans="1:14" r="83">
      <c t="s" s="4" r="A83">
        <v>624</v>
      </c>
      <c t="s" s="4" r="D83">
        <v>625</v>
      </c>
    </row>
    <row spans="1:14" r="84">
      <c t="s" s="4" r="A84">
        <v>627</v>
      </c>
    </row>
    <row spans="1:14" r="85">
      <c t="s" s="3" r="A85">
        <v>518</v>
      </c>
    </row>
    <row spans="1:14" r="86">
      <c t="s" s="4" r="A86">
        <v>620</v>
      </c>
      <c t="s" s="4" r="E86">
        <v>628</v>
      </c>
    </row>
    <row spans="1:14" r="87">
      <c t="s" s="4" r="A87">
        <v>629</v>
      </c>
    </row>
    <row spans="1:14" r="88">
      <c t="s" s="3" r="A88">
        <v>518</v>
      </c>
    </row>
    <row spans="1:14" r="89">
      <c t="s" s="4" r="A89">
        <v>620</v>
      </c>
      <c t="s" s="4" r="E89">
        <v>630</v>
      </c>
    </row>
    <row spans="1:14" r="90">
      <c t="s" s="4" r="A90">
        <v>631</v>
      </c>
    </row>
    <row spans="1:14" r="91">
      <c t="s" s="3" r="A91">
        <v>518</v>
      </c>
    </row>
    <row spans="1:14" r="92">
      <c t="s" s="4" r="A92">
        <v>620</v>
      </c>
      <c t="s" s="4" r="E92">
        <v>632</v>
      </c>
    </row>
    <row spans="1:14" r="93">
      <c t="s" s="4" r="A93">
        <v>633</v>
      </c>
    </row>
    <row spans="1:14" r="94">
      <c t="s" s="3" r="A94">
        <v>518</v>
      </c>
    </row>
    <row spans="1:14" r="95">
      <c t="s" s="4" r="A95">
        <v>620</v>
      </c>
      <c t="s" s="4" r="E95">
        <v>634</v>
      </c>
    </row>
    <row spans="1:14" r="96">
      <c t="s" s="4" r="A96">
        <v>635</v>
      </c>
    </row>
    <row spans="1:14" r="97">
      <c t="s" s="3" r="A97">
        <v>518</v>
      </c>
    </row>
    <row spans="1:14" r="98">
      <c t="s" s="4" r="A98">
        <v>636</v>
      </c>
      <c t="n" s="7" r="M98">
        <v>71300000</v>
      </c>
    </row>
    <row spans="1:14" r="99">
      <c t="s" s="4" r="A99">
        <v>522</v>
      </c>
    </row>
    <row spans="1:14" r="100">
      <c t="s" s="3" r="A100">
        <v>518</v>
      </c>
    </row>
    <row spans="1:14" r="101">
      <c t="s" s="4" r="A101">
        <v>636</v>
      </c>
      <c t="n" s="7" r="L101">
        <v>145000000</v>
      </c>
      <c t="n" s="6" r="M101">
        <v>105000000</v>
      </c>
    </row>
    <row spans="1:14" r="102">
      <c t="s" s="4" r="A102">
        <v>637</v>
      </c>
      <c t="n" s="6" r="M102">
        <v>500000000</v>
      </c>
    </row>
    <row spans="1:14" r="103">
      <c t="s" s="4" r="A103">
        <v>638</v>
      </c>
      <c t="n" s="7" r="M103">
        <v>10000000</v>
      </c>
    </row>
    <row spans="1:14" r="104">
      <c t="s" s="4" r="A104">
        <v>639</v>
      </c>
      <c t="n" s="7" r="L104">
        <v>40000000</v>
      </c>
    </row>
    <row spans="1:14" r="105">
      <c t="s" s="4" r="A105">
        <v>640</v>
      </c>
      <c t="s" s="4" r="I105">
        <v>410</v>
      </c>
    </row>
    <row spans="1:14" r="106">
      <c t="s" s="4" r="A106">
        <v>641</v>
      </c>
      <c t="s" s="4" r="I106">
        <v>526</v>
      </c>
    </row>
    <row spans="1:14" r="107">
      <c t="s" s="4" r="A107">
        <v>642</v>
      </c>
      <c t="s" s="4" r="I107">
        <v>643</v>
      </c>
    </row>
    <row spans="1:14" r="108">
      <c t="s" s="4" r="A108">
        <v>644</v>
      </c>
      <c t="n" s="6" r="I108">
        <v>2</v>
      </c>
    </row>
    <row spans="1:14" r="109">
      <c t="s" s="4" r="A109">
        <v>645</v>
      </c>
      <c t="s" s="4" r="I109">
        <v>646</v>
      </c>
    </row>
    <row spans="1:14" r="110">
      <c t="s" s="4" r="A110">
        <v>647</v>
      </c>
      <c t="s" s="4" r="I110">
        <v>418</v>
      </c>
    </row>
    <row spans="1:14" r="111">
      <c t="s" s="4" r="A111">
        <v>648</v>
      </c>
      <c t="s" s="4" r="I111">
        <v>649</v>
      </c>
    </row>
    <row spans="1:14" r="112">
      <c t="s" s="4" r="A112">
        <v>620</v>
      </c>
      <c t="s" s="4" r="B112">
        <v>450</v>
      </c>
      <c t="s" s="4" r="I112">
        <v>524</v>
      </c>
    </row>
    <row spans="1:14" r="113">
      <c t="s" s="4" r="A113">
        <v>587</v>
      </c>
      <c t="s" s="4" r="I113">
        <v>650</v>
      </c>
    </row>
    <row spans="1:14" r="114">
      <c t="s" s="4" r="A114">
        <v>651</v>
      </c>
      <c t="s" s="4" r="I114">
        <v>602</v>
      </c>
    </row>
    <row spans="1:14" r="115">
      <c t="s" s="4" r="A115">
        <v>652</v>
      </c>
      <c t="s" s="4" r="I115">
        <v>653</v>
      </c>
    </row>
    <row spans="1:14" r="116">
      <c t="s" s="4" r="A116">
        <v>601</v>
      </c>
      <c t="s" s="4" r="G116">
        <v>602</v>
      </c>
      <c t="s" s="4" r="I116">
        <v>602</v>
      </c>
      <c t="s" s="4" r="K116">
        <v>602</v>
      </c>
    </row>
    <row spans="1:14" r="117">
      <c t="s" s="4" r="A117">
        <v>598</v>
      </c>
      <c t="s" s="4" r="I117">
        <v>654</v>
      </c>
    </row>
    <row spans="1:14" r="118">
      <c t="s" s="4" r="A118">
        <v>589</v>
      </c>
      <c t="n" s="13" r="I118">
        <v>1.85</v>
      </c>
    </row>
    <row spans="1:14" r="119">
      <c t="s" s="4" r="A119">
        <v>590</v>
      </c>
      <c t="n" s="14" r="I119">
        <v>1.6</v>
      </c>
    </row>
    <row spans="1:14" r="120">
      <c t="s" s="4" r="A120">
        <v>591</v>
      </c>
      <c t="s" s="4" r="G120">
        <v>592</v>
      </c>
      <c t="s" s="4" r="I120">
        <v>592</v>
      </c>
      <c t="s" s="4" r="K120">
        <v>592</v>
      </c>
    </row>
    <row spans="1:14" r="121">
      <c t="s" s="4" r="A121">
        <v>603</v>
      </c>
      <c t="s" s="4" r="I121">
        <v>602</v>
      </c>
    </row>
    <row spans="1:14" r="122">
      <c t="s" s="4" r="A122">
        <v>594</v>
      </c>
      <c t="s" s="4" r="B122">
        <v>450</v>
      </c>
      <c t="s" s="4" r="I122">
        <v>526</v>
      </c>
    </row>
    <row spans="1:14" r="123">
      <c t="s" s="4" r="A123">
        <v>655</v>
      </c>
    </row>
    <row spans="1:14" r="124">
      <c t="s" s="3" r="A124">
        <v>518</v>
      </c>
    </row>
    <row spans="1:14" r="125">
      <c t="s" s="4" r="A125">
        <v>656</v>
      </c>
      <c t="n" s="7" r="D125">
        <v>90000000</v>
      </c>
      <c t="n" s="7" r="G125">
        <v>0</v>
      </c>
      <c t="n" s="7" r="I125">
        <v>0</v>
      </c>
    </row>
    <row spans="1:14" r="126">
      <c t="s" s="4" r="A126">
        <v>657</v>
      </c>
      <c t="n" s="6" r="D126">
        <v>29</v>
      </c>
    </row>
    <row spans="1:14" r="127">
      <c t="s" s="4" r="A127">
        <v>621</v>
      </c>
      <c t="n" s="6" r="G127">
        <v>13</v>
      </c>
      <c t="n" s="6" r="I127">
        <v>13</v>
      </c>
      <c t="n" s="6" r="K127">
        <v>13</v>
      </c>
    </row>
    <row spans="1:14" r="128">
      <c t="s" s="4" r="A128">
        <v>658</v>
      </c>
    </row>
    <row spans="1:14" r="129">
      <c t="s" s="3" r="A129">
        <v>518</v>
      </c>
    </row>
    <row spans="1:14" r="130">
      <c t="s" s="4" r="A130">
        <v>659</v>
      </c>
      <c t="n" s="6" r="D130">
        <v>10</v>
      </c>
      <c t="n" s="6" r="H130">
        <v>15</v>
      </c>
    </row>
    <row spans="1:14" r="131">
      <c t="s" s="4" r="A131">
        <v>660</v>
      </c>
      <c t="n" s="7" r="D131">
        <v>40000000</v>
      </c>
      <c t="n" s="7" r="H131">
        <v>100000000</v>
      </c>
    </row>
    <row spans="1:14" r="132">
      <c t="s" s="4" r="A132">
        <v>661</v>
      </c>
    </row>
    <row spans="1:14" r="133">
      <c t="s" s="3" r="A133">
        <v>518</v>
      </c>
    </row>
    <row spans="1:14" r="134">
      <c t="s" s="4" r="A134">
        <v>620</v>
      </c>
      <c t="s" s="4" r="I134">
        <v>628</v>
      </c>
    </row>
    <row spans="1:14" r="135">
      <c t="s" s="4" r="A135">
        <v>662</v>
      </c>
    </row>
    <row spans="1:14" r="136">
      <c t="s" s="3" r="A136">
        <v>518</v>
      </c>
    </row>
    <row spans="1:14" r="137">
      <c t="s" s="4" r="A137">
        <v>620</v>
      </c>
      <c t="s" s="4" r="I137">
        <v>325</v>
      </c>
    </row>
    <row spans="1:14" r="138">
      <c t="s" s="4" r="A138">
        <v>663</v>
      </c>
    </row>
    <row spans="1:14" r="139">
      <c t="s" s="3" r="A139">
        <v>518</v>
      </c>
    </row>
    <row spans="1:14" r="140">
      <c t="s" s="4" r="A140">
        <v>620</v>
      </c>
      <c t="s" s="4" r="I140">
        <v>632</v>
      </c>
    </row>
    <row spans="1:14" r="141">
      <c t="s" s="4" r="A141">
        <v>664</v>
      </c>
    </row>
    <row spans="1:14" r="142">
      <c t="s" s="3" r="A142">
        <v>518</v>
      </c>
    </row>
    <row spans="1:14" r="143">
      <c t="s" s="4" r="A143">
        <v>620</v>
      </c>
      <c t="s" s="4" r="I143">
        <v>665</v>
      </c>
    </row>
    <row spans="1:14" r="144">
      <c t="n" r="A144"/>
    </row>
    <row spans="1:14" r="145">
      <c t="s" s="4" r="A145">
        <v>444</v>
      </c>
      <c t="s" s="4" r="B145">
        <v>561</v>
      </c>
    </row>
    <row spans="1:14" r="146">
      <c t="s" s="4" r="A146">
        <v>448</v>
      </c>
      <c t="s" s="4" r="B146">
        <v>562</v>
      </c>
    </row>
    <row spans="1:14" r="147">
      <c t="s" s="4" r="A147">
        <v>450</v>
      </c>
      <c t="s" s="4" r="B147">
        <v>558</v>
      </c>
    </row>
  </sheetData>
  <mergeCells count="6">
    <mergeCell ref="A1:B1"/>
    <mergeCell ref="I1:J1"/>
    <mergeCell ref="A144:M144"/>
    <mergeCell ref="B145:M145"/>
    <mergeCell ref="B146:M146"/>
    <mergeCell ref="B147:M14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27</v>
      </c>
    </row>
    <row spans="1:3" r="2">
      <c t="s" s="3" r="A2">
        <v>667</v>
      </c>
    </row>
    <row spans="1:3" r="3">
      <c t="n" s="6" r="A3">
        <v>2016</v>
      </c>
      <c t="n" s="7" r="B3">
        <v>125147950</v>
      </c>
    </row>
    <row spans="1:3" r="4">
      <c t="n" s="6" r="A4">
        <v>2017</v>
      </c>
      <c t="n" s="6" r="B4">
        <v>8301257</v>
      </c>
    </row>
    <row spans="1:3" r="5">
      <c t="n" s="6" r="A5">
        <v>2018</v>
      </c>
      <c t="n" s="6" r="B5">
        <v>13118665</v>
      </c>
    </row>
    <row spans="1:3" r="6">
      <c t="n" s="6" r="A6">
        <v>2019</v>
      </c>
      <c t="n" s="6" r="B6">
        <v>962046</v>
      </c>
    </row>
    <row spans="1:3" r="7">
      <c t="n" s="6" r="A7">
        <v>2020</v>
      </c>
      <c t="n" s="6" r="B7">
        <v>990752</v>
      </c>
    </row>
    <row spans="1:3" r="8">
      <c t="s" s="4" r="A8">
        <v>668</v>
      </c>
      <c t="n" s="6" r="B8">
        <v>136411105</v>
      </c>
    </row>
    <row spans="1:3" r="9">
      <c t="s" s="4" r="A9">
        <v>669</v>
      </c>
      <c t="n" s="6" r="B9">
        <v>284931775</v>
      </c>
    </row>
    <row spans="1:3" r="10">
      <c t="s" s="4" r="A10">
        <v>520</v>
      </c>
      <c t="n" s="6" r="B10">
        <v>-1780464</v>
      </c>
      <c t="n" s="7" r="C10">
        <v>-2128806</v>
      </c>
    </row>
    <row spans="1:3" r="11">
      <c t="s" s="4" r="A11">
        <v>669</v>
      </c>
      <c t="n" s="6" r="B11">
        <v>284133892</v>
      </c>
      <c t="n" s="6" r="C11">
        <v>23029775</v>
      </c>
    </row>
    <row spans="1:3" r="12">
      <c t="s" s="4" r="A12">
        <v>536</v>
      </c>
    </row>
    <row spans="1:3" r="13">
      <c t="s" s="3" r="A13">
        <v>667</v>
      </c>
    </row>
    <row spans="1:3" r="14">
      <c t="s" s="4" r="A14">
        <v>537</v>
      </c>
      <c t="n" s="6" r="B14">
        <v>1880188</v>
      </c>
      <c t="n" s="6" r="C14">
        <v>799396</v>
      </c>
    </row>
    <row spans="1:3" r="15">
      <c t="s" s="4" r="A15">
        <v>520</v>
      </c>
      <c t="n" s="6" r="B15">
        <v>-2678071</v>
      </c>
      <c t="n" s="6" r="C15">
        <v>-207462</v>
      </c>
    </row>
    <row spans="1:3" r="16">
      <c t="s" s="4" r="A16">
        <v>669</v>
      </c>
      <c t="n" s="7" r="B16">
        <v>264133892</v>
      </c>
      <c t="n" s="7" r="C16">
        <v>230297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s="1" r="A1">
        <v>670</v>
      </c>
      <c t="s" s="2" r="B1">
        <v>1</v>
      </c>
    </row>
    <row spans="1:4" r="2">
      <c t="s" s="2" r="B2">
        <v>2</v>
      </c>
      <c t="s" s="2" r="C2">
        <v>27</v>
      </c>
      <c t="s" s="2" r="D2">
        <v>671</v>
      </c>
    </row>
    <row spans="1:4" r="3">
      <c t="s" s="3" r="A3">
        <v>672</v>
      </c>
    </row>
    <row spans="1:4" r="4">
      <c t="s" s="4" r="A4">
        <v>673</v>
      </c>
      <c t="n" s="7" r="B4">
        <v>7519326</v>
      </c>
      <c t="n" s="7" r="C4">
        <v>1223483</v>
      </c>
    </row>
    <row spans="1:4" r="5">
      <c t="s" s="4" r="A5">
        <v>674</v>
      </c>
      <c t="s" s="4" r="B5">
        <v>675</v>
      </c>
    </row>
    <row spans="1:4" r="6">
      <c t="s" s="4" r="A6">
        <v>676</v>
      </c>
    </row>
    <row spans="1:4" r="7">
      <c t="s" s="3" r="A7">
        <v>672</v>
      </c>
    </row>
    <row spans="1:4" r="8">
      <c t="s" s="4" r="A8">
        <v>677</v>
      </c>
      <c t="s" s="4" r="B8">
        <v>678</v>
      </c>
    </row>
    <row spans="1:4" r="9">
      <c t="s" s="4" r="A9">
        <v>679</v>
      </c>
    </row>
    <row spans="1:4" r="10">
      <c t="s" s="3" r="A10">
        <v>672</v>
      </c>
    </row>
    <row spans="1:4" r="11">
      <c t="s" s="4" r="A11">
        <v>680</v>
      </c>
      <c t="s" s="4" r="B11">
        <v>681</v>
      </c>
    </row>
    <row spans="1:4" r="12">
      <c t="s" s="4" r="A12">
        <v>677</v>
      </c>
      <c t="s" s="4" r="B12">
        <v>682</v>
      </c>
    </row>
    <row spans="1:4" r="13">
      <c t="s" s="4" r="A13">
        <v>683</v>
      </c>
    </row>
    <row spans="1:4" r="14">
      <c t="s" s="3" r="A14">
        <v>672</v>
      </c>
    </row>
    <row spans="1:4" r="15">
      <c t="s" s="4" r="A15">
        <v>680</v>
      </c>
      <c t="s" s="4" r="B15">
        <v>684</v>
      </c>
    </row>
    <row spans="1:4" r="16">
      <c t="s" s="4" r="A16">
        <v>677</v>
      </c>
      <c t="s" s="4" r="B16">
        <v>685</v>
      </c>
    </row>
    <row spans="1:4" r="17">
      <c t="s" s="4" r="A17">
        <v>686</v>
      </c>
    </row>
    <row spans="1:4" r="18">
      <c t="s" s="3" r="A18">
        <v>672</v>
      </c>
    </row>
    <row spans="1:4" r="19">
      <c t="s" s="4" r="A19">
        <v>677</v>
      </c>
      <c t="s" s="4" r="B19">
        <v>687</v>
      </c>
    </row>
    <row spans="1:4" r="20">
      <c t="s" s="4" r="A20">
        <v>688</v>
      </c>
    </row>
    <row spans="1:4" r="21">
      <c t="s" s="3" r="A21">
        <v>672</v>
      </c>
    </row>
    <row spans="1:4" r="22">
      <c t="s" s="4" r="A22">
        <v>677</v>
      </c>
      <c t="s" s="4" r="B22">
        <v>689</v>
      </c>
    </row>
    <row spans="1:4" r="23">
      <c t="s" s="4" r="A23">
        <v>690</v>
      </c>
    </row>
    <row spans="1:4" r="24">
      <c t="s" s="3" r="A24">
        <v>672</v>
      </c>
    </row>
    <row spans="1:4" r="25">
      <c t="s" s="4" r="A25">
        <v>680</v>
      </c>
      <c t="s" s="4" r="B25">
        <v>691</v>
      </c>
    </row>
    <row spans="1:4" r="26">
      <c t="s" s="4" r="A26">
        <v>692</v>
      </c>
    </row>
    <row spans="1:4" r="27">
      <c t="s" s="3" r="A27">
        <v>672</v>
      </c>
    </row>
    <row spans="1:4" r="28">
      <c t="s" s="4" r="A28">
        <v>680</v>
      </c>
      <c t="s" s="4" r="B28">
        <v>693</v>
      </c>
    </row>
    <row spans="1:4" r="29">
      <c t="s" s="4" r="A29">
        <v>694</v>
      </c>
    </row>
    <row spans="1:4" r="30">
      <c t="s" s="3" r="A30">
        <v>672</v>
      </c>
    </row>
    <row spans="1:4" r="31">
      <c t="s" s="4" r="A31">
        <v>680</v>
      </c>
      <c t="s" s="4" r="B31">
        <v>695</v>
      </c>
    </row>
    <row spans="1:4" r="32">
      <c t="s" s="4" r="A32">
        <v>696</v>
      </c>
    </row>
    <row spans="1:4" r="33">
      <c t="s" s="3" r="A33">
        <v>672</v>
      </c>
    </row>
    <row spans="1:4" r="34">
      <c t="s" s="4" r="A34">
        <v>697</v>
      </c>
      <c t="n" s="6" r="D34">
        <v>2400000</v>
      </c>
    </row>
    <row spans="1:4" r="35">
      <c t="s" s="4" r="A35">
        <v>698</v>
      </c>
      <c t="n" s="7" r="D35">
        <v>59500000</v>
      </c>
    </row>
    <row spans="1:4" r="36">
      <c t="s" s="4" r="A36">
        <v>699</v>
      </c>
    </row>
    <row spans="1:4" r="37">
      <c t="s" s="3" r="A37">
        <v>672</v>
      </c>
    </row>
    <row spans="1:4" r="38">
      <c t="s" s="4" r="A38">
        <v>700</v>
      </c>
      <c t="n" s="7" r="D38">
        <v>25</v>
      </c>
    </row>
    <row spans="1:4" r="39">
      <c t="s" s="4" r="A39">
        <v>701</v>
      </c>
    </row>
    <row spans="1:4" r="40">
      <c t="s" s="3" r="A40">
        <v>672</v>
      </c>
    </row>
    <row spans="1:4" r="41">
      <c t="s" s="4" r="A41">
        <v>673</v>
      </c>
      <c t="n" s="7" r="D41">
        <v>65000000</v>
      </c>
    </row>
    <row spans="1:4" r="42">
      <c t="s" s="4" r="A42">
        <v>697</v>
      </c>
      <c t="n" s="6" r="D42">
        <v>2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702</v>
      </c>
      <c t="s" s="2" r="B1">
        <v>703</v>
      </c>
      <c t="s" s="2" r="C1">
        <v>303</v>
      </c>
      <c t="s" s="2" r="D1">
        <v>2</v>
      </c>
      <c t="s" s="2" r="E1">
        <v>704</v>
      </c>
    </row>
    <row spans="1:5" r="2">
      <c t="s" s="3" r="A2">
        <v>705</v>
      </c>
    </row>
    <row spans="1:5" r="3">
      <c t="s" s="4" r="A3">
        <v>378</v>
      </c>
      <c t="s" s="4" r="D3">
        <v>379</v>
      </c>
    </row>
    <row spans="1:5" r="4">
      <c t="s" s="4" r="A4">
        <v>380</v>
      </c>
      <c t="s" s="4" r="D4">
        <v>381</v>
      </c>
    </row>
    <row spans="1:5" r="5">
      <c t="s" s="4" r="A5">
        <v>318</v>
      </c>
      <c t="s" s="4" r="C5">
        <v>319</v>
      </c>
    </row>
    <row spans="1:5" r="6">
      <c t="s" s="4" r="A6">
        <v>706</v>
      </c>
    </row>
    <row spans="1:5" r="7">
      <c t="s" s="3" r="A7">
        <v>705</v>
      </c>
    </row>
    <row spans="1:5" r="8">
      <c t="s" s="4" r="A8">
        <v>707</v>
      </c>
      <c t="s" s="4" r="E8">
        <v>708</v>
      </c>
    </row>
    <row spans="1:5" r="9">
      <c t="s" s="4" r="A9">
        <v>709</v>
      </c>
    </row>
    <row spans="1:5" r="10">
      <c t="s" s="3" r="A10">
        <v>705</v>
      </c>
    </row>
    <row spans="1:5" r="11">
      <c t="s" s="4" r="A11">
        <v>378</v>
      </c>
      <c t="s" s="4" r="D11">
        <v>379</v>
      </c>
    </row>
    <row spans="1:5" r="12">
      <c t="s" s="4" r="A12">
        <v>380</v>
      </c>
      <c t="s" s="4" r="D12">
        <v>381</v>
      </c>
    </row>
    <row spans="1:5" r="13">
      <c t="s" s="4" r="A13">
        <v>710</v>
      </c>
      <c t="s" s="4" r="D13">
        <v>319</v>
      </c>
    </row>
    <row spans="1:5" r="14">
      <c t="s" s="4" r="A14">
        <v>711</v>
      </c>
      <c t="s" s="4" r="D14">
        <v>712</v>
      </c>
    </row>
    <row spans="1:5" r="15">
      <c t="s" s="4" r="A15">
        <v>713</v>
      </c>
      <c t="s" s="4" r="D15">
        <v>714</v>
      </c>
    </row>
    <row spans="1:5" r="16">
      <c t="s" s="4" r="A16">
        <v>715</v>
      </c>
      <c t="s" s="4" r="D16">
        <v>716</v>
      </c>
    </row>
    <row spans="1:5" r="17">
      <c t="s" s="4" r="A17">
        <v>717</v>
      </c>
      <c t="s" s="4" r="D17">
        <v>718</v>
      </c>
    </row>
    <row spans="1:5" r="18">
      <c t="s" s="4" r="A18">
        <v>719</v>
      </c>
      <c t="s" s="4" r="D18">
        <v>720</v>
      </c>
    </row>
    <row spans="1:5" r="19">
      <c t="s" s="4" r="A19">
        <v>721</v>
      </c>
      <c t="s" s="4" r="D19">
        <v>722</v>
      </c>
    </row>
    <row spans="1:5" r="20">
      <c t="s" s="4" r="A20">
        <v>723</v>
      </c>
      <c t="s" s="4" r="D20">
        <v>385</v>
      </c>
    </row>
    <row spans="1:5" r="21">
      <c t="s" s="4" r="A21">
        <v>724</v>
      </c>
      <c t="s" s="4" r="D21">
        <v>379</v>
      </c>
    </row>
    <row spans="1:5" r="22">
      <c t="s" s="4" r="A22">
        <v>324</v>
      </c>
      <c t="s" s="4" r="D22">
        <v>325</v>
      </c>
    </row>
    <row spans="1:5" r="23">
      <c t="s" s="4" r="A23">
        <v>725</v>
      </c>
    </row>
    <row spans="1:5" r="24">
      <c t="s" s="3" r="A24">
        <v>705</v>
      </c>
    </row>
    <row spans="1:5" r="25">
      <c t="s" s="4" r="A25">
        <v>726</v>
      </c>
      <c t="s" s="4" r="D25">
        <v>727</v>
      </c>
    </row>
    <row spans="1:5" r="26">
      <c t="s" s="4" r="A26">
        <v>390</v>
      </c>
    </row>
    <row spans="1:5" r="27">
      <c t="s" s="3" r="A27">
        <v>705</v>
      </c>
    </row>
    <row spans="1:5" r="28">
      <c t="s" s="4" r="A28">
        <v>391</v>
      </c>
      <c t="s" s="4" r="D28">
        <v>392</v>
      </c>
    </row>
    <row spans="1:5" r="29">
      <c t="s" s="4" r="A29">
        <v>393</v>
      </c>
      <c t="s" s="4" r="D29">
        <v>394</v>
      </c>
    </row>
    <row spans="1:5" r="30">
      <c t="s" s="4" r="A30">
        <v>728</v>
      </c>
    </row>
    <row spans="1:5" r="31">
      <c t="s" s="3" r="A31">
        <v>705</v>
      </c>
    </row>
    <row spans="1:5" r="32">
      <c t="s" s="4" r="A32">
        <v>729</v>
      </c>
      <c t="s" s="4" r="D32">
        <v>730</v>
      </c>
    </row>
    <row spans="1:5" r="33">
      <c t="s" s="4" r="A33">
        <v>731</v>
      </c>
    </row>
    <row spans="1:5" r="34">
      <c t="s" s="3" r="A34">
        <v>705</v>
      </c>
    </row>
    <row spans="1:5" r="35">
      <c t="s" s="4" r="A35">
        <v>729</v>
      </c>
      <c t="s" s="4" r="D35">
        <v>720</v>
      </c>
    </row>
    <row spans="1:5" r="36">
      <c t="s" s="4" r="A36">
        <v>397</v>
      </c>
      <c t="s" s="4" r="D36">
        <v>398</v>
      </c>
    </row>
    <row spans="1:5" r="37">
      <c t="s" s="4" r="A37">
        <v>732</v>
      </c>
    </row>
    <row spans="1:5" r="38">
      <c t="s" s="3" r="A38">
        <v>705</v>
      </c>
    </row>
    <row spans="1:5" r="39">
      <c t="s" s="4" r="A39">
        <v>400</v>
      </c>
      <c t="s" s="4" r="D39">
        <v>394</v>
      </c>
    </row>
    <row spans="1:5" r="40">
      <c t="s" s="4" r="A40">
        <v>733</v>
      </c>
    </row>
    <row spans="1:5" r="41">
      <c t="s" s="3" r="A41">
        <v>705</v>
      </c>
    </row>
    <row spans="1:5" r="42">
      <c t="s" s="4" r="A42">
        <v>400</v>
      </c>
      <c t="s" s="4" r="D42">
        <v>394</v>
      </c>
    </row>
    <row spans="1:5" r="43">
      <c t="s" s="4" r="A43">
        <v>340</v>
      </c>
    </row>
    <row spans="1:5" r="44">
      <c t="s" s="3" r="A44">
        <v>705</v>
      </c>
    </row>
    <row spans="1:5" r="45">
      <c t="s" s="4" r="A45">
        <v>318</v>
      </c>
      <c t="s" s="4" r="B45">
        <v>319</v>
      </c>
    </row>
    <row spans="1:5" r="46">
      <c t="s" s="4" r="A46">
        <v>734</v>
      </c>
    </row>
    <row spans="1:5" r="47">
      <c t="s" s="3" r="A47">
        <v>705</v>
      </c>
    </row>
    <row spans="1:5" r="48">
      <c t="s" s="4" r="A48">
        <v>735</v>
      </c>
      <c t="s" s="4" r="D48">
        <v>727</v>
      </c>
    </row>
    <row spans="1:5" r="49">
      <c t="s" s="4" r="A49">
        <v>736</v>
      </c>
      <c t="n" s="7" r="D49">
        <v>3750</v>
      </c>
    </row>
    <row spans="1:5" r="50">
      <c t="s" s="4" r="A50">
        <v>737</v>
      </c>
      <c t="s" s="4" r="D50">
        <v>738</v>
      </c>
    </row>
    <row spans="1:5" r="51">
      <c t="s" s="4" r="A51">
        <v>739</v>
      </c>
      <c t="n" s="7" r="D51">
        <v>10000</v>
      </c>
    </row>
    <row spans="1:5" r="52">
      <c t="s" s="4" r="A52">
        <v>740</v>
      </c>
      <c t="n" s="9" r="D52">
        <v>0.5</v>
      </c>
    </row>
    <row spans="1:5" r="53">
      <c t="s" s="4" r="A53">
        <v>741</v>
      </c>
      <c t="s" s="4" r="D53">
        <v>742</v>
      </c>
    </row>
    <row spans="1:5" r="54">
      <c t="s" s="4" r="A54">
        <v>743</v>
      </c>
      <c t="s" s="4" r="B54">
        <v>744</v>
      </c>
    </row>
    <row spans="1:5" r="55">
      <c t="s" s="4" r="A55">
        <v>745</v>
      </c>
    </row>
    <row spans="1:5" r="56">
      <c t="s" s="3" r="A56">
        <v>705</v>
      </c>
    </row>
    <row spans="1:5" r="57">
      <c t="s" s="4" r="A57">
        <v>746</v>
      </c>
      <c t="n" s="7" r="B57">
        <v>2500</v>
      </c>
    </row>
    <row spans="1:5" r="58">
      <c t="s" s="4" r="A58">
        <v>747</v>
      </c>
      <c t="s" s="4" r="B58">
        <v>727</v>
      </c>
    </row>
    <row spans="1:5" r="59">
      <c t="s" s="4" r="A59">
        <v>748</v>
      </c>
      <c t="n" s="7" r="B59">
        <v>25000</v>
      </c>
    </row>
    <row spans="1:5" r="60">
      <c t="s" s="4" r="A60">
        <v>749</v>
      </c>
    </row>
    <row spans="1:5" r="61">
      <c t="s" s="3" r="A61">
        <v>705</v>
      </c>
    </row>
    <row spans="1:5" r="62">
      <c t="s" s="4" r="A62">
        <v>750</v>
      </c>
      <c t="n" s="7" r="D62">
        <v>3000</v>
      </c>
    </row>
    <row spans="1:5" r="63">
      <c t="s" s="4" r="A63">
        <v>751</v>
      </c>
    </row>
    <row spans="1:5" r="64">
      <c t="s" s="3" r="A64">
        <v>705</v>
      </c>
    </row>
    <row spans="1:5" r="65">
      <c t="s" s="4" r="A65">
        <v>741</v>
      </c>
      <c t="s" s="4" r="D65">
        <v>752</v>
      </c>
    </row>
    <row spans="1:5" r="66">
      <c t="s" s="4" r="A66">
        <v>753</v>
      </c>
    </row>
    <row spans="1:5" r="67">
      <c t="s" s="3" r="A67">
        <v>705</v>
      </c>
    </row>
    <row spans="1:5" r="68">
      <c t="s" s="4" r="A68">
        <v>746</v>
      </c>
      <c t="n" s="7" r="B68">
        <v>2500</v>
      </c>
    </row>
    <row spans="1:5" r="69">
      <c t="s" s="4" r="A69">
        <v>747</v>
      </c>
      <c t="s" s="4" r="B69">
        <v>727</v>
      </c>
    </row>
    <row spans="1:5" r="70">
      <c t="s" s="4" r="A70">
        <v>754</v>
      </c>
    </row>
    <row spans="1:5" r="71">
      <c t="s" s="3" r="A71">
        <v>705</v>
      </c>
    </row>
    <row spans="1:5" r="72">
      <c t="s" s="4" r="A72">
        <v>707</v>
      </c>
      <c t="s" s="4" r="E72">
        <v>7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6"/>
  </cols>
  <sheetData>
    <row spans="1:4" r="1">
      <c t="s" s="1" r="A1">
        <v>755</v>
      </c>
      <c t="s" s="2" r="C1">
        <v>1</v>
      </c>
      <c t="s" s="2" r="D1">
        <v>756</v>
      </c>
    </row>
    <row spans="1:4" r="2">
      <c t="s" s="2" r="C2">
        <v>2</v>
      </c>
      <c t="s" s="2" r="D2">
        <v>27</v>
      </c>
    </row>
    <row spans="1:4" r="3">
      <c t="s" s="3" r="A3">
        <v>705</v>
      </c>
    </row>
    <row spans="1:4" r="4">
      <c t="s" s="4" r="A4">
        <v>757</v>
      </c>
      <c t="n" s="7" r="C4">
        <v>38050884</v>
      </c>
      <c t="n" s="7" r="D4">
        <v>25164607</v>
      </c>
    </row>
    <row spans="1:4" r="5">
      <c t="s" s="4" r="A5">
        <v>758</v>
      </c>
      <c t="n" s="6" r="C5">
        <v>35487164</v>
      </c>
      <c t="n" s="6" r="D5">
        <v>29280359</v>
      </c>
    </row>
    <row spans="1:4" r="6">
      <c t="s" s="4" r="A6">
        <v>759</v>
      </c>
      <c t="n" s="6" r="C6">
        <v>2772203</v>
      </c>
      <c t="n" s="6" r="D6">
        <v>208483</v>
      </c>
    </row>
    <row spans="1:4" r="7">
      <c t="s" s="4" r="A7">
        <v>760</v>
      </c>
    </row>
    <row spans="1:4" r="8">
      <c t="s" s="3" r="A8">
        <v>705</v>
      </c>
    </row>
    <row spans="1:4" r="9">
      <c t="s" s="4" r="A9">
        <v>757</v>
      </c>
      <c t="n" s="6" r="C9">
        <v>532516</v>
      </c>
      <c t="n" s="6" r="D9">
        <v>1200003</v>
      </c>
    </row>
    <row spans="1:4" r="10">
      <c t="s" s="4" r="A10">
        <v>758</v>
      </c>
      <c t="n" s="6" r="C10">
        <v>289790</v>
      </c>
      <c t="n" s="6" r="D10">
        <v>1988533</v>
      </c>
    </row>
    <row spans="1:4" r="11">
      <c t="s" s="4" r="A11">
        <v>759</v>
      </c>
      <c t="n" s="6" r="C11">
        <v>290697</v>
      </c>
      <c t="n" s="6" r="D11">
        <v>47971</v>
      </c>
    </row>
    <row spans="1:4" r="12">
      <c t="s" s="4" r="A12">
        <v>761</v>
      </c>
    </row>
    <row spans="1:4" r="13">
      <c t="s" s="3" r="A13">
        <v>705</v>
      </c>
    </row>
    <row spans="1:4" r="14">
      <c t="s" s="4" r="A14">
        <v>757</v>
      </c>
      <c t="n" s="6" r="C14">
        <v>1930642</v>
      </c>
      <c t="n" s="6" r="D14">
        <v>865757</v>
      </c>
    </row>
    <row spans="1:4" r="15">
      <c t="s" s="4" r="A15">
        <v>758</v>
      </c>
      <c t="n" s="6" r="C15">
        <v>1838664</v>
      </c>
      <c t="n" s="6" r="D15">
        <v>888011</v>
      </c>
    </row>
    <row spans="1:4" r="16">
      <c t="s" s="4" r="A16">
        <v>759</v>
      </c>
      <c t="n" s="6" r="C16">
        <v>91978</v>
      </c>
      <c t="n" s="6" r="D16">
        <v>0</v>
      </c>
    </row>
    <row spans="1:4" r="17">
      <c t="s" s="4" r="A17">
        <v>762</v>
      </c>
    </row>
    <row spans="1:4" r="18">
      <c t="s" s="3" r="A18">
        <v>705</v>
      </c>
    </row>
    <row spans="1:4" r="19">
      <c t="s" s="4" r="A19">
        <v>757</v>
      </c>
      <c t="s" s="4" r="B19">
        <v>444</v>
      </c>
      <c t="n" s="6" r="C19">
        <v>1845551</v>
      </c>
      <c t="n" s="6" r="D19">
        <v>1259135</v>
      </c>
    </row>
    <row spans="1:4" r="20">
      <c t="s" s="4" r="A20">
        <v>758</v>
      </c>
      <c t="s" s="4" r="B20">
        <v>444</v>
      </c>
      <c t="n" s="6" r="C20">
        <v>1762972</v>
      </c>
      <c t="n" s="6" r="D20">
        <v>1306422</v>
      </c>
    </row>
    <row spans="1:4" r="21">
      <c t="s" s="4" r="A21">
        <v>759</v>
      </c>
      <c t="s" s="4" r="B21">
        <v>444</v>
      </c>
      <c t="n" s="6" r="C21">
        <v>82579</v>
      </c>
      <c t="n" s="6" r="D21">
        <v>0</v>
      </c>
    </row>
    <row spans="1:4" r="22">
      <c t="s" s="4" r="A22">
        <v>763</v>
      </c>
    </row>
    <row spans="1:4" r="23">
      <c t="s" s="3" r="A23">
        <v>705</v>
      </c>
    </row>
    <row spans="1:4" r="24">
      <c t="s" s="4" r="A24">
        <v>757</v>
      </c>
      <c t="n" s="6" r="C24">
        <v>9007362</v>
      </c>
      <c t="n" s="6" r="D24">
        <v>2776679</v>
      </c>
    </row>
    <row spans="1:4" r="25">
      <c t="s" s="4" r="A25">
        <v>758</v>
      </c>
      <c t="n" s="6" r="C25">
        <v>9007362</v>
      </c>
      <c t="n" s="6" r="D25">
        <v>3479712</v>
      </c>
    </row>
    <row spans="1:4" r="26">
      <c t="s" s="4" r="A26">
        <v>759</v>
      </c>
      <c t="n" s="6" r="C26">
        <v>0</v>
      </c>
      <c t="n" s="6" r="D26">
        <v>0</v>
      </c>
    </row>
    <row spans="1:4" r="27">
      <c t="s" s="4" r="A27">
        <v>764</v>
      </c>
    </row>
    <row spans="1:4" r="28">
      <c t="s" s="3" r="A28">
        <v>705</v>
      </c>
    </row>
    <row spans="1:4" r="29">
      <c t="s" s="4" r="A29">
        <v>757</v>
      </c>
      <c t="n" s="6" r="C29">
        <v>0</v>
      </c>
      <c t="n" s="6" r="D29">
        <v>214006</v>
      </c>
    </row>
    <row spans="1:4" r="30">
      <c t="s" s="4" r="A30">
        <v>758</v>
      </c>
      <c t="n" s="6" r="C30">
        <v>0</v>
      </c>
      <c t="n" s="6" r="D30">
        <v>655879</v>
      </c>
    </row>
    <row spans="1:4" r="31">
      <c t="s" s="4" r="A31">
        <v>759</v>
      </c>
      <c t="n" s="6" r="C31">
        <v>0</v>
      </c>
      <c t="n" s="6" r="D31">
        <v>0</v>
      </c>
    </row>
    <row spans="1:4" r="32">
      <c t="s" s="4" r="A32">
        <v>39</v>
      </c>
    </row>
    <row spans="1:4" r="33">
      <c t="s" s="3" r="A33">
        <v>705</v>
      </c>
    </row>
    <row spans="1:4" r="34">
      <c t="s" s="4" r="A34">
        <v>757</v>
      </c>
      <c t="n" s="6" r="C34">
        <v>0</v>
      </c>
      <c t="n" s="6" r="D34">
        <v>77556</v>
      </c>
    </row>
    <row spans="1:4" r="35">
      <c t="s" s="4" r="A35">
        <v>758</v>
      </c>
      <c t="n" s="6" r="C35">
        <v>0</v>
      </c>
      <c t="n" s="6" r="D35">
        <v>539048</v>
      </c>
    </row>
    <row spans="1:4" r="36">
      <c t="s" s="4" r="A36">
        <v>759</v>
      </c>
      <c t="n" s="6" r="C36">
        <v>0</v>
      </c>
      <c t="n" s="6" r="D36">
        <v>0</v>
      </c>
    </row>
    <row spans="1:4" r="37">
      <c t="s" s="4" r="A37">
        <v>765</v>
      </c>
    </row>
    <row spans="1:4" r="38">
      <c t="s" s="3" r="A38">
        <v>705</v>
      </c>
    </row>
    <row spans="1:4" r="39">
      <c t="s" s="4" r="A39">
        <v>757</v>
      </c>
      <c t="s" s="4" r="B39">
        <v>448</v>
      </c>
      <c t="n" s="6" r="C39">
        <v>19167697</v>
      </c>
      <c t="n" s="6" r="D39">
        <v>14761271</v>
      </c>
    </row>
    <row spans="1:4" r="40">
      <c t="s" s="4" r="A40">
        <v>758</v>
      </c>
      <c t="s" s="4" r="B40">
        <v>448</v>
      </c>
      <c t="n" s="6" r="C40">
        <v>16955794</v>
      </c>
      <c t="n" s="6" r="D40">
        <v>14761271</v>
      </c>
    </row>
    <row spans="1:4" r="41">
      <c t="s" s="4" r="A41">
        <v>759</v>
      </c>
      <c t="s" s="4" r="B41">
        <v>448</v>
      </c>
      <c t="n" s="6" r="C41">
        <v>2211903</v>
      </c>
      <c t="n" s="6" r="D41">
        <v>0</v>
      </c>
    </row>
    <row spans="1:4" r="42">
      <c t="s" s="4" r="A42">
        <v>766</v>
      </c>
    </row>
    <row spans="1:4" r="43">
      <c t="s" s="3" r="A43">
        <v>705</v>
      </c>
    </row>
    <row spans="1:4" r="44">
      <c t="s" s="4" r="A44">
        <v>757</v>
      </c>
      <c t="n" s="6" r="C44">
        <v>5225303</v>
      </c>
      <c t="n" s="6" r="D44">
        <v>3690318</v>
      </c>
    </row>
    <row spans="1:4" r="45">
      <c t="s" s="4" r="A45">
        <v>758</v>
      </c>
      <c t="n" s="6" r="C45">
        <v>5290769</v>
      </c>
      <c t="n" s="6" r="D45">
        <v>3535685</v>
      </c>
    </row>
    <row spans="1:4" r="46">
      <c t="s" s="4" r="A46">
        <v>759</v>
      </c>
      <c t="n" s="6" r="C46">
        <v>95046</v>
      </c>
      <c t="n" s="6" r="D46">
        <v>160512</v>
      </c>
    </row>
    <row spans="1:4" r="47">
      <c t="s" s="4" r="A47">
        <v>127</v>
      </c>
    </row>
    <row spans="1:4" r="48">
      <c t="s" s="3" r="A48">
        <v>705</v>
      </c>
    </row>
    <row spans="1:4" r="49">
      <c t="s" s="4" r="A49">
        <v>757</v>
      </c>
      <c t="n" s="6" r="C49">
        <v>341813</v>
      </c>
      <c t="n" s="6" r="D49">
        <v>319882</v>
      </c>
    </row>
    <row spans="1:4" r="50">
      <c t="s" s="4" r="A50">
        <v>758</v>
      </c>
      <c t="n" s="6" r="C50">
        <v>341813</v>
      </c>
      <c t="n" s="6" r="D50">
        <v>2125798</v>
      </c>
    </row>
    <row spans="1:4" r="51">
      <c t="s" s="4" r="A51">
        <v>759</v>
      </c>
      <c t="n" s="7" r="C51">
        <v>0</v>
      </c>
      <c t="n" s="7" r="D51">
        <v>0</v>
      </c>
    </row>
    <row spans="1:4" r="52">
      <c t="n" r="A52"/>
    </row>
    <row spans="1:4" r="53">
      <c t="s" s="4" r="A53">
        <v>444</v>
      </c>
      <c t="s" s="4" r="B53">
        <v>767</v>
      </c>
    </row>
    <row spans="1:4" r="54">
      <c t="s" s="4" r="A54">
        <v>448</v>
      </c>
      <c t="s" s="4" r="B54">
        <v>768</v>
      </c>
    </row>
  </sheetData>
  <mergeCells count="4">
    <mergeCell ref="A1:B2"/>
    <mergeCell ref="A52:C52"/>
    <mergeCell ref="B53:C53"/>
    <mergeCell ref="B54:C5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16"/>
  </cols>
  <sheetData>
    <row spans="1:4" r="1">
      <c t="s" s="1" r="A1">
        <v>769</v>
      </c>
      <c t="s" s="2" r="C1">
        <v>1</v>
      </c>
      <c t="s" s="2" r="D1">
        <v>756</v>
      </c>
    </row>
    <row spans="1:4" r="2">
      <c t="s" s="2" r="C2">
        <v>2</v>
      </c>
      <c t="s" s="2" r="D2">
        <v>27</v>
      </c>
    </row>
    <row spans="1:4" r="3">
      <c t="s" s="3" r="A3">
        <v>705</v>
      </c>
    </row>
    <row spans="1:4" r="4">
      <c t="s" s="4" r="A4">
        <v>757</v>
      </c>
      <c t="n" s="7" r="C4">
        <v>38050884</v>
      </c>
      <c t="n" s="7" r="D4">
        <v>25164607</v>
      </c>
    </row>
    <row spans="1:4" r="5">
      <c t="s" s="4" r="A5">
        <v>731</v>
      </c>
    </row>
    <row spans="1:4" r="6">
      <c t="s" s="3" r="A6">
        <v>705</v>
      </c>
    </row>
    <row spans="1:4" r="7">
      <c t="s" s="4" r="A7">
        <v>397</v>
      </c>
      <c t="s" s="4" r="C7">
        <v>398</v>
      </c>
    </row>
    <row spans="1:4" r="8">
      <c t="s" s="4" r="A8">
        <v>770</v>
      </c>
      <c t="n" s="7" r="C8">
        <v>2500000</v>
      </c>
    </row>
    <row spans="1:4" r="9">
      <c t="s" s="4" r="A9">
        <v>771</v>
      </c>
      <c t="n" s="6" r="C9">
        <v>300000</v>
      </c>
    </row>
    <row spans="1:4" r="10">
      <c t="s" s="4" r="A10">
        <v>762</v>
      </c>
    </row>
    <row spans="1:4" r="11">
      <c t="s" s="3" r="A11">
        <v>705</v>
      </c>
    </row>
    <row spans="1:4" r="12">
      <c t="s" s="4" r="A12">
        <v>757</v>
      </c>
      <c t="s" s="4" r="B12">
        <v>444</v>
      </c>
      <c t="n" s="6" r="C12">
        <v>1845551</v>
      </c>
      <c t="n" s="6" r="D12">
        <v>1259135</v>
      </c>
    </row>
    <row spans="1:4" r="13">
      <c t="s" s="4" r="A13">
        <v>772</v>
      </c>
    </row>
    <row spans="1:4" r="14">
      <c t="s" s="3" r="A14">
        <v>705</v>
      </c>
    </row>
    <row spans="1:4" r="15">
      <c t="s" s="4" r="A15">
        <v>757</v>
      </c>
      <c t="n" s="7" r="C15">
        <v>1300000</v>
      </c>
      <c t="n" s="7" r="D15">
        <v>300000</v>
      </c>
    </row>
    <row spans="1:4" r="16">
      <c t="n" r="A16"/>
    </row>
    <row spans="1:4" r="17">
      <c t="s" s="4" r="A17">
        <v>444</v>
      </c>
      <c t="s" s="4" r="B17">
        <v>767</v>
      </c>
    </row>
  </sheetData>
  <mergeCells count="3">
    <mergeCell ref="A1:B2"/>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32"/>
    <col customWidth="1" max="5" min="5" width="32"/>
    <col customWidth="1" max="6" min="6" width="24"/>
  </cols>
  <sheetData>
    <row spans="1:6" r="1">
      <c t="s" s="1" r="A1">
        <v>773</v>
      </c>
      <c t="s" s="2" r="B1">
        <v>363</v>
      </c>
      <c t="s" s="2" r="C1">
        <v>364</v>
      </c>
      <c t="s" s="2" r="D1">
        <v>774</v>
      </c>
      <c t="s" s="2" r="E1">
        <v>368</v>
      </c>
      <c t="s" s="2" r="F1">
        <v>307</v>
      </c>
    </row>
    <row spans="1:6" r="2">
      <c t="s" s="3" r="A2">
        <v>775</v>
      </c>
    </row>
    <row spans="1:6" r="3">
      <c t="s" s="4" r="A3">
        <v>776</v>
      </c>
      <c t="n" s="7" r="D3">
        <v>76</v>
      </c>
    </row>
    <row spans="1:6" r="4">
      <c t="s" s="4" r="A4">
        <v>382</v>
      </c>
      <c t="n" s="6" r="D4">
        <v>22</v>
      </c>
      <c t="n" s="6" r="E4">
        <v>1</v>
      </c>
    </row>
    <row spans="1:6" r="5">
      <c t="s" s="4" r="A5">
        <v>404</v>
      </c>
    </row>
    <row spans="1:6" r="6">
      <c t="s" s="3" r="A6">
        <v>775</v>
      </c>
    </row>
    <row spans="1:6" r="7">
      <c t="s" s="4" r="A7">
        <v>777</v>
      </c>
      <c t="s" s="4" r="D7">
        <v>778</v>
      </c>
    </row>
    <row spans="1:6" r="8">
      <c t="s" s="4" r="A8">
        <v>779</v>
      </c>
      <c t="s" s="4" r="D8">
        <v>738</v>
      </c>
    </row>
    <row spans="1:6" r="9">
      <c t="s" s="4" r="A9">
        <v>405</v>
      </c>
      <c t="n" s="6" r="D9">
        <v>110000</v>
      </c>
      <c t="n" s="6" r="E9">
        <v>1750</v>
      </c>
    </row>
    <row spans="1:6" r="10">
      <c t="s" s="4" r="A10">
        <v>776</v>
      </c>
      <c t="n" s="7" r="D10">
        <v>1100000</v>
      </c>
      <c t="n" s="7" r="E10">
        <v>17500</v>
      </c>
    </row>
    <row spans="1:6" r="11">
      <c t="s" s="4" r="A11">
        <v>406</v>
      </c>
    </row>
    <row spans="1:6" r="12">
      <c t="s" s="3" r="A12">
        <v>775</v>
      </c>
    </row>
    <row spans="1:6" r="13">
      <c t="s" s="4" r="A13">
        <v>776</v>
      </c>
      <c t="n" s="7" r="B13">
        <v>340000</v>
      </c>
      <c t="n" s="7" r="C13">
        <v>340000</v>
      </c>
    </row>
    <row spans="1:6" r="14">
      <c t="s" s="4" r="A14">
        <v>780</v>
      </c>
    </row>
    <row spans="1:6" r="15">
      <c t="s" s="3" r="A15">
        <v>775</v>
      </c>
    </row>
    <row spans="1:6" r="16">
      <c t="s" s="4" r="A16">
        <v>781</v>
      </c>
      <c t="s" s="4" r="D16">
        <v>643</v>
      </c>
    </row>
    <row spans="1:6" r="17">
      <c t="s" s="4" r="A17">
        <v>782</v>
      </c>
    </row>
    <row spans="1:6" r="18">
      <c t="s" s="3" r="A18">
        <v>775</v>
      </c>
    </row>
    <row spans="1:6" r="19">
      <c t="s" s="4" r="A19">
        <v>783</v>
      </c>
      <c t="s" s="4" r="D19">
        <v>784</v>
      </c>
    </row>
    <row spans="1:6" r="20">
      <c t="s" s="4" r="A20">
        <v>785</v>
      </c>
      <c t="n" s="9" r="F20">
        <v>10.09</v>
      </c>
    </row>
    <row spans="1:6" r="21">
      <c t="s" s="4" r="A21">
        <v>786</v>
      </c>
      <c t="n" s="7" r="D21">
        <v>0</v>
      </c>
    </row>
    <row spans="1:6" r="22">
      <c t="s" s="4" r="A22">
        <v>330</v>
      </c>
    </row>
    <row spans="1:6" r="23">
      <c t="s" s="3" r="A23">
        <v>775</v>
      </c>
    </row>
    <row spans="1:6" r="24">
      <c t="s" s="4" r="A24">
        <v>787</v>
      </c>
      <c t="n" s="6" r="D24">
        <v>800000</v>
      </c>
    </row>
    <row spans="1:6" r="25">
      <c t="s" s="4" r="A25">
        <v>332</v>
      </c>
    </row>
    <row spans="1:6" r="26">
      <c t="s" s="3" r="A26">
        <v>775</v>
      </c>
    </row>
    <row spans="1:6" r="27">
      <c t="s" s="4" r="A27">
        <v>787</v>
      </c>
      <c t="n" s="6" r="D27">
        <v>50000</v>
      </c>
    </row>
    <row spans="1:6" r="28">
      <c t="s" s="4" r="A28">
        <v>114</v>
      </c>
    </row>
    <row spans="1:6" r="29">
      <c t="s" s="3" r="A29">
        <v>775</v>
      </c>
    </row>
    <row spans="1:6" r="30">
      <c t="s" s="4" r="A30">
        <v>776</v>
      </c>
      <c t="n" s="7" r="D30">
        <v>1057723</v>
      </c>
    </row>
    <row spans="1:6" r="31">
      <c t="s" s="4" r="A31">
        <v>788</v>
      </c>
    </row>
    <row spans="1:6" r="32">
      <c t="s" s="3" r="A32">
        <v>775</v>
      </c>
    </row>
    <row spans="1:6" r="33">
      <c t="s" s="4" r="A33">
        <v>776</v>
      </c>
      <c t="n" s="7" r="D33">
        <v>73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789</v>
      </c>
      <c t="s" s="2" r="B1">
        <v>1</v>
      </c>
    </row>
    <row spans="1:2" r="2">
      <c t="s" s="2" r="B2">
        <v>2</v>
      </c>
    </row>
    <row spans="1:2" r="3">
      <c t="s" s="4" r="A3">
        <v>790</v>
      </c>
    </row>
    <row spans="1:2" r="4">
      <c t="s" s="3" r="A4">
        <v>791</v>
      </c>
    </row>
    <row spans="1:2" r="5">
      <c t="s" s="4" r="A5">
        <v>792</v>
      </c>
      <c t="s" s="4" r="B5">
        <v>793</v>
      </c>
    </row>
    <row spans="1:2" r="6">
      <c t="s" s="4" r="A6">
        <v>794</v>
      </c>
    </row>
    <row spans="1:2" r="7">
      <c t="s" s="3" r="A7">
        <v>791</v>
      </c>
    </row>
    <row spans="1:2" r="8">
      <c t="s" s="4" r="A8">
        <v>792</v>
      </c>
      <c t="s" s="4" r="B8">
        <v>388</v>
      </c>
    </row>
    <row spans="1:2" r="9">
      <c t="s" s="4" r="A9">
        <v>795</v>
      </c>
    </row>
    <row spans="1:2" r="10">
      <c t="s" s="3" r="A10">
        <v>791</v>
      </c>
    </row>
    <row spans="1:2" r="11">
      <c t="s" s="4" r="A11">
        <v>792</v>
      </c>
      <c t="s" s="4" r="B11">
        <v>796</v>
      </c>
    </row>
    <row spans="1:2" r="12">
      <c t="s" s="4" r="A12">
        <v>797</v>
      </c>
    </row>
    <row spans="1:2" r="13">
      <c t="s" s="3" r="A13">
        <v>791</v>
      </c>
    </row>
    <row spans="1:2" r="14">
      <c t="s" s="4" r="A14">
        <v>792</v>
      </c>
      <c t="s" s="4" r="B14">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4"/>
  </cols>
  <sheetData>
    <row spans="1:2" r="1">
      <c t="s" s="1" r="A1">
        <v>798</v>
      </c>
      <c t="s" s="2" r="B1">
        <v>799</v>
      </c>
    </row>
    <row spans="1:2" r="2">
      <c t="s" s="4" r="A2">
        <v>23</v>
      </c>
    </row>
    <row spans="1:2" r="3">
      <c t="s" s="3" r="A3">
        <v>800</v>
      </c>
    </row>
    <row spans="1:2" r="4">
      <c t="s" s="4" r="A4">
        <v>801</v>
      </c>
      <c t="n" s="15" r="B4">
        <v>0.0016393443</v>
      </c>
    </row>
    <row spans="1:2" r="5">
      <c t="s" s="4" r="A5">
        <v>802</v>
      </c>
      <c t="s" s="4" r="B5">
        <v>803</v>
      </c>
    </row>
    <row spans="1:2" r="6">
      <c t="s" s="4" r="A6">
        <v>804</v>
      </c>
      <c t="s" s="4" r="B6">
        <v>550</v>
      </c>
    </row>
    <row spans="1:2" r="7">
      <c t="s" s="4" r="A7">
        <v>25</v>
      </c>
    </row>
    <row spans="1:2" r="8">
      <c t="s" s="3" r="A8">
        <v>800</v>
      </c>
    </row>
    <row spans="1:2" r="9">
      <c t="s" s="4" r="A9">
        <v>801</v>
      </c>
      <c t="n" s="15" r="B9">
        <v>0.0016393443</v>
      </c>
    </row>
    <row spans="1:2" r="10">
      <c t="s" s="4" r="A10">
        <v>802</v>
      </c>
      <c t="s" s="4" r="B10">
        <v>803</v>
      </c>
    </row>
    <row spans="1:2" r="11">
      <c t="s" s="4" r="A11">
        <v>804</v>
      </c>
      <c t="s" s="4" r="B11">
        <v>5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s="1" r="A1">
        <v>805</v>
      </c>
      <c t="s" s="2" r="B1">
        <v>73</v>
      </c>
      <c t="s" s="2" r="G1">
        <v>1</v>
      </c>
    </row>
    <row spans="1:8" r="2">
      <c t="s" s="2" r="B2">
        <v>2</v>
      </c>
      <c t="s" s="2" r="C2">
        <v>806</v>
      </c>
      <c t="s" s="2" r="D2">
        <v>704</v>
      </c>
      <c t="s" s="2" r="E2">
        <v>27</v>
      </c>
      <c t="s" s="2" r="F2">
        <v>74</v>
      </c>
      <c t="s" s="2" r="G2">
        <v>2</v>
      </c>
      <c t="s" s="2" r="H2">
        <v>74</v>
      </c>
    </row>
    <row spans="1:8" r="3">
      <c t="s" s="3" r="A3">
        <v>807</v>
      </c>
    </row>
    <row spans="1:8" r="4">
      <c t="s" s="4" r="A4">
        <v>78</v>
      </c>
      <c t="n" s="7" r="B4">
        <v>14457550</v>
      </c>
      <c t="n" s="7" r="C4">
        <v>9799189</v>
      </c>
      <c t="n" s="7" r="D4">
        <v>6234589</v>
      </c>
      <c t="n" s="7" r="E4">
        <v>5356983</v>
      </c>
      <c t="n" s="7" r="F4">
        <v>5053724</v>
      </c>
      <c t="n" s="7" r="G4">
        <v>30491328</v>
      </c>
      <c t="n" s="7" r="H4">
        <v>12548715</v>
      </c>
    </row>
    <row spans="1:8" r="5">
      <c t="s" s="4" r="A5">
        <v>87</v>
      </c>
      <c t="n" s="6" r="B5">
        <v>15753103</v>
      </c>
      <c t="n" s="6" r="C5">
        <v>18708719</v>
      </c>
      <c t="n" s="6" r="D5">
        <v>10048926</v>
      </c>
      <c t="n" s="6" r="E5">
        <v>5454605</v>
      </c>
      <c t="n" s="6" r="F5">
        <v>5989195</v>
      </c>
      <c t="n" s="6" r="G5">
        <v>44510744</v>
      </c>
      <c t="n" s="6" r="H5">
        <v>17527971</v>
      </c>
    </row>
    <row spans="1:8" r="6">
      <c t="s" s="4" r="A6">
        <v>88</v>
      </c>
      <c t="n" s="6" r="B6">
        <v>-1295553</v>
      </c>
      <c t="n" s="6" r="C6">
        <v>-8909530</v>
      </c>
      <c t="n" s="6" r="D6">
        <v>-3814337</v>
      </c>
      <c t="n" s="6" r="E6">
        <v>-97622</v>
      </c>
      <c t="n" s="6" r="F6">
        <v>-935471</v>
      </c>
      <c t="n" s="6" r="G6">
        <v>-14019416</v>
      </c>
      <c t="n" s="6" r="H6">
        <v>-4979256</v>
      </c>
    </row>
    <row spans="1:8" r="7">
      <c t="s" s="4" r="A7">
        <v>94</v>
      </c>
      <c t="n" s="6" r="B7">
        <v>-6341069</v>
      </c>
      <c t="n" s="6" r="C7">
        <v>-10729510</v>
      </c>
      <c t="n" s="6" r="D7">
        <v>-4508654</v>
      </c>
      <c t="n" s="6" r="E7">
        <v>-1511945</v>
      </c>
      <c t="n" s="6" r="F7">
        <v>-1854575</v>
      </c>
      <c t="n" s="7" r="G7">
        <v>-21579230</v>
      </c>
      <c t="n" s="7" r="H7">
        <v>-7425594</v>
      </c>
    </row>
    <row spans="1:8" r="8">
      <c t="s" s="4" r="A8">
        <v>808</v>
      </c>
      <c t="n" s="7" r="B8">
        <v>-6338356</v>
      </c>
      <c t="n" s="7" r="C8">
        <v>-10724129</v>
      </c>
      <c t="n" s="7" r="D8">
        <v>-4505204</v>
      </c>
      <c t="n" s="7" r="E8">
        <v>-2534121</v>
      </c>
      <c t="n" s="7" r="F8">
        <v>-3739454</v>
      </c>
    </row>
    <row spans="1:8" r="9">
      <c t="s" s="4" r="A9">
        <v>23</v>
      </c>
    </row>
    <row spans="1:8" r="10">
      <c t="s" s="3" r="A10">
        <v>807</v>
      </c>
    </row>
    <row spans="1:8" r="11">
      <c t="s" s="4" r="A11">
        <v>99</v>
      </c>
      <c t="n" s="9" r="B11">
        <v>-0.14</v>
      </c>
      <c t="n" s="9" r="C11">
        <v>-0.27</v>
      </c>
      <c t="n" s="9" r="D11">
        <v>-0.17</v>
      </c>
      <c t="n" s="9" r="E11">
        <v>-0.18</v>
      </c>
      <c t="n" s="9" r="F11">
        <v>-0.82</v>
      </c>
      <c t="n" s="9" r="G11">
        <v>-0.58</v>
      </c>
      <c t="n" s="9" r="H11">
        <v>-3.91</v>
      </c>
    </row>
    <row spans="1:8" r="12">
      <c t="s" s="4" r="A12">
        <v>25</v>
      </c>
    </row>
    <row spans="1:8" r="13">
      <c t="s" s="3" r="A13">
        <v>807</v>
      </c>
    </row>
    <row spans="1:8" r="14">
      <c t="s" s="4" r="A14">
        <v>99</v>
      </c>
      <c t="n" s="9" r="B14">
        <v>-0.14</v>
      </c>
      <c t="n" s="9" r="C14">
        <v>-0.27</v>
      </c>
      <c t="n" s="9" r="D14">
        <v>-0.17</v>
      </c>
      <c t="n" s="9" r="E14">
        <v>-0.18</v>
      </c>
      <c t="n" s="7" r="F14">
        <v>0</v>
      </c>
      <c t="n" s="9" r="G14">
        <v>-0.58</v>
      </c>
      <c t="n" s="7" r="H14">
        <v>0</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3</v>
      </c>
      <c t="s" s="2" r="D1">
        <v>1</v>
      </c>
    </row>
    <row spans="1:5" r="2">
      <c t="s" s="2" r="B2">
        <v>2</v>
      </c>
      <c t="s" s="2" r="C2">
        <v>74</v>
      </c>
      <c t="s" s="2" r="D2">
        <v>2</v>
      </c>
      <c t="s" s="2" r="E2">
        <v>74</v>
      </c>
    </row>
    <row spans="1:5" r="3">
      <c t="s" s="3" r="A3">
        <v>102</v>
      </c>
    </row>
    <row spans="1:5" r="4">
      <c t="s" s="4" r="A4">
        <v>94</v>
      </c>
      <c t="n" s="7" r="B4">
        <v>-6341069</v>
      </c>
      <c t="n" s="7" r="C4">
        <v>-1854575</v>
      </c>
      <c t="n" s="7" r="D4">
        <v>-21579230</v>
      </c>
      <c t="n" s="7" r="E4">
        <v>-7425594</v>
      </c>
    </row>
    <row spans="1:5" r="5">
      <c t="s" s="3" r="A5">
        <v>103</v>
      </c>
    </row>
    <row spans="1:5" r="6">
      <c t="s" s="4" r="A6">
        <v>104</v>
      </c>
      <c t="n" s="6" r="B6">
        <v>-437719</v>
      </c>
      <c t="n" s="6" r="C6">
        <v>0</v>
      </c>
      <c t="n" s="6" r="D6">
        <v>1269877</v>
      </c>
      <c t="n" s="6" r="E6">
        <v>0</v>
      </c>
    </row>
    <row spans="1:5" r="7">
      <c t="s" s="4" r="A7">
        <v>105</v>
      </c>
      <c t="n" s="6" r="B7">
        <v>461866</v>
      </c>
      <c t="n" s="6" r="C7">
        <v>0</v>
      </c>
      <c t="n" s="6" r="D7">
        <v>-673376</v>
      </c>
      <c t="n" s="6" r="E7">
        <v>0</v>
      </c>
    </row>
    <row spans="1:5" r="8">
      <c t="s" s="4" r="A8">
        <v>106</v>
      </c>
      <c t="n" s="6" r="B8">
        <v>141541</v>
      </c>
      <c t="n" s="6" r="C8">
        <v>0</v>
      </c>
      <c t="n" s="6" r="D8">
        <v>-258118</v>
      </c>
      <c t="n" s="6" r="E8">
        <v>0</v>
      </c>
    </row>
    <row spans="1:5" r="9">
      <c t="s" s="4" r="A9">
        <v>107</v>
      </c>
      <c t="n" s="6" r="B9">
        <v>165688</v>
      </c>
      <c t="n" s="6" r="C9">
        <v>0</v>
      </c>
      <c t="n" s="6" r="D9">
        <v>338383</v>
      </c>
      <c t="n" s="6" r="E9">
        <v>0</v>
      </c>
    </row>
    <row spans="1:5" r="10">
      <c t="s" s="4" r="A10">
        <v>108</v>
      </c>
      <c t="n" s="6" r="B10">
        <v>-6175381</v>
      </c>
      <c t="n" s="6" r="C10">
        <v>-1854575</v>
      </c>
      <c t="n" s="6" r="D10">
        <v>-21240847</v>
      </c>
      <c t="n" s="6" r="E10">
        <v>-7425594</v>
      </c>
    </row>
    <row spans="1:5" r="11">
      <c t="s" s="4" r="A11">
        <v>95</v>
      </c>
      <c t="n" s="6" r="B11">
        <v>0</v>
      </c>
      <c t="n" s="6" r="C11">
        <v>-1567904</v>
      </c>
      <c t="n" s="6" r="D11">
        <v>0</v>
      </c>
      <c t="n" s="6" r="E11">
        <v>-4327578</v>
      </c>
    </row>
    <row spans="1:5" r="12">
      <c t="s" s="4" r="A12">
        <v>96</v>
      </c>
      <c t="n" s="6" r="B12">
        <v>0</v>
      </c>
      <c t="n" s="6" r="C12">
        <v>-334719</v>
      </c>
      <c t="n" s="6" r="D12">
        <v>0</v>
      </c>
      <c t="n" s="6" r="E12">
        <v>-1093320</v>
      </c>
    </row>
    <row spans="1:5" r="13">
      <c t="s" s="3" r="A13">
        <v>109</v>
      </c>
    </row>
    <row spans="1:5" r="14">
      <c t="s" s="4" r="A14">
        <v>110</v>
      </c>
      <c t="n" s="6" r="B14">
        <v>2642</v>
      </c>
      <c t="n" s="6" r="C14">
        <v>17744</v>
      </c>
      <c t="n" s="6" r="D14">
        <v>11363</v>
      </c>
      <c t="n" s="6" r="E14">
        <v>89674</v>
      </c>
    </row>
    <row spans="1:5" r="15">
      <c t="s" s="4" r="A15">
        <v>111</v>
      </c>
      <c t="n" s="7" r="B15">
        <v>-6172739</v>
      </c>
      <c t="n" s="7" r="C15">
        <v>-3739454</v>
      </c>
      <c t="n" s="7" r="D15">
        <v>-21229484</v>
      </c>
      <c t="n" s="7" r="E15">
        <v>-127568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1"/>
    <col customWidth="1" max="2" min="2" width="29"/>
    <col customWidth="1" max="3" min="3" width="29"/>
    <col customWidth="1" max="4" min="4" width="21"/>
    <col customWidth="1" max="5" min="5" width="21"/>
    <col customWidth="1" max="6" min="6" width="29"/>
    <col customWidth="1" max="7" min="7" width="21"/>
  </cols>
  <sheetData>
    <row spans="1:7" r="1">
      <c t="s" s="1" r="A1">
        <v>809</v>
      </c>
      <c t="s" s="2" r="B1">
        <v>810</v>
      </c>
      <c t="s" s="2" r="C1">
        <v>574</v>
      </c>
      <c t="s" s="2" r="D1">
        <v>430</v>
      </c>
      <c t="s" s="2" r="E1">
        <v>366</v>
      </c>
      <c t="s" s="2" r="F1">
        <v>575</v>
      </c>
      <c t="s" s="2" r="G1">
        <v>366</v>
      </c>
    </row>
    <row spans="1:7" r="2">
      <c t="s" s="3" r="A2">
        <v>441</v>
      </c>
    </row>
    <row spans="1:7" r="3">
      <c t="s" s="4" r="A3">
        <v>317</v>
      </c>
      <c t="n" s="6" r="F3">
        <v>66</v>
      </c>
    </row>
    <row spans="1:7" r="4">
      <c t="s" s="4" r="A4">
        <v>811</v>
      </c>
      <c t="n" s="10" r="D4">
        <v>1.1</v>
      </c>
      <c t="n" s="10" r="E4">
        <v>0.3</v>
      </c>
      <c t="n" s="10" r="F4">
        <v>11.8</v>
      </c>
      <c t="n" s="10" r="G4">
        <v>3.1</v>
      </c>
    </row>
    <row spans="1:7" r="5">
      <c t="s" s="4" r="A5">
        <v>584</v>
      </c>
    </row>
    <row spans="1:7" r="6">
      <c t="s" s="3" r="A6">
        <v>441</v>
      </c>
    </row>
    <row spans="1:7" r="7">
      <c t="s" s="4" r="A7">
        <v>812</v>
      </c>
      <c t="n" s="7" r="C7">
        <v>371</v>
      </c>
    </row>
    <row spans="1:7" r="8">
      <c t="s" s="4" r="A8">
        <v>317</v>
      </c>
      <c t="n" s="6" r="C8">
        <v>22</v>
      </c>
    </row>
    <row spans="1:7" r="9">
      <c t="s" s="4" r="A9">
        <v>813</v>
      </c>
    </row>
    <row spans="1:7" r="10">
      <c t="s" s="3" r="A10">
        <v>441</v>
      </c>
    </row>
    <row spans="1:7" r="11">
      <c t="s" s="4" r="A11">
        <v>812</v>
      </c>
      <c t="n" s="7" r="C11">
        <v>275</v>
      </c>
    </row>
    <row spans="1:7" r="12">
      <c t="s" s="4" r="A12">
        <v>317</v>
      </c>
      <c t="n" s="6" r="C12">
        <v>11</v>
      </c>
    </row>
    <row spans="1:7" r="13">
      <c t="s" s="4" r="A13">
        <v>814</v>
      </c>
    </row>
    <row spans="1:7" r="14">
      <c t="s" s="3" r="A14">
        <v>441</v>
      </c>
    </row>
    <row spans="1:7" r="15">
      <c t="s" s="4" r="A15">
        <v>317</v>
      </c>
      <c t="n" s="6" r="B15">
        <v>1</v>
      </c>
    </row>
    <row spans="1:7" r="16">
      <c t="s" s="4" r="A16">
        <v>811</v>
      </c>
      <c t="n" s="10" r="B16">
        <v>1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spans="1:6" r="1">
      <c t="s" s="1" r="A1">
        <v>815</v>
      </c>
      <c t="s" s="2" r="B1">
        <v>3</v>
      </c>
      <c t="s" s="2" r="C1">
        <v>816</v>
      </c>
      <c t="s" s="2" r="D1">
        <v>2</v>
      </c>
      <c t="s" s="2" r="E1">
        <v>2</v>
      </c>
      <c t="s" s="2" r="F1">
        <v>817</v>
      </c>
    </row>
    <row spans="1:6" r="2">
      <c t="s" s="4" r="A2">
        <v>818</v>
      </c>
    </row>
    <row spans="1:6" r="3">
      <c t="s" s="3" r="A3">
        <v>819</v>
      </c>
    </row>
    <row spans="1:6" r="4">
      <c t="s" s="4" r="A4">
        <v>161</v>
      </c>
      <c t="n" s="7" r="D4">
        <v>10</v>
      </c>
    </row>
    <row spans="1:6" r="5">
      <c t="s" s="4" r="A5">
        <v>593</v>
      </c>
      <c t="n" s="7" r="D5">
        <v>20</v>
      </c>
      <c t="n" s="7" r="E5">
        <v>20</v>
      </c>
      <c t="n" s="7" r="F5">
        <v>30</v>
      </c>
    </row>
    <row spans="1:6" r="6">
      <c t="s" s="4" r="A6">
        <v>820</v>
      </c>
    </row>
    <row spans="1:6" r="7">
      <c t="s" s="3" r="A7">
        <v>819</v>
      </c>
    </row>
    <row spans="1:6" r="8">
      <c t="s" s="4" r="A8">
        <v>161</v>
      </c>
      <c t="n" s="7" r="C8">
        <v>5</v>
      </c>
    </row>
    <row spans="1:6" r="9">
      <c t="s" s="4" r="A9">
        <v>593</v>
      </c>
      <c t="n" s="7" r="C9">
        <v>15</v>
      </c>
    </row>
    <row spans="1:6" r="10">
      <c t="s" s="4" r="A10">
        <v>333</v>
      </c>
    </row>
    <row spans="1:6" r="11">
      <c t="s" s="3" r="A11">
        <v>819</v>
      </c>
    </row>
    <row spans="1:6" r="12">
      <c t="s" s="4" r="A12">
        <v>821</v>
      </c>
      <c t="n" s="6" r="E12">
        <v>20962269</v>
      </c>
    </row>
    <row spans="1:6" r="13">
      <c t="s" s="4" r="A13">
        <v>125</v>
      </c>
      <c t="n" s="7" r="E13">
        <v>427</v>
      </c>
    </row>
    <row spans="1:6" r="14">
      <c t="s" s="4" r="A14">
        <v>335</v>
      </c>
    </row>
    <row spans="1:6" r="15">
      <c t="s" s="3" r="A15">
        <v>819</v>
      </c>
    </row>
    <row spans="1:6" r="16">
      <c t="s" s="4" r="A16">
        <v>821</v>
      </c>
      <c t="n" s="6" r="E16">
        <v>4298459</v>
      </c>
    </row>
    <row spans="1:6" r="17">
      <c t="s" s="4" r="A17">
        <v>125</v>
      </c>
      <c t="n" s="7" r="E17">
        <v>49</v>
      </c>
    </row>
    <row spans="1:6" r="18">
      <c t="s" s="4" r="A18">
        <v>822</v>
      </c>
    </row>
    <row spans="1:6" r="19">
      <c t="s" s="3" r="A19">
        <v>819</v>
      </c>
    </row>
    <row spans="1:6" r="20">
      <c t="s" s="4" r="A20">
        <v>821</v>
      </c>
      <c t="n" s="6" r="B20">
        <v>44000000</v>
      </c>
    </row>
    <row spans="1:6" r="21">
      <c t="s" s="4" r="A21">
        <v>125</v>
      </c>
      <c t="n" s="7" r="B21">
        <v>447</v>
      </c>
    </row>
    <row spans="1:6" r="22">
      <c t="s" s="4" r="A22">
        <v>823</v>
      </c>
    </row>
    <row spans="1:6" r="23">
      <c t="s" s="3" r="A23">
        <v>819</v>
      </c>
    </row>
    <row spans="1:6" r="24">
      <c t="s" s="4" r="A24">
        <v>821</v>
      </c>
      <c t="n" s="6" r="B24">
        <v>6000000</v>
      </c>
    </row>
    <row spans="1:6" r="25">
      <c t="s" s="4" r="A25">
        <v>125</v>
      </c>
      <c t="n" s="7" r="B25">
        <v>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4"/>
    <col customWidth="1" max="3" min="3" width="33"/>
    <col customWidth="1" max="4" min="4" width="33"/>
    <col customWidth="1" max="5" min="5" width="33"/>
    <col customWidth="1" max="6" min="6" width="36"/>
    <col customWidth="1" max="7" min="7" width="23"/>
    <col customWidth="1" max="8" min="8" width="29"/>
    <col customWidth="1" max="9" min="9" width="55"/>
    <col customWidth="1" max="10" min="10" width="55"/>
    <col customWidth="1" max="11" min="11" width="63"/>
  </cols>
  <sheetData>
    <row spans="1:11" r="1">
      <c t="s" s="1" r="A1">
        <v>112</v>
      </c>
      <c t="s" s="2" r="B1">
        <v>113</v>
      </c>
      <c t="s" s="2" r="C1">
        <v>114</v>
      </c>
      <c t="s" s="2" r="D1">
        <v>115</v>
      </c>
      <c t="s" s="2" r="E1">
        <v>116</v>
      </c>
      <c t="s" s="2" r="F1">
        <v>117</v>
      </c>
      <c t="s" s="2" r="G1">
        <v>118</v>
      </c>
      <c t="s" s="2" r="H1">
        <v>119</v>
      </c>
      <c t="s" s="2" r="I1">
        <v>120</v>
      </c>
      <c t="s" s="2" r="J1">
        <v>121</v>
      </c>
      <c t="s" s="2" r="K1">
        <v>122</v>
      </c>
    </row>
    <row spans="1:11" r="2">
      <c t="s" s="4" r="A2">
        <v>123</v>
      </c>
      <c t="n" s="7" r="B2">
        <v>165851948</v>
      </c>
      <c t="n" s="7" r="C2">
        <v>1223483</v>
      </c>
      <c t="n" s="7" r="D2">
        <v>20685</v>
      </c>
      <c t="n" s="7" r="E2">
        <v>609</v>
      </c>
      <c t="n" s="7" r="F2">
        <v>187434752</v>
      </c>
      <c t="n" s="7" r="G2">
        <v>-3893528</v>
      </c>
      <c t="n" s="7" r="H2">
        <v>-17687326</v>
      </c>
      <c t="n" s="7" r="I2">
        <v>0</v>
      </c>
      <c t="n" s="7" r="J2">
        <v>165875192</v>
      </c>
      <c t="n" s="7" r="K2">
        <v>-23244</v>
      </c>
    </row>
    <row spans="1:11" r="3">
      <c t="s" s="4" r="A3">
        <v>124</v>
      </c>
      <c t="n" s="6" r="D3">
        <v>20684791</v>
      </c>
      <c t="n" s="6" r="E3">
        <v>608982</v>
      </c>
    </row>
    <row spans="1:11" r="4">
      <c t="s" s="4" r="A4">
        <v>125</v>
      </c>
      <c t="n" s="6" r="B4">
        <v>257582567</v>
      </c>
      <c t="n" s="6" r="C4">
        <v>0</v>
      </c>
      <c t="n" s="7" r="D4">
        <v>20962</v>
      </c>
      <c t="n" s="7" r="E4">
        <v>4298</v>
      </c>
      <c t="n" s="6" r="F4">
        <v>257557307</v>
      </c>
      <c t="n" s="6" r="G4">
        <v>0</v>
      </c>
      <c t="n" s="6" r="H4">
        <v>0</v>
      </c>
      <c t="n" s="6" r="I4">
        <v>0</v>
      </c>
      <c t="n" s="6" r="J4">
        <v>257582567</v>
      </c>
      <c t="n" s="6" r="K4">
        <v>0</v>
      </c>
    </row>
    <row spans="1:11" r="5">
      <c t="s" s="4" r="A5">
        <v>126</v>
      </c>
      <c t="n" s="6" r="D5">
        <v>20962269</v>
      </c>
      <c t="n" s="6" r="E5">
        <v>4298459</v>
      </c>
    </row>
    <row spans="1:11" r="6">
      <c t="s" s="4" r="A6">
        <v>127</v>
      </c>
      <c t="n" s="6" r="B6">
        <v>-25973183</v>
      </c>
      <c t="n" s="6" r="C6">
        <v>0</v>
      </c>
      <c t="n" s="7" r="D6">
        <v>0</v>
      </c>
      <c t="n" s="7" r="E6">
        <v>0</v>
      </c>
      <c t="n" s="6" r="F6">
        <v>-25973183</v>
      </c>
      <c t="n" s="6" r="G6">
        <v>0</v>
      </c>
      <c t="n" s="6" r="H6">
        <v>0</v>
      </c>
      <c t="n" s="6" r="I6">
        <v>0</v>
      </c>
      <c t="n" s="6" r="J6">
        <v>-25973183</v>
      </c>
      <c t="n" s="6" r="K6">
        <v>0</v>
      </c>
    </row>
    <row spans="1:11" r="7">
      <c t="s" s="4" r="A7">
        <v>128</v>
      </c>
      <c t="n" s="6" r="B7">
        <v>-7353566</v>
      </c>
      <c t="n" s="6" r="C7">
        <v>7353566</v>
      </c>
      <c t="n" s="6" r="D7">
        <v>0</v>
      </c>
      <c t="n" s="6" r="E7">
        <v>0</v>
      </c>
      <c t="n" s="6" r="F7">
        <v>-7353566</v>
      </c>
      <c t="n" s="6" r="G7">
        <v>0</v>
      </c>
      <c t="n" s="6" r="H7">
        <v>0</v>
      </c>
      <c t="n" s="6" r="I7">
        <v>0</v>
      </c>
      <c t="n" s="6" r="J7">
        <v>-7353566</v>
      </c>
      <c t="n" s="6" r="K7">
        <v>0</v>
      </c>
    </row>
    <row spans="1:11" r="8">
      <c t="s" s="4" r="A8">
        <v>129</v>
      </c>
      <c t="n" s="6" r="B8">
        <v>-76</v>
      </c>
      <c t="n" s="6" r="C8">
        <v>-1057723</v>
      </c>
      <c t="n" s="7" r="D8">
        <v>-76</v>
      </c>
      <c t="n" s="7" r="E8">
        <v>0</v>
      </c>
      <c t="n" s="6" r="F8">
        <v>0</v>
      </c>
      <c t="n" s="6" r="G8">
        <v>0</v>
      </c>
      <c t="n" s="6" r="H8">
        <v>0</v>
      </c>
      <c t="n" s="6" r="I8">
        <v>0</v>
      </c>
      <c t="n" s="6" r="J8">
        <v>-76</v>
      </c>
      <c t="n" s="6" r="K8">
        <v>0</v>
      </c>
    </row>
    <row spans="1:11" r="9">
      <c t="s" s="4" r="A9">
        <v>130</v>
      </c>
      <c t="n" s="6" r="D9">
        <v>-76206</v>
      </c>
      <c t="n" s="6" r="E9">
        <v>0</v>
      </c>
    </row>
    <row spans="1:11" r="10">
      <c t="s" s="4" r="A10">
        <v>131</v>
      </c>
      <c t="n" s="6" r="B10">
        <v>-16333504</v>
      </c>
      <c t="n" s="6" r="C10">
        <v>0</v>
      </c>
      <c t="n" s="7" r="D10">
        <v>0</v>
      </c>
      <c t="n" s="7" r="E10">
        <v>0</v>
      </c>
      <c t="n" s="6" r="F10">
        <v>0</v>
      </c>
      <c t="n" s="6" r="G10">
        <v>-16333504</v>
      </c>
      <c t="n" s="6" r="H10">
        <v>0</v>
      </c>
      <c t="n" s="6" r="I10">
        <v>0</v>
      </c>
      <c t="n" s="6" r="J10">
        <v>-16333504</v>
      </c>
      <c t="n" s="6" r="K10">
        <v>0</v>
      </c>
    </row>
    <row spans="1:11" r="11">
      <c t="s" s="4" r="A11">
        <v>132</v>
      </c>
      <c t="n" s="6" r="B11">
        <v>-8985</v>
      </c>
      <c t="n" s="6" r="C11">
        <v>0</v>
      </c>
      <c t="n" s="6" r="D11">
        <v>0</v>
      </c>
      <c t="n" s="6" r="E11">
        <v>0</v>
      </c>
      <c t="n" s="6" r="F11">
        <v>0</v>
      </c>
      <c t="n" s="6" r="G11">
        <v>0</v>
      </c>
      <c t="n" s="6" r="H11">
        <v>0</v>
      </c>
      <c t="n" s="6" r="I11">
        <v>0</v>
      </c>
      <c t="n" s="6" r="J11">
        <v>0</v>
      </c>
      <c t="n" s="6" r="K11">
        <v>-8985</v>
      </c>
    </row>
    <row spans="1:11" r="12">
      <c t="s" s="4" r="A12">
        <v>133</v>
      </c>
      <c t="n" s="6" r="B12">
        <v>7354310</v>
      </c>
      <c t="n" s="6" r="C12">
        <v>0</v>
      </c>
      <c t="n" s="7" r="D12">
        <v>696</v>
      </c>
      <c t="n" s="7" r="E12">
        <v>48</v>
      </c>
      <c t="n" s="6" r="F12">
        <v>7353566</v>
      </c>
      <c t="n" s="6" r="G12">
        <v>0</v>
      </c>
      <c t="n" s="6" r="H12">
        <v>0</v>
      </c>
      <c t="n" s="6" r="I12">
        <v>0</v>
      </c>
      <c t="n" s="6" r="J12">
        <v>7354310</v>
      </c>
      <c t="n" s="6" r="K12">
        <v>0</v>
      </c>
    </row>
    <row spans="1:11" r="13">
      <c t="s" s="4" r="A13">
        <v>134</v>
      </c>
      <c t="n" s="6" r="D13">
        <v>696166</v>
      </c>
      <c t="n" s="6" r="E13">
        <v>47942</v>
      </c>
    </row>
    <row spans="1:11" r="14">
      <c t="s" s="4" r="A14">
        <v>135</v>
      </c>
      <c t="n" s="6" r="B14">
        <v>26609</v>
      </c>
      <c t="n" s="6" r="C14">
        <v>0</v>
      </c>
      <c t="n" s="7" r="D14">
        <v>0</v>
      </c>
      <c t="n" s="7" r="E14">
        <v>0</v>
      </c>
      <c t="n" s="6" r="F14">
        <v>26609</v>
      </c>
      <c t="n" s="6" r="G14">
        <v>0</v>
      </c>
      <c t="n" s="6" r="H14">
        <v>0</v>
      </c>
      <c t="n" s="6" r="I14">
        <v>0</v>
      </c>
      <c t="n" s="6" r="J14">
        <v>26609</v>
      </c>
      <c t="n" s="6" r="K14">
        <v>0</v>
      </c>
    </row>
    <row spans="1:11" r="15">
      <c t="s" s="4" r="A15">
        <v>136</v>
      </c>
      <c t="n" s="6" r="B15">
        <v>-21567686</v>
      </c>
      <c t="n" s="6" r="C15">
        <v>0</v>
      </c>
      <c t="n" s="6" r="D15">
        <v>0</v>
      </c>
      <c t="n" s="6" r="E15">
        <v>0</v>
      </c>
      <c t="n" s="6" r="F15">
        <v>0</v>
      </c>
      <c t="n" s="6" r="G15">
        <v>0</v>
      </c>
      <c t="n" s="6" r="H15">
        <v>-21567686</v>
      </c>
      <c t="n" s="6" r="I15">
        <v>0</v>
      </c>
      <c t="n" s="6" r="J15">
        <v>-21567686</v>
      </c>
      <c t="n" s="6" r="K15">
        <v>0</v>
      </c>
    </row>
    <row spans="1:11" r="16">
      <c t="s" s="4" r="A16">
        <v>97</v>
      </c>
      <c t="n" s="6" r="B16">
        <v>-11544</v>
      </c>
      <c t="n" s="6" r="C16">
        <v>0</v>
      </c>
      <c t="n" s="6" r="D16">
        <v>0</v>
      </c>
      <c t="n" s="6" r="E16">
        <v>0</v>
      </c>
      <c t="n" s="6" r="F16">
        <v>0</v>
      </c>
      <c t="n" s="6" r="G16">
        <v>0</v>
      </c>
      <c t="n" s="6" r="H16">
        <v>0</v>
      </c>
      <c t="n" s="6" r="I16">
        <v>0</v>
      </c>
      <c t="n" s="6" r="J16">
        <v>0</v>
      </c>
      <c t="n" s="6" r="K16">
        <v>-11544</v>
      </c>
    </row>
    <row spans="1:11" r="17">
      <c t="s" s="4" r="A17">
        <v>104</v>
      </c>
      <c t="n" s="6" r="B17">
        <v>1269877</v>
      </c>
      <c t="n" s="6" r="C17">
        <v>0</v>
      </c>
      <c t="n" s="6" r="D17">
        <v>0</v>
      </c>
      <c t="n" s="6" r="E17">
        <v>0</v>
      </c>
      <c t="n" s="6" r="F17">
        <v>0</v>
      </c>
      <c t="n" s="6" r="G17">
        <v>0</v>
      </c>
      <c t="n" s="6" r="H17">
        <v>0</v>
      </c>
      <c t="n" s="6" r="I17">
        <v>1269877</v>
      </c>
      <c t="n" s="6" r="J17">
        <v>1269877</v>
      </c>
      <c t="n" s="6" r="K17">
        <v>0</v>
      </c>
    </row>
    <row spans="1:11" r="18">
      <c t="s" s="4" r="A18">
        <v>137</v>
      </c>
      <c t="n" s="6" r="B18">
        <v>-673376</v>
      </c>
      <c t="n" s="6" r="C18">
        <v>0</v>
      </c>
      <c t="n" s="6" r="D18">
        <v>0</v>
      </c>
      <c t="n" s="6" r="E18">
        <v>0</v>
      </c>
      <c t="n" s="6" r="F18">
        <v>0</v>
      </c>
      <c t="n" s="6" r="G18">
        <v>0</v>
      </c>
      <c t="n" s="6" r="H18">
        <v>0</v>
      </c>
      <c t="n" s="6" r="I18">
        <v>-673376</v>
      </c>
      <c t="n" s="6" r="J18">
        <v>-673376</v>
      </c>
      <c t="n" s="6" r="K18">
        <v>0</v>
      </c>
    </row>
    <row spans="1:11" r="19">
      <c t="s" s="4" r="A19">
        <v>138</v>
      </c>
      <c t="n" s="6" r="B19">
        <v>-258118</v>
      </c>
      <c t="n" s="6" r="C19">
        <v>0</v>
      </c>
      <c t="n" s="6" r="D19">
        <v>0</v>
      </c>
      <c t="n" s="6" r="E19">
        <v>0</v>
      </c>
      <c t="n" s="6" r="F19">
        <v>0</v>
      </c>
      <c t="n" s="6" r="G19">
        <v>0</v>
      </c>
      <c t="n" s="6" r="H19">
        <v>0</v>
      </c>
      <c t="n" s="6" r="I19">
        <v>-258118</v>
      </c>
      <c t="n" s="6" r="J19">
        <v>-258118</v>
      </c>
      <c t="n" s="6" r="K19">
        <v>0</v>
      </c>
    </row>
    <row spans="1:11" r="20">
      <c t="s" s="4" r="A20">
        <v>139</v>
      </c>
      <c t="n" s="7" r="B20">
        <v>359905273</v>
      </c>
      <c t="n" s="7" r="C20">
        <v>7519326</v>
      </c>
      <c t="n" s="7" r="D20">
        <v>42267</v>
      </c>
      <c t="n" s="7" r="E20">
        <v>4955</v>
      </c>
      <c t="n" s="7" r="F20">
        <v>419045485</v>
      </c>
      <c t="n" s="7" r="G20">
        <v>-20227032</v>
      </c>
      <c t="n" s="7" r="H20">
        <v>-39255012</v>
      </c>
      <c t="n" s="7" r="I20">
        <v>338383</v>
      </c>
      <c t="n" s="7" r="J20">
        <v>359949046</v>
      </c>
      <c t="n" s="7" r="K20">
        <v>-43773</v>
      </c>
    </row>
    <row spans="1:11" r="21">
      <c t="s" s="4" r="A21">
        <v>140</v>
      </c>
      <c t="n" s="6" r="D21">
        <v>42267020</v>
      </c>
      <c t="n" s="6" r="E21">
        <v>49553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spans="1:2" r="1">
      <c t="s" s="1" r="A1">
        <v>141</v>
      </c>
      <c t="s" s="2" r="B1">
        <v>1</v>
      </c>
    </row>
    <row spans="1:2" r="2">
      <c t="s" s="2" r="B2">
        <v>142</v>
      </c>
    </row>
    <row spans="1:2" r="3">
      <c t="s" s="3" r="A3">
        <v>143</v>
      </c>
    </row>
    <row spans="1:2" r="4">
      <c t="s" s="4" r="A4">
        <v>144</v>
      </c>
      <c t="n" s="10" r="B4">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5</v>
      </c>
      <c t="s" s="2" r="B1">
        <v>1</v>
      </c>
    </row>
    <row spans="1:3" r="2">
      <c t="s" s="2" r="B2">
        <v>2</v>
      </c>
      <c t="s" s="2" r="C2">
        <v>74</v>
      </c>
    </row>
    <row spans="1:3" r="3">
      <c t="s" s="3" r="A3">
        <v>146</v>
      </c>
    </row>
    <row spans="1:3" r="4">
      <c t="s" s="4" r="A4">
        <v>94</v>
      </c>
      <c t="n" s="7" r="B4">
        <v>-21579230</v>
      </c>
      <c t="n" s="7" r="C4">
        <v>-7425594</v>
      </c>
    </row>
    <row spans="1:3" r="5">
      <c t="s" s="3" r="A5">
        <v>147</v>
      </c>
    </row>
    <row spans="1:3" r="6">
      <c t="s" s="4" r="A6">
        <v>148</v>
      </c>
      <c t="n" s="6" r="B6">
        <v>15964496</v>
      </c>
      <c t="n" s="6" r="C6">
        <v>6982907</v>
      </c>
    </row>
    <row spans="1:3" r="7">
      <c t="s" s="4" r="A7">
        <v>149</v>
      </c>
      <c t="n" s="6" r="B7">
        <v>-253843</v>
      </c>
      <c t="n" s="6" r="C7">
        <v>-66278</v>
      </c>
    </row>
    <row spans="1:3" r="8">
      <c t="s" s="4" r="A8">
        <v>150</v>
      </c>
      <c t="n" s="6" r="B8">
        <v>2907873</v>
      </c>
      <c t="n" s="6" r="C8">
        <v>392845</v>
      </c>
    </row>
    <row spans="1:3" r="9">
      <c t="s" s="4" r="A9">
        <v>151</v>
      </c>
      <c t="n" s="6" r="B9">
        <v>26609</v>
      </c>
      <c t="n" s="6" r="C9">
        <v>0</v>
      </c>
    </row>
    <row spans="1:3" r="10">
      <c t="s" s="3" r="A10">
        <v>152</v>
      </c>
    </row>
    <row spans="1:3" r="11">
      <c t="s" s="4" r="A11">
        <v>39</v>
      </c>
      <c t="n" s="6" r="B11">
        <v>-1435611</v>
      </c>
      <c t="n" s="6" r="C11">
        <v>-1140740</v>
      </c>
    </row>
    <row spans="1:3" r="12">
      <c t="s" s="4" r="A12">
        <v>38</v>
      </c>
      <c t="n" s="6" r="B12">
        <v>-957777</v>
      </c>
      <c t="n" s="6" r="C12">
        <v>-88453</v>
      </c>
    </row>
    <row spans="1:3" r="13">
      <c t="s" s="4" r="A13">
        <v>45</v>
      </c>
      <c t="n" s="6" r="B13">
        <v>3654629</v>
      </c>
      <c t="n" s="6" r="C13">
        <v>1380951</v>
      </c>
    </row>
    <row spans="1:3" r="14">
      <c t="s" s="4" r="A14">
        <v>46</v>
      </c>
      <c t="n" s="6" r="B14">
        <v>419619</v>
      </c>
      <c t="n" s="6" r="C14">
        <v>-1480189</v>
      </c>
    </row>
    <row spans="1:3" r="15">
      <c t="s" s="4" r="A15">
        <v>153</v>
      </c>
      <c t="n" s="6" r="B15">
        <v>-2059631</v>
      </c>
      <c t="n" s="6" r="C15">
        <v>-1444551</v>
      </c>
    </row>
    <row spans="1:3" r="16">
      <c t="s" s="3" r="A16">
        <v>154</v>
      </c>
    </row>
    <row spans="1:3" r="17">
      <c t="s" s="4" r="A17">
        <v>155</v>
      </c>
      <c t="n" s="6" r="B17">
        <v>-454364443</v>
      </c>
      <c t="n" s="6" r="C17">
        <v>-132959259</v>
      </c>
    </row>
    <row spans="1:3" r="18">
      <c t="s" s="4" r="A18">
        <v>156</v>
      </c>
      <c t="n" s="6" r="B18">
        <v>-5553599</v>
      </c>
      <c t="n" s="6" r="C18">
        <v>-1872374</v>
      </c>
    </row>
    <row spans="1:3" r="19">
      <c t="s" s="4" r="A19">
        <v>38</v>
      </c>
      <c t="n" s="6" r="B19">
        <v>-956614</v>
      </c>
      <c t="n" s="6" r="C19">
        <v>-67245</v>
      </c>
    </row>
    <row spans="1:3" r="20">
      <c t="s" s="4" r="A20">
        <v>157</v>
      </c>
      <c t="n" s="6" r="B20">
        <v>-5300100</v>
      </c>
      <c t="n" s="6" r="C20">
        <v>-644491</v>
      </c>
    </row>
    <row spans="1:3" r="21">
      <c t="s" s="4" r="A21">
        <v>158</v>
      </c>
      <c t="n" s="6" r="B21">
        <v>-466174756</v>
      </c>
      <c t="n" s="6" r="C21">
        <v>-135543369</v>
      </c>
    </row>
    <row spans="1:3" r="22">
      <c t="s" s="3" r="A22">
        <v>159</v>
      </c>
    </row>
    <row spans="1:3" r="23">
      <c t="s" s="4" r="A23">
        <v>160</v>
      </c>
      <c t="n" s="6" r="B23">
        <v>354598908</v>
      </c>
      <c t="n" s="6" r="C23">
        <v>71295000</v>
      </c>
    </row>
    <row spans="1:3" r="24">
      <c t="s" s="4" r="A24">
        <v>161</v>
      </c>
      <c t="n" s="6" r="B24">
        <v>-125283060</v>
      </c>
      <c t="n" s="6" r="C24">
        <v>-123537</v>
      </c>
    </row>
    <row spans="1:3" r="25">
      <c t="s" s="4" r="A25">
        <v>162</v>
      </c>
      <c t="n" s="6" r="B25">
        <v>0</v>
      </c>
      <c t="n" s="6" r="C25">
        <v>52820000</v>
      </c>
    </row>
    <row spans="1:3" r="26">
      <c t="s" s="4" r="A26">
        <v>163</v>
      </c>
      <c t="n" s="6" r="B26">
        <v>0</v>
      </c>
      <c t="n" s="6" r="C26">
        <v>-14500000</v>
      </c>
    </row>
    <row spans="1:3" r="27">
      <c t="s" s="4" r="A27">
        <v>164</v>
      </c>
      <c t="n" s="6" r="B27">
        <v>-4308513</v>
      </c>
      <c t="n" s="6" r="C27">
        <v>-1742863</v>
      </c>
    </row>
    <row spans="1:3" r="28">
      <c t="s" s="4" r="A28">
        <v>125</v>
      </c>
      <c t="n" s="6" r="B28">
        <v>259463320</v>
      </c>
      <c t="n" s="6" r="C28">
        <v>38549017</v>
      </c>
    </row>
    <row spans="1:3" r="29">
      <c t="s" s="4" r="A29">
        <v>127</v>
      </c>
      <c t="n" s="6" r="B29">
        <v>-23805197</v>
      </c>
      <c t="n" s="6" r="C29">
        <v>-6165632</v>
      </c>
    </row>
    <row spans="1:3" r="30">
      <c t="s" s="4" r="A30">
        <v>165</v>
      </c>
      <c t="n" s="6" r="B30">
        <v>-731746</v>
      </c>
      <c t="n" s="6" r="C30">
        <v>-17500</v>
      </c>
    </row>
    <row spans="1:3" r="31">
      <c t="s" s="4" r="A31">
        <v>166</v>
      </c>
      <c t="n" s="6" r="B31">
        <v>-7719811</v>
      </c>
      <c t="n" s="6" r="C31">
        <v>-767592</v>
      </c>
    </row>
    <row spans="1:3" r="32">
      <c t="s" s="4" r="A32">
        <v>167</v>
      </c>
      <c t="n" s="6" r="B32">
        <v>0</v>
      </c>
      <c t="n" s="6" r="C32">
        <v>-2333527</v>
      </c>
    </row>
    <row spans="1:3" r="33">
      <c t="s" s="4" r="A33">
        <v>168</v>
      </c>
      <c t="n" s="6" r="B33">
        <v>-9019</v>
      </c>
      <c t="n" s="6" r="C33">
        <v>-9009</v>
      </c>
    </row>
    <row spans="1:3" r="34">
      <c t="s" s="4" r="A34">
        <v>169</v>
      </c>
      <c t="n" s="6" r="B34">
        <v>452204882</v>
      </c>
      <c t="n" s="6" r="C34">
        <v>137004357</v>
      </c>
    </row>
    <row spans="1:3" r="35">
      <c t="s" s="4" r="A35">
        <v>170</v>
      </c>
      <c t="n" s="6" r="B35">
        <v>-112802</v>
      </c>
      <c t="n" s="6" r="C35">
        <v>0</v>
      </c>
    </row>
    <row spans="1:3" r="36">
      <c t="s" s="4" r="A36">
        <v>171</v>
      </c>
      <c t="n" s="6" r="B36">
        <v>-16142307</v>
      </c>
      <c t="n" s="6" r="C36">
        <v>16437</v>
      </c>
    </row>
    <row spans="1:3" r="37">
      <c t="s" s="4" r="A37">
        <v>172</v>
      </c>
      <c t="n" s="6" r="B37">
        <v>28104470</v>
      </c>
      <c t="n" s="6" r="C37">
        <v>6531152</v>
      </c>
    </row>
    <row spans="1:3" r="38">
      <c t="s" s="4" r="A38">
        <v>173</v>
      </c>
      <c t="n" s="6" r="B38">
        <v>11962163</v>
      </c>
      <c t="n" s="6" r="C38">
        <v>6547589</v>
      </c>
    </row>
    <row spans="1:3" r="39">
      <c t="s" s="3" r="A39">
        <v>174</v>
      </c>
    </row>
    <row spans="1:3" r="40">
      <c t="s" s="4" r="A40">
        <v>175</v>
      </c>
      <c t="n" s="6" r="B40">
        <v>3759238</v>
      </c>
      <c t="n" s="6" r="C40">
        <v>1855150</v>
      </c>
    </row>
    <row spans="1:3" r="41">
      <c t="s" s="3" r="A41">
        <v>176</v>
      </c>
    </row>
    <row spans="1:3" r="42">
      <c t="s" s="4" r="A42">
        <v>177</v>
      </c>
      <c t="n" s="6" r="B42">
        <v>2004907</v>
      </c>
      <c t="n" s="6" r="C42">
        <v>4444491</v>
      </c>
    </row>
    <row spans="1:3" r="43">
      <c t="s" s="4" r="A43">
        <v>178</v>
      </c>
      <c t="n" s="6" r="B43">
        <v>465453</v>
      </c>
      <c t="n" s="6" r="C43">
        <v>393871</v>
      </c>
    </row>
    <row spans="1:3" r="44">
      <c t="s" s="4" r="A44">
        <v>179</v>
      </c>
      <c t="n" s="6" r="B44">
        <v>33039762</v>
      </c>
      <c t="n" s="6" r="C44">
        <v>0</v>
      </c>
    </row>
    <row spans="1:3" r="45">
      <c t="s" s="4" r="A45">
        <v>180</v>
      </c>
      <c t="n" s="6" r="B45">
        <v>335797</v>
      </c>
      <c t="n" s="6" r="C45">
        <v>0</v>
      </c>
    </row>
    <row spans="1:3" r="46">
      <c t="s" s="4" r="A46">
        <v>181</v>
      </c>
      <c t="n" s="6" r="B46">
        <v>2306949</v>
      </c>
      <c t="n" s="6" r="C46">
        <v>85676</v>
      </c>
    </row>
    <row spans="1:3" r="47">
      <c t="s" s="4" r="A47">
        <v>182</v>
      </c>
      <c t="n" s="6" r="B47">
        <v>27959</v>
      </c>
      <c t="n" s="6" r="C47">
        <v>64373</v>
      </c>
    </row>
    <row spans="1:3" r="48">
      <c t="s" s="4" r="A48">
        <v>183</v>
      </c>
      <c t="n" s="6" r="B48">
        <v>0</v>
      </c>
      <c t="n" s="6" r="C48">
        <v>150000</v>
      </c>
    </row>
    <row spans="1:3" r="49">
      <c t="s" s="4" r="A49">
        <v>184</v>
      </c>
      <c t="n" s="6" r="B49">
        <v>20789</v>
      </c>
      <c t="n" s="6" r="C49">
        <v>0</v>
      </c>
    </row>
    <row spans="1:3" r="50">
      <c t="s" s="4" r="A50">
        <v>185</v>
      </c>
      <c t="n" s="6" r="B50">
        <v>931494</v>
      </c>
      <c t="n" s="6" r="C50">
        <v>0</v>
      </c>
    </row>
    <row spans="1:3" r="51">
      <c t="s" s="4" r="A51">
        <v>186</v>
      </c>
      <c t="n" s="6" r="B51">
        <v>7354310</v>
      </c>
      <c t="n" s="6" r="C51">
        <v>514081</v>
      </c>
    </row>
    <row spans="1:3" r="52">
      <c t="s" s="4" r="A52">
        <v>47</v>
      </c>
      <c t="n" s="6" r="B52">
        <v>2285075</v>
      </c>
      <c t="n" s="6" r="C52">
        <v>261622</v>
      </c>
    </row>
    <row spans="1:3" r="53">
      <c t="s" s="4" r="A53">
        <v>187</v>
      </c>
      <c t="n" s="6" r="B53">
        <v>0</v>
      </c>
      <c t="n" s="6" r="C53">
        <v>2031546</v>
      </c>
    </row>
    <row spans="1:3" r="54">
      <c t="s" s="4" r="A54">
        <v>188</v>
      </c>
      <c t="n" s="7" r="B54">
        <v>0</v>
      </c>
      <c t="n" s="7" r="C54">
        <v>1323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omp</vt:lpstr>
      <vt:lpstr>Consolidated Statement of Equit</vt:lpstr>
      <vt:lpstr>Consolidated Statement of Equi7</vt:lpstr>
      <vt:lpstr>Consolidated Statements of Cash</vt:lpstr>
      <vt:lpstr>Organization</vt:lpstr>
      <vt:lpstr>Summary of Significant Accounti</vt:lpstr>
      <vt:lpstr>Real Estate Facilities</vt:lpstr>
      <vt:lpstr>Pro Forma Financial Information</vt:lpstr>
      <vt:lpstr>Debt</vt:lpstr>
      <vt:lpstr>Preferred Equity</vt:lpstr>
      <vt:lpstr>Related Party Transactions</vt:lpstr>
      <vt:lpstr>Commitments and Contingencies</vt:lpstr>
      <vt:lpstr>Declaration of Distributions</vt:lpstr>
      <vt:lpstr>Selected Quarterly Data (Unaudi</vt:lpstr>
      <vt:lpstr>Potential Acquisitions</vt:lpstr>
      <vt:lpstr>Subsequent Events</vt:lpstr>
      <vt:lpstr>Summary of Significant Accoun21</vt:lpstr>
      <vt:lpstr>Summary of Significant Accoun22</vt:lpstr>
      <vt:lpstr>Real Estate Facilities (Tables)</vt:lpstr>
      <vt:lpstr>Pro Forma Financial Informati24</vt:lpstr>
      <vt:lpstr>Debt (Tables)</vt:lpstr>
      <vt:lpstr>Related Party Transactions (Tab</vt:lpstr>
      <vt:lpstr>Commitments and Contingencies (</vt:lpstr>
      <vt:lpstr>Selected Quarterly Data (Unau28</vt:lpstr>
      <vt:lpstr>Organization - Additional Infor</vt:lpstr>
      <vt:lpstr>Summary of Significant Accoun30</vt:lpstr>
      <vt:lpstr>Estimated Useful Lives used to </vt:lpstr>
      <vt:lpstr>Summary of Fixed Rate Notes Pay</vt:lpstr>
      <vt:lpstr>Schedule of Activity in Real Es</vt:lpstr>
      <vt:lpstr>Summary of Preliminary Purchase</vt:lpstr>
      <vt:lpstr>Real Estate Facilities - Additi</vt:lpstr>
      <vt:lpstr>Summary of Consolidated Results</vt:lpstr>
      <vt:lpstr>Pro Forma Financial Informati37</vt:lpstr>
      <vt:lpstr>Schedule of Summarized Real Est</vt:lpstr>
      <vt:lpstr>Schedule of Summarized Real E39</vt:lpstr>
      <vt:lpstr>Debt - Additional Information (</vt:lpstr>
      <vt:lpstr>Future Principal Payment Requir</vt:lpstr>
      <vt:lpstr>Preferred Equity - Additional I</vt:lpstr>
      <vt:lpstr>Related Party Transactions - Ad</vt:lpstr>
      <vt:lpstr>Summary of Related Party Costs </vt:lpstr>
      <vt:lpstr>Summary of Related Party Cost45</vt:lpstr>
      <vt:lpstr>Commitments and Contingencies -</vt:lpstr>
      <vt:lpstr>Stock for Redemptions Based on </vt:lpstr>
      <vt:lpstr>Declaration of Distributions - </vt:lpstr>
      <vt:lpstr>Selected Quarterly Data - Summa</vt:lpstr>
      <vt:lpstr>Potential Acquisitions - Addit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55:41Z</dcterms:created>
  <dcterms:modified xmlns:dcterms="http://purl.org/dc/terms/" xmlns:xsi="http://www.w3.org/2001/XMLSchema-instance" xsi:type="dcterms:W3CDTF">2016-11-14T14:55:41Z</dcterms:modified>
  <dc:title xmlns:dc="http://purl.org/dc/elements/1.1/">Untitled</dc:title>
  <dc:description xmlns:dc="http://purl.org/dc/elements/1.1/"/>
  <dc:subject xmlns:dc="http://purl.org/dc/elements/1.1/"/>
  <cp:keywords/>
  <cp:category/>
</cp:coreProperties>
</file>